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Consolidated Statements of Ca10" sheetId="10" r:id="rId10"/>
    <s:sheet name="Consolidated Statements of Ca11" sheetId="11" r:id="rId11"/>
    <s:sheet name="Organization and Significant Ac" sheetId="12" r:id="rId12"/>
    <s:sheet name="Accounts and Notes Receivable -" sheetId="13" r:id="rId13"/>
    <s:sheet name="Property, Equipment, and Softwa" sheetId="14" r:id="rId14"/>
    <s:sheet name="Investments - Text Blocks" sheetId="15" r:id="rId15"/>
    <s:sheet name="Goodwill and Intangible Assets " sheetId="16" r:id="rId16"/>
    <s:sheet name="Assets Held for Sale - Text Blo" sheetId="17" r:id="rId17"/>
    <s:sheet name="Debt - Text Blocks" sheetId="18" r:id="rId18"/>
    <s:sheet name="Derivative Instruments and Hedg" sheetId="19" r:id="rId19"/>
    <s:sheet name="Stockholders' Equity - Text Blo" sheetId="20" r:id="rId20"/>
    <s:sheet name="Stock Compensation Plan - Text " sheetId="21" r:id="rId21"/>
    <s:sheet name="Fair Value of Financial Instrum" sheetId="22" r:id="rId22"/>
    <s:sheet name="Employee 401(k) Plan" sheetId="23" r:id="rId23"/>
    <s:sheet name="Income Taxes" sheetId="24" r:id="rId24"/>
    <s:sheet name="Related Party Transactions" sheetId="25" r:id="rId25"/>
    <s:sheet name="Commitments and Contingencies" sheetId="26" r:id="rId26"/>
    <s:sheet name="Quarterly FInancial Data" sheetId="27" r:id="rId27"/>
    <s:sheet name="Subsequent Events" sheetId="28" r:id="rId28"/>
    <s:sheet name="Organization and Significant 29" sheetId="29" r:id="rId29"/>
    <s:sheet name="Organization and Significant 30" sheetId="30" r:id="rId30"/>
    <s:sheet name="Accounts and Notes Receivable31" sheetId="31" r:id="rId31"/>
    <s:sheet name="Property, Equipment, and Soft32" sheetId="32" r:id="rId32"/>
    <s:sheet name="Goodwill and Intangible Asset33" sheetId="33" r:id="rId33"/>
    <s:sheet name="Assets Held for Sale - Table Te" sheetId="34" r:id="rId34"/>
    <s:sheet name="Debt - Table Text Blocks (Table" sheetId="35" r:id="rId35"/>
    <s:sheet name="Stockholders' Equity - Table Te" sheetId="36" r:id="rId36"/>
    <s:sheet name="Stock Compensation Plan - Table" sheetId="37" r:id="rId37"/>
    <s:sheet name="Fair Value of Financial Instr38" sheetId="38" r:id="rId38"/>
    <s:sheet name="Income Taxes (Tables)" sheetId="39" r:id="rId39"/>
    <s:sheet name="Related Party Transactions (Tab" sheetId="40" r:id="rId40"/>
    <s:sheet name="Quarterly Financial Data (Unaud" sheetId="41" r:id="rId41"/>
    <s:sheet name="Organization and Significant 42" sheetId="42" r:id="rId42"/>
    <s:sheet name="Organization and Significant 43" sheetId="43" r:id="rId43"/>
    <s:sheet name="Accounts and Notes Receivable44" sheetId="44" r:id="rId44"/>
    <s:sheet name="Accounts and Notes Receivable45" sheetId="45" r:id="rId45"/>
    <s:sheet name="Accounts and Notes Receivable46" sheetId="46" r:id="rId46"/>
    <s:sheet name="Accounts and Notes Receivable47" sheetId="47" r:id="rId47"/>
    <s:sheet name="Accounts and Notes Receivable48" sheetId="48" r:id="rId48"/>
    <s:sheet name="Property, Equipment, and Soft49" sheetId="49" r:id="rId49"/>
    <s:sheet name="Property, Equipment, and Soft50" sheetId="50" r:id="rId50"/>
    <s:sheet name="Property, Equipment, and Soft51" sheetId="51" r:id="rId51"/>
    <s:sheet name="Investments - Narratives (Detai" sheetId="52" r:id="rId52"/>
    <s:sheet name="Goodwill and Intangible Asset53" sheetId="53" r:id="rId53"/>
    <s:sheet name="Goodwill and Intangible Asset54" sheetId="54" r:id="rId54"/>
    <s:sheet name="Goodwill and Intangible Asset55" sheetId="55" r:id="rId55"/>
    <s:sheet name="Goodwill and Intangible Asset56" sheetId="56" r:id="rId56"/>
    <s:sheet name="- Annual Amortization Expenses " sheetId="57" r:id="rId57"/>
    <s:sheet name="Goodwill and Intangible Asset58" sheetId="58" r:id="rId58"/>
    <s:sheet name="Assets Held for Sale - Amounts " sheetId="59" r:id="rId59"/>
    <s:sheet name="Assets Held for Sale - Changes " sheetId="60" r:id="rId60"/>
    <s:sheet name="Assets Held for Sale - Narrativ" sheetId="61" r:id="rId61"/>
    <s:sheet name="Debt - Debt (Details)" sheetId="62" r:id="rId62"/>
    <s:sheet name="Debt - Debt Parentheticals (Det" sheetId="63" r:id="rId63"/>
    <s:sheet name="Debt - Aggregate Maturities of " sheetId="64" r:id="rId64"/>
    <s:sheet name="Debt - Narrative (Details)" sheetId="65" r:id="rId65"/>
    <s:sheet name="Derivative Instruments and He66" sheetId="66" r:id="rId66"/>
    <s:sheet name="Stockholders' Equity - Componen" sheetId="67" r:id="rId67"/>
    <s:sheet name="Stockholders' Equity - Computat" sheetId="68" r:id="rId68"/>
    <s:sheet name="Stockholders' Equity - Narrativ" sheetId="69" r:id="rId69"/>
    <s:sheet name="Stock Compensation Plan (Detail" sheetId="70" r:id="rId70"/>
    <s:sheet name="Stock Compensation Plan (Deta71" sheetId="71" r:id="rId71"/>
    <s:sheet name="Stock Compensation Plan Restric" sheetId="72" r:id="rId72"/>
    <s:sheet name="Fair Value of Financial Instr73" sheetId="73" r:id="rId73"/>
    <s:sheet name="Fair Value of Financial Instr74" sheetId="74" r:id="rId74"/>
    <s:sheet name="Employee 401(k) Plan (Details)" sheetId="75" r:id="rId75"/>
    <s:sheet name="Income Taxes (Details)" sheetId="76" r:id="rId76"/>
    <s:sheet name="Related Party Transactions (Det" sheetId="77" r:id="rId77"/>
    <s:sheet name="Commitments and Contingencies (" sheetId="78" r:id="rId78"/>
    <s:sheet name="Quarterly Financial Data (Una79" sheetId="79" r:id="rId79"/>
    <s:sheet name="Subsequent Events (Details)" sheetId="80" r:id="rId80"/>
  </s:sheets>
  <s:definedNames/>
  <s:calcPr calcId="124519" calcMode="auto" fullCalcOnLoad="1"/>
</s:workbook>
</file>

<file path=xl/sharedStrings.xml><?xml version="1.0" encoding="utf-8"?>
<sst xmlns="http://schemas.openxmlformats.org/spreadsheetml/2006/main" uniqueCount="878">
  <si>
    <t>Document and Entity Information - USD ($)</t>
  </si>
  <si>
    <t>12 Months Ended</t>
  </si>
  <si>
    <t>Apr. 30, 2016</t>
  </si>
  <si>
    <t>Oct. 31, 2015</t>
  </si>
  <si>
    <t>Document and Entity Information</t>
  </si>
  <si>
    <t>Entity Registrant Name</t>
  </si>
  <si>
    <t>Liberty Tax, Inc.</t>
  </si>
  <si>
    <t>Entity Central Index Key</t>
  </si>
  <si>
    <t>Document Type</t>
  </si>
  <si>
    <t>10-K</t>
  </si>
  <si>
    <t>Document Period End Date</t>
  </si>
  <si>
    <t>Apr. 30,
		2016</t>
  </si>
  <si>
    <t>Amendment Flag</t>
  </si>
  <si>
    <t>false</t>
  </si>
  <si>
    <t>Current Fiscal Year End Date</t>
  </si>
  <si>
    <t>--04-30</t>
  </si>
  <si>
    <t>Entity Filer Category</t>
  </si>
  <si>
    <t>Accelerated Filer</t>
  </si>
  <si>
    <t>Document Fiscal Year Focus</t>
  </si>
  <si>
    <t>Document Fiscal Period Focus</t>
  </si>
  <si>
    <t>FY</t>
  </si>
  <si>
    <t>Entity Common Stock, Shares Outstanding</t>
  </si>
  <si>
    <t>Entity Well-known Seasoned Issuer</t>
  </si>
  <si>
    <t>No</t>
  </si>
  <si>
    <t>Entity Voluntary Filers</t>
  </si>
  <si>
    <t>Entity Current Reporting Status</t>
  </si>
  <si>
    <t>Yes</t>
  </si>
  <si>
    <t>Entity Public Float</t>
  </si>
  <si>
    <t>Consolidated Balance Sheets - USD ($) $ in Thousands</t>
  </si>
  <si>
    <t>Apr. 30, 2015</t>
  </si>
  <si>
    <t>Current assets:</t>
  </si>
  <si>
    <t>Cash and cash equivalents</t>
  </si>
  <si>
    <t>Receivables:</t>
  </si>
  <si>
    <t>Accounts receivable</t>
  </si>
  <si>
    <t>Notes receivable - current</t>
  </si>
  <si>
    <t>Interest receivable, net of uncollectible amounts</t>
  </si>
  <si>
    <t>Allowance for doubtful accounts - current</t>
  </si>
  <si>
    <t>Total current receivables, net</t>
  </si>
  <si>
    <t>Assets Held for Sale_New</t>
  </si>
  <si>
    <t>Assets Held for Sale</t>
  </si>
  <si>
    <t>Deferred income tax asset</t>
  </si>
  <si>
    <t>Other Assets, Current</t>
  </si>
  <si>
    <t>Total current assets</t>
  </si>
  <si>
    <t>Property, equipment, and software, net</t>
  </si>
  <si>
    <t>Notes, Loans and Financing Receivable, Gross, Noncurrent</t>
  </si>
  <si>
    <t>Allowance for Doubtful Accounts Receivable, Noncurrent</t>
  </si>
  <si>
    <t>Accounts, Notes, Loans and Financing Receivable, Net, Noncurrent</t>
  </si>
  <si>
    <t>Goodwill</t>
  </si>
  <si>
    <t>Other intangible assets, net</t>
  </si>
  <si>
    <t>Other assets, net</t>
  </si>
  <si>
    <t>Total assets</t>
  </si>
  <si>
    <t>Current liabilities:</t>
  </si>
  <si>
    <t>Current installments of long-term debt</t>
  </si>
  <si>
    <t>Accounts payable and accrued expenses</t>
  </si>
  <si>
    <t>Due to Area Developers (ADs)</t>
  </si>
  <si>
    <t>Income taxes payable</t>
  </si>
  <si>
    <t>Deferred revenue - current</t>
  </si>
  <si>
    <t>Total current liabilities</t>
  </si>
  <si>
    <t>Long-term debt, excluding current installments</t>
  </si>
  <si>
    <t>Deferred revenue - non-current</t>
  </si>
  <si>
    <t>Deferred income tax liability</t>
  </si>
  <si>
    <t>Total liabilities</t>
  </si>
  <si>
    <t>Stockholders' equity:</t>
  </si>
  <si>
    <t>Additional paid-in capital</t>
  </si>
  <si>
    <t>Accumulated other comprehensive incom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solidated Balance Sheets (Parenthetical) - $ / shares</t>
  </si>
  <si>
    <t>Class A Preferred stock</t>
  </si>
  <si>
    <t>Preferred Stock, Par or Stated Value Per Share</t>
  </si>
  <si>
    <t>Preferred stock, shares authorized</t>
  </si>
  <si>
    <t>Preferred stock, shares issued</t>
  </si>
  <si>
    <t>Preferred stock, shares outstanding</t>
  </si>
  <si>
    <t>Par value (in dollars per share)</t>
  </si>
  <si>
    <t>Authorized shares</t>
  </si>
  <si>
    <t>Common stock, shares issued</t>
  </si>
  <si>
    <t>Common stock, shares outstanding</t>
  </si>
  <si>
    <t>Consolidated Statements of Income - USD ($) $ in Thousands</t>
  </si>
  <si>
    <t>Apr. 30, 2014</t>
  </si>
  <si>
    <t>Revenues:</t>
  </si>
  <si>
    <t>Franchise fees</t>
  </si>
  <si>
    <t>AD fees</t>
  </si>
  <si>
    <t>Royalties and advertising fees</t>
  </si>
  <si>
    <t>Financial products</t>
  </si>
  <si>
    <t>Interest income</t>
  </si>
  <si>
    <t>Tax preparation fees, net of discounts</t>
  </si>
  <si>
    <t>Other revenue</t>
  </si>
  <si>
    <t>Total revenues</t>
  </si>
  <si>
    <t>Operating expenses:</t>
  </si>
  <si>
    <t>Employee compensation and benefits</t>
  </si>
  <si>
    <t>Selling, general, and administrative expenses</t>
  </si>
  <si>
    <t>AD expense</t>
  </si>
  <si>
    <t>Advertising expense</t>
  </si>
  <si>
    <t>Depreciation, amortization, and impairment charges</t>
  </si>
  <si>
    <t>Capitalized Computer Software, Impairments</t>
  </si>
  <si>
    <t>Total operating expenses</t>
  </si>
  <si>
    <t>Income from operations</t>
  </si>
  <si>
    <t>Other income (expense):</t>
  </si>
  <si>
    <t>Foreign currency transaction loss</t>
  </si>
  <si>
    <t>Net Realized and Unrealized Gain (Loss) on Trading Securities</t>
  </si>
  <si>
    <t>Interest expense</t>
  </si>
  <si>
    <t>Income before income taxes</t>
  </si>
  <si>
    <t>Income tax expense (note 13)</t>
  </si>
  <si>
    <t>Net income</t>
  </si>
  <si>
    <t>Undistributed Earnings Allocated to Participating Securities Class A Preferred Stock</t>
  </si>
  <si>
    <t>Net Income (Loss) Available to Common Stockholders, Basic</t>
  </si>
  <si>
    <t>Net income per share attributable to Class A and Class B common stockholders:</t>
  </si>
  <si>
    <t>Basic (in dollars per share)</t>
  </si>
  <si>
    <t>Diluted (in dollars per share)</t>
  </si>
  <si>
    <t>Weighted Average Number of Shares Outstanding, Basic</t>
  </si>
  <si>
    <t>Weighted Average Number of Shares Outstanding, Diluted</t>
  </si>
  <si>
    <t>Common Stock, Dividends, Per Share, Declared</t>
  </si>
  <si>
    <t>Consolidated Statements of Comprehensive Income - USD ($) $ in Thousands</t>
  </si>
  <si>
    <t>Interest rate swap agreements, net of taxes of $-, $-, and $268, respectively</t>
  </si>
  <si>
    <t>Payments of Dividends</t>
  </si>
  <si>
    <t>Unrealized (loss) gain on available-for-sale securities, net of taxes of $326, $-, and $608, respectively</t>
  </si>
  <si>
    <t>Reclassified gain on sale of available-for-sale securities included in income, net of taxes of $-, $-, and $821, respectively</t>
  </si>
  <si>
    <t>Foreign currency translation adjustment</t>
  </si>
  <si>
    <t>Comprehensive income</t>
  </si>
  <si>
    <t>AOCI Attributable to Parent [Member]</t>
  </si>
  <si>
    <t>Consolidated Statements of Comprehensive Income Consolidated Statements of Comprehensive Income (Parenthetical) - USD ($) $ in Thousands</t>
  </si>
  <si>
    <t>Statement of Comprehensive Income [Abstract]</t>
  </si>
  <si>
    <t>Taxes on unrealized gain on AFS securities</t>
  </si>
  <si>
    <t>Taxes on reclassified gain on sale of AFS securities included in income</t>
  </si>
  <si>
    <t>Consolidated Statement of Stockholders' Equity - USD ($) shares in Thousands, $ in Thousands</t>
  </si>
  <si>
    <t>Total</t>
  </si>
  <si>
    <t>Accumulated other comprehensive income (loss), net</t>
  </si>
  <si>
    <t>Stock Issued During Period, Shares, Conversion of Convertible Securities</t>
  </si>
  <si>
    <t>Stock Issued During Period, Value, Conversion of Convertible Securities</t>
  </si>
  <si>
    <t>Balance at beginning of period (in shares) (As Reported) at Apr. 30, 2013</t>
  </si>
  <si>
    <t>Balance at beginning of period (As Reported) at Apr. 30, 2013</t>
  </si>
  <si>
    <t>Increase (Decrease) in Stockholders' Equity</t>
  </si>
  <si>
    <t>Exercise of stock options (note 10) (in shares)</t>
  </si>
  <si>
    <t>Exercise of stock options</t>
  </si>
  <si>
    <t>Stock Issued During Period, New Issues (in shares)</t>
  </si>
  <si>
    <t>Stock Issued During Period, New Issues</t>
  </si>
  <si>
    <t>Repurchase of common stock (in shares)</t>
  </si>
  <si>
    <t>Repurchase of common stock</t>
  </si>
  <si>
    <t>Stock-based compensation expense (in shares)</t>
  </si>
  <si>
    <t>Stock-based compensation expense</t>
  </si>
  <si>
    <t>Stock Issued During Period, Shares, Conversion of Stock Options from Equity to Liability</t>
  </si>
  <si>
    <t>conversion of stock based compensation from equity to liability_value</t>
  </si>
  <si>
    <t>Tax benefit of stock option exercises (in shares)</t>
  </si>
  <si>
    <t>Tax benefit of stock option exercises</t>
  </si>
  <si>
    <t>Net income (As Restated)</t>
  </si>
  <si>
    <t>interest rate swap agreement</t>
  </si>
  <si>
    <t>Other Comprehensive Income (Loss), Derivatives Qualifying as Hedges, Net of Tax, Portion Attributable to Parent</t>
  </si>
  <si>
    <t>Cash dividends ($0.16 per share) (in shares)</t>
  </si>
  <si>
    <t>Foreign currency translation (in shares)</t>
  </si>
  <si>
    <t>Available-for-sale Securities, Change in Net Unrealized Holding Gain (Loss), Net of Tax</t>
  </si>
  <si>
    <t>Balance at end of period (in shares) at Apr. 30, 2014</t>
  </si>
  <si>
    <t>Balance at end of period at Apr. 30, 2014</t>
  </si>
  <si>
    <t>Adjustments to Additional Paid in Capital, Other</t>
  </si>
  <si>
    <t>Net income (in shares)</t>
  </si>
  <si>
    <t>Dividends, Cash</t>
  </si>
  <si>
    <t>Unrealized gain on available-for-sale securities, net of taxes</t>
  </si>
  <si>
    <t>Balance at end of period (in shares) at Apr. 30, 2015</t>
  </si>
  <si>
    <t>Balance at end of period at Apr. 30, 2015</t>
  </si>
  <si>
    <t>Unrealized gain (in shares)</t>
  </si>
  <si>
    <t>Balance at end of period (in shares) at Apr. 30, 2016</t>
  </si>
  <si>
    <t>Balance at end of period at Apr. 30, 2016</t>
  </si>
  <si>
    <t>Consolidated Statement of Stockholders' Equity Consolidated Statement of Stockholders' Equity (Parenthetical) - USD ($)</t>
  </si>
  <si>
    <t>Statement of Stockholders' Equity [Abstract]</t>
  </si>
  <si>
    <t>Dividends, Common Stock, Cash</t>
  </si>
  <si>
    <t>Consolidated Statements of Cash Flows - USD ($) $ in Thousands</t>
  </si>
  <si>
    <t>Cash flows from operating activities:</t>
  </si>
  <si>
    <t>Adjustments to reconcile net income to net cash provided by operating activities:</t>
  </si>
  <si>
    <t>Provision for doubtful accounts</t>
  </si>
  <si>
    <t>Depreciation and amortization</t>
  </si>
  <si>
    <t>Impairment of goodwill and other intangible assets</t>
  </si>
  <si>
    <t>Amortization of deferred financing costs</t>
  </si>
  <si>
    <t>Impairment of Long-Lived Assets to be Disposed of</t>
  </si>
  <si>
    <t>Share-based Compensation Related To The Equity Classified Awards</t>
  </si>
  <si>
    <t>Stock-based compensation expense (income) related to liability classified awards</t>
  </si>
  <si>
    <t>Gain on bargain purchases and sales of Company-owned offices</t>
  </si>
  <si>
    <t>Available-for-sale Securities, Gross Realized Gain (Loss), Excluding Other than Temporary Impairments</t>
  </si>
  <si>
    <t>Equity in loss of affiliate</t>
  </si>
  <si>
    <t>Deferred tax expense</t>
  </si>
  <si>
    <t>Changes in:</t>
  </si>
  <si>
    <t>Accounts, notes, and interest receivable and deferred revenue</t>
  </si>
  <si>
    <t>Prepaid expenses and other assets</t>
  </si>
  <si>
    <t>Due to ADs</t>
  </si>
  <si>
    <t>Income taxes</t>
  </si>
  <si>
    <t>Net cash provided by operating activities</t>
  </si>
  <si>
    <t>Cash flows from investing activities:</t>
  </si>
  <si>
    <t>Issuance of operating loans to franchisees</t>
  </si>
  <si>
    <t>Payments received on operating loans to franchisees</t>
  </si>
  <si>
    <t>Purchases of Company-owned offices, AD rights, and acquired customer lists</t>
  </si>
  <si>
    <t>Proceeds from sale of Company-owned offices and AD rights</t>
  </si>
  <si>
    <t>Purchase of available-for-sale securities</t>
  </si>
  <si>
    <t>Proceeds from Sale of Short-term Investments</t>
  </si>
  <si>
    <t>Purchases of property, equipment, and software</t>
  </si>
  <si>
    <t>Proceeds from Sale of Property, Plant, and Equipment</t>
  </si>
  <si>
    <t>Net cash used in investing activities</t>
  </si>
  <si>
    <t>Cash flows from financing activities:</t>
  </si>
  <si>
    <t>Proceeds from the exercise of stock options</t>
  </si>
  <si>
    <t>Dividends paid</t>
  </si>
  <si>
    <t>Repayment of other long-term debt</t>
  </si>
  <si>
    <t>Borrowings under revolving credit facility</t>
  </si>
  <si>
    <t>Repayments under revolving credit facility</t>
  </si>
  <si>
    <t>Payment for debt issue costs</t>
  </si>
  <si>
    <t>Net cash provided by (used in) financing activities</t>
  </si>
  <si>
    <t>Effect of exchange rate changes on cash, net</t>
  </si>
  <si>
    <t>Net increase (decrease) in cash and cash equivalents</t>
  </si>
  <si>
    <t>Cash and cash equivalents at beginning of year</t>
  </si>
  <si>
    <t>Cash and cash equivalents at end of year</t>
  </si>
  <si>
    <t>Consolidated Statements of Cash Flows Consolidated Statements of Cash Flows - Supplemental Disclosures - USD ($) $ in Thousands</t>
  </si>
  <si>
    <t>Supplemental disclosures of cash flow information:</t>
  </si>
  <si>
    <t>Accrued capitalized software costs included in accounts payable</t>
  </si>
  <si>
    <t>Cash paid for taxes, net of refunds</t>
  </si>
  <si>
    <t>Goodwill, Transfers</t>
  </si>
  <si>
    <t>Deferred Tax Assets, Net, Current</t>
  </si>
  <si>
    <t>Conversion of stock based compensation from liability to equity method</t>
  </si>
  <si>
    <t>During the years ended April 30, 2015, 2014, and 2013, the Company acquired certain assets from franchisees, ADs, and third parties as follows:</t>
  </si>
  <si>
    <t>Fair value of assets purchased</t>
  </si>
  <si>
    <t>Receivables applied, net of amounts due ADs and related deferred revenue</t>
  </si>
  <si>
    <t>Franchisee Accounts Payable Canceled</t>
  </si>
  <si>
    <t>Notes and accounts payable issued</t>
  </si>
  <si>
    <t>Cash paid to franchisees, ADs, and third parties</t>
  </si>
  <si>
    <t>During the years ended April 30, 2015, 2014, and 2013, the Company sold certain assets to franchisees and ADs as follows:</t>
  </si>
  <si>
    <t>Book value of assets sold</t>
  </si>
  <si>
    <t>Loss on sale - loss recognized</t>
  </si>
  <si>
    <t>Gain on sale - revenue deferred</t>
  </si>
  <si>
    <t>Notes received</t>
  </si>
  <si>
    <t>Cash received from franchisees and ADs</t>
  </si>
  <si>
    <t>Consolidated Statements of Cash Flows Consolidated Statements of Cash Flows (Parenthetical) - USD ($) $ in Thousands</t>
  </si>
  <si>
    <t>Statement of Cash Flows [Abstract]</t>
  </si>
  <si>
    <t>Interest Costs Capitalized</t>
  </si>
  <si>
    <t>Organization and Significant Accounting Policies - Text Blocks</t>
  </si>
  <si>
    <t>Accounting Policies [Abstract]</t>
  </si>
  <si>
    <t>Organization and Significant Accounting Policies</t>
  </si>
  <si>
    <t>Description of Business and Summary of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and personal income tax refund discounting. The Company also offers online tax preparation services. Effective July 15, 2014, the Company changed its name from JTH Holding, Inc. to Liberty Tax, Inc. The Company provides a substantial amount of lending to its franchisees and area developers ("ADs"). The Company allows franchisees and ADs to defer a portion of the initial franchise fee and AD fee, which are paid over time. The Company also offers its franchisees working capital loans to fund their operations between tax seasons. Basis of Presentation The consolidated financial statements include the accounts of Liberty Tax, Inc. and its wholly-owned subsidiaries. Assets and liabilities of the Company's Canadian operations have been translated into U.S. dollars using the exchange rate in effect at the end of the year. Revenues and expenses have been translated using the average exchange rates in effect each month of the year.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audited consolidated financial statements have been prepared in accordance with U.S. generally accepted accounting principles ("GAAP"). In the opinion of management, all adjustments necessary for a fair presentation of such financial statements in accordance with GAAP have been recorded. Office Count The following table shows the U.S. office activity, the number of processing centers and Canadian offices, and a breakdown of Company-owned and franchised offices for the 2016 , 2015 ,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 SiempreTax+, operated 144 offices during the 2016 tax season compared to 57 during the 2015 season. These offices consist of second offices opened by current franchisees in territories they already owned, conversions of existing Liberty Tax offices, and offices opened in new territories. Territory Sales During fiscal 2016 , the Company sold 184 new territories, compared to 212 during fiscal 2015 , and 225 during fiscal 2014 . New territories include territories sold to new franchisees and additional territories sold to existing franchisees. Significant Accounting Policies Cash and Cash Equivalents - The Company considers all highly liquid debt instruments with original maturities of three months or less to be cash equivalents. Cash and cash equivalents are maintained in bank deposit accounts, which at times may exceed federally insured limits. The Company has not experienced any losses in such accounts and believes it is not exposed to any significant credit risk on its cash and cash equivalents balances. Accounts Receivable - Accounts receivable are recorded at the invoiced amount less an allowance for doubtful accounts and accrue finance charges at a 12% annual rate, compounded monthly, if unpaid after 30 days. Account balances are charged off against the allowance after all possible means of collection have been exhausted and the potential for recovery is considered remote. The Company does not have any off-balance-sheet credit exposure related to its accounts receivable. Notes Receivable - Notes receivable are recorded less unrecognized revenue, net of an allowance for doubtful accounts. Unrecognized revenue relates to the financed portion of franchise fees and AD fees and, in the case of sales of Company-owned offices, the financed portion of gains related to such sales in each case where revenue has not yet been recognized. Interest income is accrued on the unpaid principal balance. The Company provides an allowance against accrued interest on a delinquent note when a scheduled payment becomes 90 days past due. Notes are written off against the allowance when all possible means of collection have been exhausted and the potential for recovery is considered remote. Concentrations of credit risk - Financial instruments that could potentially subject the Company to concentrations of credit risk consist of accounts and notes receivable with its franchisees. The Company manages such risk by evaluating the financial position and value of the franchisees as well as obtaining the personal guarantee of the individual franchisees. At April 30, 2016 and 2015 , there were no significant concentrations of credit risk associated with any individual franchisee or group of franchisees. Allowance for Doubtful Accounts - 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 which collateralize such receivables. Management believes the allowance is adequate to cover the Company's credit loss exposure. If the carrying amount exceeds the fair value, the receivable is considered impaired. Available-for-sale Securities - From time to time, the Company purchases corporate equity securities that are classified as available -for-sale; changes in fair value of such securities are recognized, net of tax, in accumulated other comprehensive income in the stockholders' equity section of the balance sheet. Cash flows for the purchase and sale of these investments are classified as investing activities. Assets Held for Sale - Assets held for sale consist of Company-owned offices that the Company intends to sell to a new or existing franchisee within one year. Assets held for sale are recorded at the lower of the carrying value or the estimated sales price, less costs to sell, and are evaluated for impairment at least annually. Property, Equipment, and Software - Property, equipment, and software are stated at cost less accumulated depreciation and amortization. Depreciation and amortization are calculated using the straight-line method over the estimated useful lives of the assets, generally three to five years for computer equipment, three to seven years for software, five to seven years for furniture and fixtures, and twenty to thirty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 Goodwill - 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An impairment loss is recognized to the extent that the carrying amount exceeds the asset's fair value. This determination is made at the reporting unit level and consists of two steps. First, the Company determines the fair value of a reporting unit and compares it with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Fair value of the reporting unit for Company-owned offices is determined using the net fees of the offices in the franchise territory. If the fair value of the reporting unit exceeds its carrying value, step two does not need to be performed. Revenue Recognition - The Company earns revenue from the sales of franchises and granting of AD rights. Additionally, the Company earns revenue from royalties and advertising fees and other products. Typically, franchise rights are granted to franchisees for a term of five years with an option to renew at no additional cost. In exchange for franchise fees and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Franchise fee revenue for the sales of individual territories is recognized when the obligations of the Company to prepare the franchisee for operation are substantially complete, up to the amount of cash received. AD rights have historically been granted for a term of ten years . The Company changed the term of new and renewal AD contracts to six years in fiscal 2015. AD fees are recognized as revenue on a straight-line basis over the initial contract term of each AD agreement with the cumulative amount of revenue recognized not to exceed the amount of cash received. Amounts due to ADs for their services under an AD agreement are expensed as the related franchise fees and royalty revenues are recognized. 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 Interest income is recognized when cash is received for notes associated with franchise fees or AD fees. For all other notes and accounts receivable, interest income is recognized when earned, and is recorded net of an allowance. Gains on sales of Company-owned offices are recognized when cash is received. Losses on sales of Company-owned offices are recognized immediately. Deferred Revenue - Deferred revenue represents the amount of cash received for AD fees in excess of the revenue recognized. Derivative Instruments and Hedging Activities -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income related to the hedging relationship. The Company did not have any outstanding derivative instruments or hedging activities as of April 30, 2016 and 2015 . Deferred Income Taxes -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 Intangible Assets and Other Long-Lived Assets - Amortization on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to be disposed of are no longer depreciated or amortized. These assets are classified as held-for-sale and are presented separately in the appropriate section of the consolidated balance sheets at the lower of their carrying amount or fair value less estimated cost to sell. Comprehensive Income - Comprehensive income consists of net income, foreign currency translation adjustments, reclassified gain on sale of available-for-sale securities, net of taxes, and the unrealized gain or loss on equity securities available for sale, net of taxes. Advertising Expenses - Advertising costs are expensed in the period incurred. Office Closing Costs - Closed office liabilities are provided on the basis of the present value of estimated remaining non-cancellable lease payments, net of estimated subtenant income. An estimate the net lease liability using a discount rate to calculate the present value of the remaining net rent payments on closed offices. Closed office lease liabilities are paid over the lease terms associated with the closed offices, which generally have remaining terms ranging from one to seven years. Stock-Based Compensation - The Company records the cost of its employee stock-based compensation as compensation expense in its consolidated statements of income based on the grant-date fair value of awards using the Black-Scholes-Merton option pricing model and considering forfeitures. For liability classified awards the Company records costs based on the fair value at the reporting date. The Company recognizes compensation costs for an equity-classified award that has a graded vesting schedule on a straight-line basis over the requisite service period for the entire award; changes in the fair value liability-classified awards are recognized as they occur. The Company considers forfeitures in its computation of fair value. The Company reflects the excess tax benefits related to stock option exercises as additional paid-in capital on its consolidated balance sheets and as financing cash flows on its consolidated statements of cash flows. Compensation costs related to restricted stock units are based on the grant-date fair value and are amortized on a straight-line basis to compensation expense over the vesting period. Use of Estimates Management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 to prepare these consolidated financial statements and accompanying notes in conformity with GAAP. Actual results could differ from those estimates. Accounting Pronouncements In September 2015, the Financial Accounting Standards Board (FASB) issued Accounting Standards Update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the Company in the first quarter of fiscal year beginning May 1, 2016. Early adoption is permitted. The Company is currently evaluating the impact of our pending adoption of ASU 2015-16 on its consolidated financial statements. In May 2014 the FASB issued ASU 2014-09, “Revenue from Contracts with Customers (Topic 606),” and in August 2015 the FASB issued ASU 2015-14, “Revenue from Contracts with Customers (Topic 606): Deferral of the Effective Date,”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are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the Company in the first quarter of its fiscal year beginning May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The Company is currently evaluating the impact of its pending adoption of ASU 2014-09 on its consolidated financial statements. In November 2015 the FASB issued ASU 2015-17, "Balance Sheet Classification of Deferred Taxes (Topic 740)," which requires entities with a classified balance sheet to present all deferred tax assets and liabilities as non-current. This ASU is effective for interim and annual periods in fiscal years beginning after December 15, 2016, which means that it will be effective for the Company in the first quarter of its fiscal year beginning May 1, 2017. The Company is currently evaluating the impact of its pending adoption of ASU 2015-17 on its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which for the Company is the first quarter of its fiscal year beginning May 1, 2019.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the Company on May 1, 2016. In August 2015, the FASB issued ASU No. 2015-15, "Presentation and Subsequent Measurement of Debt Issuance Costs Associated with Line-of-Credit Arrangements," which further clarifies the presentation and subsequent measurement of debt issuance costs related to line-of-credit arrangements. This update allows for debt issuance costs related to line-of-credit arrangements to be presented as an asset and subsequent amortization of the deferred debt issuance costs ratably over the term of the line-of-credit arrangement, regardless of whether there are any outstanding borrowings on the line-of-credit. The standard is effective for financial statements issued for fiscal years beginning after December 31, 2015, for interim periods within those fiscal years and early adoption is permitted. ASU 2015-15 is effective for the Company on May 1, 2016. Segment Reporting Management has identified two operating segments, U.S. operations and Canadian operations. Although there are two operating segments, each segment is engaged in providing tax return preparation and related services and products. These two operating segments, which have similar gross margin and sales trends, have been aggregated into a single reporting segment because both segments are similar in the nature of services offered, production process, type of customer, the distribution methods, and the regulatory environment in which they operate. Canadian operations contributed $7.0 million , $6.9 million , and $6.4 million in revenues for the years ended April 30, 2016 , 2015 , and 2014 , respectively.</t>
  </si>
  <si>
    <t>Accounts and Notes Receivable - Text Blocks</t>
  </si>
  <si>
    <t>Receivables [Abstract]</t>
  </si>
  <si>
    <t>Notes and Accounts Receivable</t>
  </si>
  <si>
    <t>Notes and Accounts Receivable The Company provides financing to franchisees and ADs for the purchase of franchises, areas and Company-owned offices, and operating loans for working capital and equipment needs. The franchise-related notes generally are payable over five years and the operating loans generally are due within one year. Most notes bear interest at 12% . Notes and interest receivable, net of unrecognized revenue, as of April 30, 2016 and 2015 are presented in the consolidated balance sheets as follows: 2016 2015 (In thousands) Notes receivable - current $ 26,710 $ 24,465 Notes receivable - non-current 25,514 22,416 Interest receivable, net of uncollectible amounts 1,944 1,033 Total notes and interest receivable, net of unrecognized revenue $ 54,168 $ 47,914 Most of the notes receivable are due from the Company's franchisees and ADs and are collateralized by the underlying franchise and, when the franchise or AD is an entity, are guaranteed by the owners of the respective entity. The debtors' ability to repay the notes is dependent upon both the performance of the tax preparation industry as a whole and the individual franchisees' or ADs' areas. The table above does not include unrecognized revenue. 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rded as note payments are received by the Company. Payments on AD fee notes receivable generate a corresponding increase in deferred revenue, which is amortized into revenue over the life of the AD contract. In fiscal 2015 the Company changed the term of new and renewal AD contracts to six years from ten years and the revenue for these contracts will be recognized over that period, subject to the receipt of cash. Unrecognized revenue was $35.2 million and $38.6 million at April 30, 2016 and 2015 , respectively. Allowance for Doubtful Accounts The adequacy of the allowance for doubtful accounts is assessed on a quarterly basis and adjusted as deemed necessary. Management believes the recorded allowance is adequate based upon its consideration of the estimated value of the franchises and AD areas, which collateralize the receivables. Any adverse change in the tax preparation industry or the individual franchisees' or ADs' areas could affect the Company's estimate of the allowance. Activity in the allowance for doubtful accounts for the years ended April 30, 2016 , 2015 , and 2014 was as follows. 2016 2015 2014 (In thousands) Balance at beginning of year $ 7,355 $ 6,850 $ 6,684 Provision for doubtful accounts 7,282 5,726 8,692 Write-offs (5,737 ) (5,122 ) (8,460 ) Foreign currency adjustment (50 ) (99 ) (66 ) Balance at end of year $ 8,850 $ 7,355 $ 6,850 Management considers specific accounts and notes receivable to be impaired if the net amounts due exceed the fair value of the underlying franchise at the time of the annual valuation and estimates an allowance for doubtful accounts based on that excess. While not specifically identifiable as of the balance sheet date, the Company's experience also indicates that a portion of other accounts and notes receivable are also impaired, because management does not expect to collect all principal and interest due under the current contractual terms. Net amounts due include contractually obligated accounts and notes receivable plus accrued interest, net of unrecognized revenue, reduced by the allowance for uncollected interest, amounts due ADs, related deferred revenue, and amounts owed to the franchisee by the Company. In establishing the fair value of the underlying franchise, management considers a variety of factors including recent sales between franchisees, net fees of open offices earned during the most recently completed tax season, and the number of unopened offices. The allowance for doubtful accounts at April 30, 2016 and 2015 was allocated as follows. 2016 2015 (In thousands) Impaired: Accounts receivable $ 7,083 $ 7,634 Notes and interest receivable, net of unrecognized revenue 12,960 10,921 Less amounts due to ADs and franchisees (1,426 ) (1,535 ) Amounts receivable less amounts due to ADs and franchisees $ 18,617 $ 17,020 Allowance for doubtful accounts for impaired accounts and notes receivable $ 7,787 $ 6,594 Non-impaired: Accounts receivable $ 42,825 $ 38,487 Notes and interest receivable, net of unrecognized revenue 41,208 36,993 Less amounts due to ADs and franchisees (26,183 ) (25,150 ) Amounts receivable less amounts due to ADs and franchisees $ 57,850 $ 50,330 Allowance for doubtful accounts for non-impaired accounts and notes receivable $ 1,063 $ 761 Total: Accounts receivable $ 49,908 $ 46,121 Notes and interest receivable, net of unrecognized revenue 54,168 47,914 Less amounts due to ADs and franchisees (27,609 ) (26,685 ) Amounts receivable less amounts due to ADs and franchisees $ 76,467 $ 67,350 Total allowance for doubtful accounts $ 8,850 $ 7,355 The Company's average investment in impaired notes receivable during the fiscal years ended April 30, 2016 , 2015 , and 2014 was $9.0 million, $7.9 million, and $ 8.5 million , respectively. Interest income recognized related to performing impaired notes was $0.9 million , $0.7 million , and $0.9 million for the fiscal years ended April 30, 2016 , 2015 , and 2014 , respectively. Analysis of Past Due Receivables The breakdown of accounts and notes receivable past due at April 30, 2016 and 2015 was as follows. 2016 Past due Allowance for uncollectible interest Current Total receivables (In thousands) Accounts receivable $ 25,329 $ (617 ) $ 25,196 $ 49,908 Notes and interest receivable, net 6,891 (1,057 ) 48,334 54,168 Total accounts, notes, and interest receivable, net $ 32,220 $ (1,674 ) $ 73,530 $ 104,076 2015 Past due Allowance for uncollectible interest Current Total receivables (In thousands) Accounts receivable $ 22,115 $ (938 ) $ 24,944 $ 46,121 Notes and interest receivable, net 8,168 (1,165 ) 40,911 47,914 Total accounts, notes, and interest receivable, net $ 30,283 $ (2,103 ) $ 65,855 $ 94,035 Accounts receivable are considered to be past due if unpaid 30 days after billing and notes receivable are considered past due if unpaid 90 days after due date, at which time the notes are put on nonaccrual status. The Company's investment in notes receivable on nonaccrual status at April 30, 2016 and 2015 was $5.5 million and $9.3 million, respectively. Payments received on notes in nonaccrual status are applied to interest income first until the note is current and then to the principal note balance. Nonaccrual notes that are paid current are moved back into accrual status during the next annual review.</t>
  </si>
  <si>
    <t>Property, Equipment, and Software, Net - Text Blocks</t>
  </si>
  <si>
    <t>Property, Plant and Equipment [Abstract]</t>
  </si>
  <si>
    <t>Property, Equipment, and Software, Net</t>
  </si>
  <si>
    <t>Property, Equipment, and Software, Net Property, equipment, and software at April 30, 2016 and 2015 was as follows: 2016 2015 (In thousands) Land and land improvements $ 2,413 $ 2,259 Buildings and building improvements 8,730 8,481 Leasehold improvements 138 143 Furniture, fixtures, and equipment 6,307 6,013 Software 44,418 37,894 Construction in progress 3 393 Property, equipment, and software, gross 62,009 55,183 Less accumulated depreciation and amortization 21,052 18,951 Property, equipment, and software, net $ 40,957 $ 36,232 Total depreciation and amortization expense on property, equipment, and software was $4.7 million , $5.5 million , and $3.8 million for the years ended April 30, 2016 , 2015 , and 2014 , respectively. The software included above includes both internally developed software and purchased software. Included in software are $19.9 million and $12.9 million of assets that had not been placed into service at April 30, 2016 and 2015 , respectively. See Note 5 for a description of the impairment related to the Company's online software and acquired online customer lists in the year ended April 30, 2015. The Company is obligated under various operating leases for office space that expire at various dates. At April 30, 2016 , future minimum lease payments under non-cancelable operating leases with initial or remaining lease terms in excess of one year, together with amounts due from franchisees under subleases, were as follows: Lease payments Sublease receipts (In thousands) Year ending April 30: 2017 $ 8,012 $ 3,281 2018 5,493 2,203 2019 2,436 990 2020 1,211 527 2021 600 202 Thereafter 247 — Total minimum lease payments $ 17,999 $ 7,203 Total rent expense for operating leases, net of subleases, was $4.7 million , $3.2 million , and $3.4 million for the years ended April 30, 2016 , 2015 , and 2014 , respectively.</t>
  </si>
  <si>
    <t>Investments - Text Blocks</t>
  </si>
  <si>
    <t>Investments, Debt and Equity Securities [Abstract]</t>
  </si>
  <si>
    <t>Investments</t>
  </si>
  <si>
    <t>Investments During the year ended April 30, 2016, the Company purchased a corporate equity security for $5.0 million , which was classified as available-for-sale and reported in other non-current assets. The Company recorded an unrealized loss at April 30, 2016 of $0.5 million , net of taxes, which was reported in the Company's Consolidated Statement of Comprehensive Income. The Company had no such transactions during the year ended April 30, 2015. During the year ended April 30, 2014, the Company sold equity securities for a realized gain of $2.2 million , which was reclassified out of accumulated other comprehensive income and recorded as other income in the consolidated statements of income. The Company periodically reviews our investment portfolios to determine whether any investment is other-than-temporarily impaired due to changes in credit risk or other potential valuation concerns. The Company did not record any other-than-temporary impairments of available-for-sale securities during fiscal years 2016, 2015 or 2014.</t>
  </si>
  <si>
    <t>Goodwill and Intangible Assets - Text Blocks</t>
  </si>
  <si>
    <t>Goodwill and Intangible Assets Disclosure [Abstract]</t>
  </si>
  <si>
    <t>Goodwill and Intangible Assets</t>
  </si>
  <si>
    <t>Goodwill and Intangible Assets At the end of the fourth quarter of fiscal 2014, assets associated with tax offices acquired from U.S. franchisees were transferred out of goodwill and intangible assets and classified as assets held for sale. Changes in the carrying amount of goodwill for the years ended April 30, 2016 and 2015 were as follows: 2016 2015 (In thousands) Balance at beginning of year $ 3,377 $ 2,997 Acquisitions of assets from franchisees and third parties 960 1,107 Disposals and foreign currency changes, net (52 ) (465 ) Impairments (57 ) (262 ) Balance at end of year $ 4,228 $ 3,377 The Company performed its annual impairment review of goodwill and recorded impairment of $0.1 million and $0.3 million for the years ended April 30, 2016 and 2015 , respectively. During fiscal 2014, the Company purchased certain assets of an online tax preparation software provider for $3.2 million and allocated the purchase price to identifiable intangible assets. As of April 30, 2015, the Company reviewed for impairment the assets related to its online tax preparation business as a result of changes in the pricing environment in the online tax preparation market, a significant decline in the number of returns prepared online and a decline in the related revenues experienced in fiscal 2015. The Company believed that these changes indicated that the carrying amount of assets related to its online tax preparation business may not be recoverable. Accordingly, the undiscounted future cash flows generated by its online software and acquired online customer lists were estimated and the Company concluded that the carrying value of those assets was not recoverable. An impairment loss of $8.4 million was recorded equal to the excess of the carrying amount of those assets over their fair value. The fair value of those assets was determined using a discounted cash flow model. The Company did not record an impairment related to the online tax preparation business in fiscal year 2016. The impairment loss was allocated as follows at April 30, 2015: April 30, 2015 (In thousands) Software $ 6,882 Acquired customer lists 1,510 Impairment of online software and acquired customer lists $ 8,392 Components of amortizable intangible assets as of April 30, 2016 and 2015 were as follows: April 30, 2016 Weighted average amortization period Gross carrying amount Accumulated amortization Net carrying amount (In thousands) Customer lists acquired from unrelated third parties 4 years $ 1,027 $ (339 ) $ 688 Assets acquired from franchisees: Customer lists 4 years 1,380 (500 ) 880 Reacquired rights 2 years 511 (482 ) 29 AD rights 10 years 20,218 (5,545 ) 14,673 Total intangible assets $ 23,136 $ (6,866 ) $ 16,270 April 30, 2015 Weighted average amortization period Gross carrying amount Accumulated amortization Net carrying amount (In thousands) Customer lists acquired from unrelated third parties 4 years $ 1,027 $ — $ 1,027 Assets acquired from franchisees: Customer lists 4 years 759 (441 ) 318 Reacquired rights 2 years 559 (473 ) 86 AD rights 10 years 17,345 (4,104 ) 13,241 Total intangible assets $ 19,690 $ (5,018 ) $ 14,672 For the years ended April 30, 2016 , 2015 , and 2014 the Company recorded as intangible assets $1.8 million , $1.7 million , and $9.0 million , respectively, from acquisitions of various franchises and third parties. During fiscal 2014 and 2013, both U.S. and Canadian franchise acquisitions were recorded an intangible assets; however, during fiscal 2015, the majority of U.S. franchise acquisitions were recorded as assets held for sale, while Canadian franchise acquisitions continued to be recorded as intangible assets. These acquisitions were accounted for as business combinations. The purchase price of assets acquired from franchisees and third parties and recorded as customer lists, reacquired rights, and goodwill during fiscal 2016 , 2015 , and 2014 was allocated as follows. 2016 2015 2014 (In thousands) Customer lists $ 728 $ 435 $ 2,372 Reacquired rights 39 284 1,806 Goodwill 1,048 975 4,855 Purchase price of assets acquired from franchisees, not held for sale $ 1,815 $ 1,694 $ 9,033 The Company expects that assets associated with Company-owned offices will be sold before the end of their estimated useful life. During the years ended April 30, 2016 , 2015 , and 2014 , impairment analyses were performed for amortizable intangible assets. Write-downs of assets acquired from franchisees relate to Company-owned offices that were subsequently closed and impairment of the fair value of existing Company-owned offices based on the impairment analysis. As a result, the carrying values of assets acquired from franchisees were reduced by less than $0.1 million for the fiscal year ended April 30, 2016 , $0.5 million for 2015 , and $0.9 million for 2014 . These amounts were expensed to impairment charges on the consolidated statements of income. The Company estimated the fair value of assets associated with Company-owned offices based on various models, including data and input from a third-party. For the years ended April 30, 2016 , 2015 , and 2014 , amortization expense was $2.3 million , $3.6 million , and $4.1 million , respectively. Annual amortization expense for the next five years is estimated to be as follows (in thousands): Year ending April 30: 2017 $ 2,733 2018 2,535 2019 2,313 2020 1,878 2021 1,670 Total estimated amortization expense $ 11,129</t>
  </si>
  <si>
    <t>Assets Held for Sale - Text Blocks</t>
  </si>
  <si>
    <t>assets held for sale [Text Block]</t>
  </si>
  <si>
    <t>Assets Held for Sale During fiscal 2016 , the Company acquired $13.3 million in assets from U.S. franchisees and third parties that were first accounted for as business combinations, with the value allocated to customer lists and reacquired rights of $6.1 million and goodwill of $7.2 million prior to being recorded as assets held for sale. During fiscal 2015 , the Company acquired $8.7 million in assets from U.S. franchisees and third parties that were first accounted for as business combinations, with the value allocated to customer lists and reacquired rights of $4.4 million and goodwill of $4.3 million prior to being recorded as assets held for sale. The acquired businesses are operated as Company-owned offices until a buyer is located and a new franchise agreement is entered into. Changes in the carrying amounts of assets held for sale for the fiscal years ended April 30, 2016 and 2015 were as follows: 2016 2015 (In thousands) Balance at beginning of year $ 5,160 $ 4,413 Reacquired, acquired from third parties, and other 13,309 8,517 Dispositions (6,526 ) (7,014 ) Impairment (2,057 ) (756 ) Balance at end of year $ 9,886 $ 5,160</t>
  </si>
  <si>
    <t>Debt - Text Blocks</t>
  </si>
  <si>
    <t>Debt Disclosure [Abstract]</t>
  </si>
  <si>
    <t>Long-Term Debt</t>
  </si>
  <si>
    <t>Debt The Company has an amended credit facility that consists of a $21.2 million term loan and a revolving credit facility that currently allows borrowing of up to $20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At April 30, 2016 and 2015 , the interest rate was 2.06% and 1.8% , respectively, and the average interest rate paid during the fiscal year ended April 30, 2016 was 1.89% . A commitment fee is paid monthly that varies from 0.25% to 0.50% depending on the Company's leverage ratio on the unused portion of the credit facility. The indebtedness is collateralized by substantially all the assets of the Company and both loans mature on April 30, 2019 (except as to the commitments of one lender under the revolving credit facility, which mature on September 30, 2017 ). The credit facility contains certain financial covenants that the Company must meet, including leverage and fixed-charge coverage ratios as well as minimum net worth requirements. In addition, the Company must reduce the outstanding balance under its revolving loan to zero for a period of at least 45 consecutive days each fiscal year. The Company's borrowing availability on the credit facility at April 30, 2016 was $111.2 million . At April 30, 2016 and 2015 , the Company had no outstanding borrowings under its revolving credit facility. The Company was in compliance with the financial covenants of its credit facility at April 30, 2016 . The credit facility also contains certain events of default that may cause the bank syndicate to terminate the credit facility and declare amounts owed to become immediately payable if they occur. At April 30, 2016 , the Company has not incurred an event of default. Debt at April 30, 2016 and 2015 was as follows: 2016 2015 (In thousands) Term loan payable in quarterly principal installments of 2.5%, 2.5%, and 3.125% of the original amount borrowed for the years ending April 30, 2017, 2018 and 2019, respectively; at that time a balloon payment of $14,875 is payable. $ 18,992 $ 20,453 Mortgage note payable to a bank in monthly installments of $16 including interest at 6.06% through September 2016; at that time a balloon payment of $2,213 is payable; subject to a prepayment penalty; collateralized by land and building. 2,230 2,279 Amounts due to former ADs and others at zero percent interest; due May 2016 through June 2018. 2,317 2,626 Other debt 9 39 Total long-term debt 23,548 25,397 Less current installments 5,947 3,934 Total long-term debt, less current installments $ 17,601 $ 21,463 Aggregate maturities of long-term debt at April 30, 2016 are as follows (in thousands): Year ending April 30: 2017 $ 5,947 2018 2,706 2019 14,895 2020 — Total long-term debt $ 23,548</t>
  </si>
  <si>
    <t>Derivative Instruments and Hedging Activities - Text Blocks</t>
  </si>
  <si>
    <t>Derivative Instruments and Hedging Activities Disclosure [Abstract]</t>
  </si>
  <si>
    <t>Derivative Instruments and Hedging Activities</t>
  </si>
  <si>
    <t>Derivative Instruments and Hedging Activities From time to time, the Company uses interest-rate-related derivative financial instruments to manage its exposure related to changes in interest rates on its variable-rate line of credit and forward contracts to manage its exposure to foreign currency fluctuation related to short-term advances made to its Canadian subsidiary. The Company does not speculate using derivative instruments nor does it enter into derivative instruments for any purpose other than cash flow hedging.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positive, the counterparty owes the Company money, which creates credit risk for the Company. When the fair value of a derivative contract is negative, the Company owes the counterparty money, and therefore, the Company is not exposed to the counterparty's credit risk in those circumstances. The Company minimizes counterparty credit risk in derivative instruments by entering into transactions with high-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interest rates is managed by establishing and monitoring parameters that limit the types and degree of market risk that may be undertaken. The Company assesses interest rate risk by continually identifying and monitoring changes in interest rates that may adversely impact expected future cash flows and by evaluating hedging opportunities. The Company maintains risk management control systems to monitor interest rate risk attributable to both the Company's outstanding or forecasted debt obligations and forecasted revenues as well as the Company's offsetting hedge positions. The risk management control systems involve the use of analytical techniques, including cash flow sensitivity analysis, to estimate the expected impact of changes in interest rates and foreign currency rates on the Company's future cash flows. It is the policy of the Company to enter into forward contracts at the time short-term advances are made to its Canadian subsidiary. Interest rate swap agreements. None. Forward contracts related to foreign currency exchange rates. In connection with short-term advances made to its Canadian subsidiary related to personal income tax refund discounting, the Company enters into forward contracts to eliminate the exposure related to foreign currency fluctuations. Under the terms of the forward currency contracts, the exchange rate for repayments is fixed at the time advance is made and the advances are repaid prior to April 30 of each year. These forward contracts are designated as cash flow hedges. At April 30, 2016 and 2015 , there were no remaining forward contracts outstanding. During the years ended April 30, 2016 , 2015 , and 2014 , these foreign currency hedges were effective and, therefore, no amounts were recognized in the consolidated statements of income. At April 30, 2016 , there were no deferred gains on derivative instruments accumulated in other comprehensive income.</t>
  </si>
  <si>
    <t>Stockholders' Equity - Text Blocks</t>
  </si>
  <si>
    <t>Equity [Abstract]</t>
  </si>
  <si>
    <t>Shareholders' Equity and Share-based Payments [Text Block]</t>
  </si>
  <si>
    <t>Stockholders' Equity Preferred Stock and Exchangeable Shares The Company has 190,000 shares of authorized Class A preferred stock with a par value of $0.01 , of which none were issued and outstanding at April 30, 2016 and 2015 . The Company also has 10 shares of special voting preferred stock authorized, issued and outstanding with a par value of $0.01 and no liquidation value. Each share of special voting preferred stock entitles the holder to vote as if it represents 100,000 shares of Class A common stock. In conjunction with the special voting preferred stock, there are 1,000,000 exchangeable shares that are exchangeable at any time into Class A common stock of the Company. The special voting preferred stock will be canceled at the time the holder exchanges the exchangeable shares. Common Stock The Company is authorized to issue 21,200,000 shares of Class A common stock, par value $0.01 per share, and 1,000,000 shares of Class B common stock, par value $0.01 per share. Class A common stock and Class B common stock entitle the holders to the same rights and privileges and are identical in all respects as to all matters, except the holders of Class B common stock are entitled to elect one more director than the number of directors elected by holders of all other classes of stock combined. Additionally, a holder of Class B common stock may, at the holder's option, elect to convert the Class B common stock into an equal number of fully paid and non-assessable shares of Class A common stock. Accumulated Other Comprehensive Income (loss) The components of accumulated other comprehensive loss at April 30, 2016 and 2015 are as follows. 2016 2015 (In thousands) Foreign currency adjustment $ (1,148 ) $ (697 ) Unrealized loss on equity securities available for sale, net of taxes (550 ) — Total accumulated other comprehensive loss $ (1,698 ) $ (697 ) Net Income per Share Net income per share of Class A and Class B common stock is computed using the two-class method. Basic net income per share is computed by allocating undistributed earnings to common shares and participating securities (Class A preferred stock and exchangeable shares) and using the weighted-average number of common shares outstanding during the period. Undistributed losses are not allocated to participating securities because they do not meet the required criteria for such allocation. Diluted net income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units. The dilutive effect of outstanding stock options and restricted stock units is reflected in dilutive earnings per share by application of the treasury stock method. Additionally, the computation of diluted net income per share of Class A common stock assumes the conversion of Class B common stock and exchangeable shares, if dilutive, while the diluted net income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income per share for the years ended April 30, 2016 , 2015 , and 2014 is as follows. 2016 Class A common stock Class B common stock (In thousands, except for share and per share amounts) Basic net income per share: Numerator: Allocation of undistributed earnings $ 18,056 $ 1,364 Amounts allocated to participating securities: Exchangeable shares (1,307 ) (99 ) Net income attributable to common stockholders $ 16,749 $ 1,265 Denominator: Weighted-average common shares outstanding 11,914,775 900,000 Basic net income per share $ 1.41 $ 1.41 Diluted net income per share: Numerator: Allocation of undistributed earnings for basic computation $ 16,749 $ 1,265 Reallocation of undistributed earnings as a result of assumed conversion of: Class B common stock to Class A common stock 1,265 — Exchangeable shares to Class A common stock 1,406 — Net income attributable to stockholders $ 19,420 $ 1,265 Denominator: Number of shares used in basic computation 11,914,775 900,000 Weighted-average effect of dilutive securities: Class B common stock to Class A common stock 900,000 — Exchangeable shares to Class A common stock 1,000,000 — Employee stock options and restricted stock units 209,896 13,674 Weighted-average diluted shares outstanding 14,024,671 913,674 Diluted net income per share $ 1.38 $ 1.38 2015 Class A common stock Class B common stock (In thousands, except for share and per share amounts) Basic net income per share: Numerator: Allocation of undistributed earnings $ 8,076 $ 614 Amounts allocated to participating securities: Exchangeable shares (588 ) (45 ) Net income attributable to common stockholders $ 7,488 $ 569 Denominator: Weighted-average common shares outstanding 11,838,887 900,000 Basic net income per share $ 0.63 $ 0.63 Diluted net income per share: Numerator: Allocation of undistributed earnings for basic computation $ 7,488 $ 569 Reallocation of undistributed earnings as a result of assumed conversion of: Class B common stock to Class A common stock 569 — Exchangeable shares to Class A common stock 633 — Net income attributable to stockholders $ 8,690 $ 569 Denominator: Number of shares used in basic computation 11,838,887 900,000 Weighted-average effect of dilutive securities: Class B common stock to Class A common stock 900,000 — Exchangeable shares to Class A common stock 1,000,000 — Employee stock options and restricted stock units 555,886 36,415 Weighted-average diluted shares outstanding 14,294,773 936,415 Diluted net income per share $ 0.61 $ 0.61 2014 Class A common stock Class B common stock (In thousands, except for share and per share amounts) Basic net income per share: Numerator: Allocation of undistributed earnings $ 20,459 $ 1,523 Amounts allocated to participating securities: Exchangeable shares (1,462 ) (109 ) Net income attributable to common stockholders $ 18,997 $ 1,414 Denominator: Weighted-average common shares outstanding 12,090,522 900,000 Basic net income per share $ 1.57 $ 1.57 Diluted net income per share: Numerator: Allocation of undistributed earnings for basic computation $ 18,997 $ 1,414 Reallocation of undistributed earnings as a result of assumed conversion of: Class B common stock to Class A common stock 1,414 — Class A preferred stock to Class A common stock — — Exchangeable shares to Class A common stock 1,571 — Net income attributable to stockholders $ 21,982 $ 1,414 Denominator: Number of shares used in basic computation 12,090,522 900,000 Weighted-average effect of dilutive securities: Class B common stock to Class A common stock 900,000 — Exchangeable shares to Class A common stock 1,000,000 — Employee stock options and restricted stock units 546,449 35,153 Weighted-average diluted shares outstanding 14,536,971 935,153 Diluted net income per share $ 1.51 $ 1.51 Diluted net income per share excludes the impact of shares of potential common stock from the exercise of options and vesting of restricted stock units to purchase 429,644 , 210,416 and 483,397 shares for the years ended April 30, 2016 , 2015 , and 2014 , respectively, because the effect would be anti-dilutive.</t>
  </si>
  <si>
    <t>Stock Compensation Plan - Text Blocks</t>
  </si>
  <si>
    <t>Disclosure of Compensation Related Costs, Share-based Payments [Abstract]</t>
  </si>
  <si>
    <t>Stock Compensation Plan</t>
  </si>
  <si>
    <t>Stock Compensation Plan Stock Options In August 2011, the Board of Directors approved the JTH Holding, Inc. 2011 Equity and Cash Incentive Plan. Employees and outside directors are eligible to receive awards and a total of 2,500,000 shares of Class A common stock were authorized for grant under the plan. At April 30, 2016 , 1,355,903 shares of Class A common stock remained available for grant. The following table summarizes the information for options granted in the years ended April 30, 2016 , 2015 , and 2014 . 2016 2015 2014 Weighted-average fair value of options granted $5.05 $9.59 $6.87 Dividend yield 2.8% - 3.7% 0.0% - 2.2% —% Expected volatility 32.4% - 35.6% 31.1% - 31.7% 34.1% - 37.0% Expected terms 4 - 6 years 5 years 4 - 5 years Risk-free interest rates 1.4% - 1.7% 1.6% - 1.9% 0.8% - 1.6% The Company does not have enough public trading history to calculate volatility for the term of the granted options, therefore, it used a 50 / 50 weighted-average volatility, equally weighing our public trading history and that of other public companies in the tax preparation industry. The grants made prior to June 2012 were made prior to our becoming a public company; therefore, we considered appropriate accounting literature regarding the valuation of privately-held company equity securities and determined that the values established in private transactions provided a reasonable basis for establishing the fair value for stock compensation expense purposes. On this basis, we did not obtain any third party valuation or utilize other valuation methods. Any grants made after we became a public company were valued using the closing market price of the preceding business day. Stock option activity during the years ended April 30, 2016 , 2015 , and 2014 was as follows: Number of options Weighted average exercise price Outstanding at April 30, 2013 2,534,683 $ 14.81 Granted 628,374 20.42 Exercised (955,592 ) 14.63 Canceled (267,059 ) 15.03 Outstanding at April 30, 2014 1,940,406 16.68 Granted 170,416 32.87 Exercised (761,913 ) 15.73 Canceled (5,350 ) 15.00 Outstanding at April 30, 2015 1,343,559 19.28 Granted 227,387 22.30 Exercised (154,594 ) 14.79 Canceled (151,790 ) 24.31 Outstanding at April 30, 2016 1,264,562 $ 19.77 Intrinsic value is defined as the fair value of the stock less the cost to exercise. The total intrinsic value of options exercised was $0.9 million , $13.3 million , and $9.4 million during the years ended April 30, 2016 , 2015 , and 2014 , respectively. The total intrinsic value of stock options outstanding at April 30, 2016 was zero . Outstanding options have vesting terms that range from six months to six years from the date of grant and expire from four to five years after the vesting date. Nonvested stock options (options that had not vested in the period reported) activity during the years ended April 30, 2016 , 2015 , and 2014 was as follows: Nonvested options Weighted average exercise price Outstanding at April 30, 2013 132,500 $ 15.00 Granted 628,374 20.42 Vested (275,874 ) 16.93 Canceled — — Outstanding at April 30, 2014 485,000 20.92 Granted 170,416 32.87 Vested (270,000 ) 18.99 Canceled — — Outstanding at April 30, 2015 385,416 27.56 Granted 227,387 22.30 Vested (173,750 ) 25.16 Canceled (50,000 ) 33.79 Outstanding at April 30, 2016 389,053 $ 24.76 At April 30, 2016 , unrecognized compensation cost related to non-vested stock options was $2.1 million . These costs are expected to be expensed through fiscal 2021 . The following table summarizes information about stock options outstanding and exercisable at April 30, 2016 . Options outstanding Options exercisable Range of Exercise Prices Number of options outstanding Weighted average exercise price Weighted average remaining contractual life (in years) Number of options exercisable Weighted average exercise price 15.00 501,883 15.00 1.6 501,883 15.00 16.38 - 19.75 291,876 17.90 4.0 264,876 17.94 22.18 - 29.48 405,387 24.83 5.7 80,000 26.59 33.38 - 33.79 65,416 33.38 5.5 28,750 33.38 1,264,562 $ 19.77 875,509 $ 17.55 Restricted Stock Units The Company has awarded restricted stock units to its non-employee directors and certain employees. Restricted stock units are valued at the closing stock price the day preceding the grant date. Compensation costs associated with these restricted shares are amortized on a straight-line basis over the vesting period and recognized as an increase in additional paid-in capital. At April 30, 2016 , unrecognized compensation cost related to restricted stock units was $0.6 million . These costs are expected to be recognized through fiscal 2019 . Restricted stock activity during the years ended April 30, 2016 , 2015 and 2014 was as follows. The Company did not issue restricted stock units prior to fiscal year 2013. Number of RSUs Weighted Average Fair Value at Grant Date Balance at April 30, 2013 15,971 $ 13.50 Granted 23,565 16.86 Vested (14,598 ) 13.36 Canceled (3,493 ) 16.07 Balance at April 30, 2014 21,445 16.87 Granted 25,691 33.38 Vested (14,746 ) 16.38 Canceled (3,461 ) 26.47 Balance at April 30, 2015 28,929 30.63 Granted 32,056 23.06 Vested (13,394 ) 27.99 Canceled (4,799 ) 27.89 Balance at April 30, 2016 42,792 $ 26.10</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are classified according to a three-tier fair value hierarchy, which prioritizes the inputs used in measuring fair value. Valuation methodologies for the fair value hierarchy are as follows. • Level 1—Quoted prices for identical assets and liabilities in active markets. • Level 2—Quoted prices for similar assets and liabilities in active markets, quoted prices for identical or similar assets and liabilities in markets that are not active, and model-based valuations in which all significant inputs are observable in the market. • Level 3—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 in certain circumstances, such as when there is evidence of impairment. The following tables present, for each of the fair value hierarchy levels, the assets and liabilities that are measured at fair value on a recurring and nonrecurring basis at April 30, 2016 and 2015 . April 30, 2016 Fair value measurements using Total Level 1 Level 2 Level 3 (In thousands) Recurring assets: Cash equivalents $ 7,140 $ 7,140 $ — $ — Available-for-sale-securities 4,123 4,123 — — Total recurring assets 11,263 11,263 — — Nonrecurring assets: Impaired accounts and notes receivable, net of unearned revenue 12,256 — — 12,256 Impaired goodwill 63 — — 63 Impaired reacquired rights 28 — — 28 Impaired customer lists 34 — — 34 Assets held for sale 9,886 — — 9,886 Total nonrecurring assets 22,267 — — 22,267 Total recurring and nonrecurring assets $ 33,530 $ 11,263 $ — $ 22,267 April 30, 2015 Fair value measurements using Total Level 1 Level 2 Level 3 (In thousands) Recurring assets: Cash equivalents $ 16,975 $ 16,975 $ — $ — Total recurring assets 16,975 16,975 — — Nonrecurring assets: Impaired accounts and notes receivable, net of unearned revenu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 The Company's policy is to recognize transfers between levels of the fair value hierarchy on the date of the event or change in circumstances that caused the transfer. There were no transfers into or out of Level 1 or 2 recurring fair value measurements for the years ended April 30, 2016 and 2015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a variety of factors, including, recent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subjected to a floor of the value of a new franchise. Assets held for sale: Assets held for sale are recorded at the lower of the carrying value or the sales price, less costs to sell, which approximates fair value. The sales price is generally calculated as a percentage of the prior year's net fees. Impaired online software and acquired online customer lists: The online software and acquired online customer lists are considered to be impaired if the net carrying amount of these assets exceeds the fair value of these assets. The fair value of these assets was determined using a discounted cash flow model. Other Fair Value Measurements Accounting standards require the disclosure of the estimated fair value of financial instruments that are not recorded at fair value. For the financial instruments not recorde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the fair value of these financial instruments. Receivables other than notes, other current assets, accounts payable and accrued expenses, and due to ADs: The carrying amounts approximate fair value because of the short maturity of these instruments (Level 1).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si>
  <si>
    <t>Employee 401(k) Plan</t>
  </si>
  <si>
    <t>Compensation and Retirement Disclosure [Abstract]</t>
  </si>
  <si>
    <t>Employee 401(k) Plan The Company sponsors a defined-contribution 401(k) profit sharing plan. Under the plan, employees who are 18 years of age and have completed 90 days of service are eligible to make voluntary contributions to the plan. The Company matches 50% of each employee's contribution up to 3% of the employee's salary. Total compensation expense related to these contributions was $0.5 million for each of the three years ended April 30, 2016 , 2015 , and 2014 .</t>
  </si>
  <si>
    <t>Income Taxes</t>
  </si>
  <si>
    <t>Income Tax Disclosure [Abstract]</t>
  </si>
  <si>
    <t>Income Taxes The Company computes its expense or benefit from income taxes by applying the estimated annual effective tax rate to income or loss from recurring operations and adding the effects of any discrete income tax items specific to the period. Congress extended the federal research and development (“R&amp;D”) credit indefinitely. During the three months ended January 31, 2015, we recorded a discrete tax benefit of approximately $0.2 million for the retroactive effect. We also recorded a discrete tax benefit of approximately $0.3 million for the 2016 fiscal year. Interest incurred from income taxes is recognized as incurred and recorded as income tax expense on the consolidated statements of income. Penalties are recognized as incurred and recorded as nondeductible penalties expense and included in general and administrative expense on the consolidated statements of income. Total income taxes were calculated for the years ended April 30, 2016 , 2015 , and 2014 as follows. 2016 2015 2014 (In thousands) Income tax expense $ 11,058 $ 4,811 $ 13,654 Tax benefit of stock option exercises (900 ) (4,803 ) (283 ) Unrealized loss on available-for-sale securities (326 ) — (252 ) Total income taxes $ 9,832 $ 8 $ 13,119 Components of income tax expense for the years ended April 30, 2016 , 2015 , and 2014 were as follows. 2016 2015 2014 (In thousands) Current: Federal $ 2,748 $ 5,973 $ 8,632 State 598 2,157 2,036 Foreign 328 226 381 Current tax expense 3,674 8,356 11,049 Deferred: Federal 6,079 (2,629 ) 2,192 State 1,322 (950 ) 517 Foreign (17 ) 34 (104 ) Deferred tax expense (benefit) 7,384 (3,545 ) 2,605 Total income tax expense $ 11,058 $ 4,811 $ 13,654 For the years ended April 30, 2016 , 2015 , and 2014 , income before taxes consisted of the following. 2016 2015 2014 (In thousands) U.S. operations $ 28,954 $ 12,459 $ 34,746 Foreign operations 1,524 1,042 890 Income before income taxes $ 30,478 $ 13,501 $ 35,636 Income tax expense differed from the amounts computed by applying the U.S. federal income tax rate of 35% to pretax income from continuing operations as a result of the following for the years ended April 30, 2016 , 2015 , and 2014 . 2016 2015 2014 (In thousands) Computed "expected" income tax expense $ 10,667 $ 4,725 $ 12,473 Increase (decrease) in income taxes resulting from: State income taxes, net of federal benefit 1,126 1,034 1,819 Nondeductible expenses 246 308 143 Tax credits (370 ) (251 ) (555 ) Domestic production deduction (538 ) (466 ) (40 ) Stock compensation expense 31 (378 ) 78 Foreign tax rate differential (222 ) (104 ) (36 ) Other 118 (57 ) (228 ) Total income tax expense $ 11,058 $ 4,811 $ 13,654 The tax effect of temporary differences between the financial statement carrying amounts and tax basis of assets and liabilities that give rise to significant portions of deferred tax assets and liabilities at April 30, 2016 and 2015 are as follows: 2016 2015 (In thousands) Deferred tax assets: Unexercised nonqualified stock options $ 2,292 $ 1,954 Allowance for doubtful accounts 3,707 3,124 Deferred revenue 1,236 4,096 Accounts payable and accrued expense 594 3,209 Total deferred tax assets 7,829 12,383 Deferred tax liabilities: Property, equipment, software, and other intangible assets 10,285 7,247 Other current assets 370 578 Total deferred tax liabilities 10,655 7,825 Net deferred tax asset (liability) $ (2,826 ) $ 4,558 In assessing the realizability of the gros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benefits of these deductible differences will be realized. The Company has adopted the accounting and disclosure requirements for uncertain tax positions, which require a two-step approach to evaluate tax positions. This approach involves recognizing any tax positions that are more likely than not to occur and then measuring those positions to determine the amounts to be recognized in the financial statements. The Company has determined no reserves for uncertain tax positions were required at April 30, 2016 or 2015 . Foreign subsidiary net earnings that were considered permanently reinvested were $1.2 million , $0.8 million , and $0.6 million for the fiscal years ended April 30, 2016 , 2015 , and 2014 , respectively. Because these foreign subsidiary net earnings are considered permanently reinvested, the amount of deferred tax liability that would need to be provided if these earnings were not reinvested is not reasonably determinable. At April 30, 2016 , the tax years that remain subject to examination by the Internal Revenue Service and other major taxing jurisdictions relate to the fiscal years ended April 30, 2015 , 2014 , and 2013 .</t>
  </si>
  <si>
    <t>Related Party Transactions</t>
  </si>
  <si>
    <t>Related Party Transactions [Abstract]</t>
  </si>
  <si>
    <t>Related-Party Transactions The Company considers directors and their affiliated companies as well as executive officers and their immediate family to be related parties. For the years ended April 30, 2016 , 2015 , and 2014 , the Company repurchased common stock from related parties as follows. 2016 2015 2014 (In thousands) Common stock: Shares repurchased — 1,007 316 Amount $ — $ 26,954 $ 7,449 The Company has entered into a multi-year contract to purchase a license for the use of Canadian tax software at a price of $0.7 million from a company in which it has an investment accounted for under the equity method. One of the members of the Company's Board of Directors is affiliated with the company providing this service.</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 the aggregate, will not have a material adverse effect on the Company's business, financial condition, cash flows, or results of operations except as provided below. TCPA class action litigation. The Company was sued in September 2013 in federal court in Illinois in connection with alleged violations of the Telephone Consumer Protection Act. Plaintiff alleges that the Company inappropriately made auto dialed telephone calls to cellular telephones, seeks the certification of a nationwide class action, and claims statutory damages of $500 - $1,500 per violation. The Company tendered the defense of this litigation to a third party entity that had contracted with it to solicit potential franchisees, and that third party entity acknowledged its defense and indemnification obligations to the Company. However, because the third party did not have the financial resources to satisfy its defense and indemnity obligations, the Company concluded that it could not rely upon the fulfillment of those obligations. In September 2014, the Company and the plaintiffs reached a final settlement of this litigation pursuant to which we funded the establishment of a settlement fund of $3.0 million , inclusive of settlement administration costs and plaintiffs’ counsel fees, which the court approved. The Company accrued the settlement amount during fiscal 2015.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or financial position.</t>
  </si>
  <si>
    <t>Quarterly FInancial Data</t>
  </si>
  <si>
    <t>Quarterly Financial Data [Abstract]</t>
  </si>
  <si>
    <t>Quarterly Financial Data (Unaudited)</t>
  </si>
  <si>
    <t>Quarterly Financial Data (Unaudited) Three Months Ended April 30, 2016 January 31, 2016 October 31, 2015 July 31, 2015 (In thousands, except per share amounts) Revenue $ 104,414 $ 53,621 $ 7,871 $ 7,523 Net income (loss) $ 32,288 $ 4,738 $ (9,070 ) $ (8,536 ) Weighted-average basic shares outstanding 12,877,919 12,795,367 12,775,565 12,811,621 Weighted-average dilutive shares outstanding 13,967,568 14,002,356 12,775,565 12,811,621 Net income (loss) per share of Class A and Class B common stock: Basic $ 2.33 $ 0.34 $ (0.71 ) $ (0.67 ) Diluted $ 2.31 $ 0.34 $ (0.71 ) $ (0.67 ) Cash dividends declared per share of common stock and common stock equivalents $ 0.16 $ 0.16 $ 0.16 $ 0.16 Three Months Ended April 30, 2015 January 31, 2015 October 31, 2014 July 31, 2014 (In thousands, except per share amounts) Revenue $ 98,919 $ 47,680 $ 7,734 $ 7,839 Impairment of online software and acquired customer lists 8,392 — — — Tentative settlements of class action litigation cases, net of estimated recoveries 1,421 4,066 2,130 — Net income (loss) $ 26,743 $ 1,919 $ (11,328 ) $ (8,644 ) Weighted-average basic shares outstanding 12,728,341 12,679,286 12,680,306 12,867,273 Weighted-average dilutive shares outstanding 14,155,818 14,227,163 12,680,306 12,867,273 Net income (loss) per share of Class A and Class B common stock: Basic $ 1.95 $ 0.14 $ (0.89 ) $ (0.67 ) Diluted $ 1.89 $ 0.13 $ (0.89 ) $ (0.67 ) Cash dividends declared per share of common stock and common stock equivalents $ 0.16 $ — $ — $ — Because most of the Company's customers file their tax returns during the period from January through April of each year, most of the Company's revenues are earned during this period. As a result, the Company generally operates at a loss through the first eight months of the fiscal year.</t>
  </si>
  <si>
    <t>Subsequent Events</t>
  </si>
  <si>
    <t>Subsequent Events [Abstract]</t>
  </si>
  <si>
    <t>Subsequent Events On June 10, 2016 , the Company's Board of Directors approved a cash dividend of $0.16 per share payable on July 22, 2016 to holders of record of common stock and common stock equivalents on July 12, 2016 . On June 10, 2016, the Company's Board of Directors approved an increase of $3.4 million to the amount available for the repurchase of the Company's common stock, for a total amount authorized of $10.0 million . In May of 2016, the holder of the Company's Class B Common stock converted 600,000 of those shares to the Company's Class A common stock on a one-for-one basis and for no additional consideration.</t>
  </si>
  <si>
    <t>Organization and Significant Accounting Policies - Policy Text Blocks (Policies)</t>
  </si>
  <si>
    <t>Organization and Plan of Reorganization</t>
  </si>
  <si>
    <t>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and personal income tax refund discounting. The Company also offers online tax preparation services. Effective July 15, 2014, the Company changed its name from JTH Holding, Inc. to Liberty Tax, Inc. The Company provides a substantial amount of lending to its franchisees and area developers ("ADs"). The Company allows franchisees and ADs to defer a portion of the initial franchise fee and AD fee, which are paid over time. The Company also offers its franchisees working capital loans to fund their operations between tax seasons.</t>
  </si>
  <si>
    <t>Principles of Consolidation</t>
  </si>
  <si>
    <t>Basis of Presentation The consolidated financial statements include the accounts of Liberty Tax, Inc. and its wholly-owned subsidiaries. Assets and liabilities of the Company's Canadian operations have been translated into U.S. dollars using the exchange rate in effect at the end of the year. Revenues and expenses have been translated using the average exchange rates in effect each month of the year.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audited consolidated financial statements have been prepared in accordance with U.S. generally accepted accounting principles ("GAAP"). In the opinion of management, all adjustments necessary for a fair presentation of such financial statements in accordance with GAAP have been recorded.</t>
  </si>
  <si>
    <t>Office Count [Table Text Block]</t>
  </si>
  <si>
    <t>Office Count The following table shows the U.S. office activity, the number of processing centers and Canadian offices, and a breakdown of Company-owned and franchised offices for the 2016 , 2015 ,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 SiempreTax+, operated 144 offices during the 2016 tax season compared to 57 during the 2015 season. These offices consist of second offices opened by current franchisees in territories they already owned, conversions of existing Liberty Tax offices, and offices opened in new territories.</t>
  </si>
  <si>
    <t>Territory Sales Policy [Policy Text Block]</t>
  </si>
  <si>
    <t>Territory Sales During fiscal 2016 , the Company sold 184 new territories, compared to 212 during fiscal 2015 , and 225 during fiscal 2014 . New territories include territories sold to new franchisees and additional territories sold to existing franchisees.</t>
  </si>
  <si>
    <t>Cash and Cash Equivalents</t>
  </si>
  <si>
    <t>Cash and Cash Equivalents - The Company considers all highly liquid debt instruments with original maturities of three months or less to be cash equivalents. Cash and cash equivalents are maintained in bank deposit accounts, which at times may exceed federally insured limits. The Company has not experienced any losses in such accounts and believes it is not exposed to any significant credit risk on its cash and cash equivalents balances.</t>
  </si>
  <si>
    <t>Trade Accounts Receivable</t>
  </si>
  <si>
    <t>Accounts Receivable - Accounts receivable are recorded at the invoiced amount less an allowance for doubtful accounts and accrue finance charges at a 12% annual rate, compounded monthly, if unpaid after 30 days. Account balances are charged off against the allowance after all possible means of collection have been exhausted and the potential for recovery is considered remote. The Company does not have any off-balance-sheet credit exposure related to its accounts receivable.</t>
  </si>
  <si>
    <t>Notes Receivable</t>
  </si>
  <si>
    <t>Notes Receivable - Notes receivable are recorded less unrecognized revenue, net of an allowance for doubtful accounts. Unrecognized revenue relates to the financed portion of franchise fees and AD fees and, in the case of sales of Company-owned offices, the financed portion of gains related to such sales in each case where revenue has not yet been recognized. Interest income is accrued on the unpaid principal balance. The Company provides an allowance against accrued interest on a delinquent note when a scheduled payment becomes 90 days past due. Notes are written off against the allowance when all possible means of collection have been exhausted and the potential for recovery is considered remote.</t>
  </si>
  <si>
    <t>Concentration Risk, Credit Risk, Policy [Policy Text Block]</t>
  </si>
  <si>
    <t>Concentrations of credit risk - Financial instruments that could potentially subject the Company to concentrations of credit risk consist of accounts and notes receivable with its franchisees. The Company manages such risk by evaluating the financial position and value of the franchisees as well as obtaining the personal guarantee of the individual franchisees. At April 30, 2016 and 2015 , there were no significant concentrations of credit risk associated with any individual franchisee or group of franchisees.</t>
  </si>
  <si>
    <t>Allowance for Doubtful Accounts</t>
  </si>
  <si>
    <t>Allowance for Doubtful Accounts - The allowance for doubtful accounts includes the Company's best estimate of the amount of probable credit losses in the Company's existing accounts and notes receivable. Because the repayment of accounts and notes receivable is dependent on the performance of the underlying franchises, management estimates the amount of the allowance for doubtful accounts based on a comparison of amounts due to the estimated fair value of the underlying franchises which collateralize such receivables. Management believes the allowance is adequate to cover the Company's credit loss exposure. If the carrying amount exceeds the fair value, the receivable is considered impaired.</t>
  </si>
  <si>
    <t>Available-for-sale Securities [Table Text Block]</t>
  </si>
  <si>
    <t xml:space="preserve">Available-for-sale Securities - From time to time, the Company purchases corporate equity securities that are classified as available -for-sale; changes in fair value of such securities are recognized, net of tax, in accumulated other comprehensive income in the stockholders' equity section of the balance sheet. Cash flows for the purchase and sale of these investments are classified as investing activities. </t>
  </si>
  <si>
    <t>Finance, Loan and Lease Receivables, Held-for-sale, Policy [Policy Text Block]</t>
  </si>
  <si>
    <t>Assets Held for Sale - Assets held for sale consist of Company-owned offices that the Company intends to sell to a new or existing franchisee within one year. Assets held for sale are recorded at the lower of the carrying value or the estimated sales price, less costs to sell, and are evaluated for impairment at least annually.</t>
  </si>
  <si>
    <t>Property, Equipment, and Software</t>
  </si>
  <si>
    <t>Property, Equipment, and Software - Property, equipment, and software are stated at cost less accumulated depreciation and amortization. Depreciation and amortization are calculated using the straight-line method over the estimated useful lives of the assets, generally three to five years for computer equipment, three to seven years for software, five to seven years for furniture and fixtures, and twenty to thirty years for buildings. Leasehold improvements are amortized over the lesser of the lease term or the estimated useful lives of the assets. Certain allowable costs of software developed or obtained for internal use are capitalized and typically amortized over the estimated useful life of the software.</t>
  </si>
  <si>
    <t>Goodwill - Goodwill represents the excess of costs over fair value of assets of businesses acquired. The reporting unit for the acquisition of assets from various franchisees is considered to be the franchise territory, and these assets are operated as Company-owned offices. Goodwill is not amortized, but instead tested for impairment at least annually. Goodwill is tested for impairment more frequently if events and circumstances indicate that the asset might be impaired. An impairment loss is recognized to the extent that the carrying amount exceeds the asset's fair value. This determination is made at the reporting unit level and consists of two steps. First, the Company determines the fair value of a reporting unit and compares it with its carrying amount. Second, if the carrying amount of a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Fair value of the reporting unit for Company-owned offices is determined using the net fees of the offices in the franchise territory. If the fair value of the reporting unit exceeds its carrying value, step two does not need to be performed.</t>
  </si>
  <si>
    <t>Deferred Revenue - Deferred revenue represents the amount of cash received for AD fees in excess of the revenue recognized.</t>
  </si>
  <si>
    <t>Deferred Revenue and Revenue Recognition</t>
  </si>
  <si>
    <t>Revenue Recognition - The Company earns revenue from the sales of franchises and granting of AD rights. Additionally, the Company earns revenue from royalties and advertising fees and other products. Typically, franchise rights are granted to franchisees for a term of five years with an option to renew at no additional cost. In exchange for franchise fees and royalties and advertising fees, the Company is obligated by its franchise agreements to provide training, an operations manual, site selection guidance, tax preparation software, operational assistance, tax and technical support, the ability to perform electronic filing, and marketing and advertising. Franchise fee revenue for the sales of individual territories is recognized when the obligations of the Company to prepare the franchisee for operation are substantially complete, up to the amount of cash received. AD rights have historically been granted for a term of ten years . The Company changed the term of new and renewal AD contracts to six years in fiscal 2015. AD fees are recognized as revenue on a straight-line basis over the initial contract term of each AD agreement with the cumulative amount of revenue recognized not to exceed the amount of cash received. Amounts due to ADs for their services under an AD agreement are expensed as the related franchise fees and royalty revenues are recognized. Royalties and advertising fees are recognized as franchise territories generate sales. Tax return preparation fees and financial products revenue are recognized as revenue in the period the related tax return is filed for the customer. Discounts for promotional programs are recorded at the time the return is filed and are recorded as reductions to revenues. Interest income is recognized when cash is received for notes associated with franchise fees or AD fees. For all other notes and accounts receivable, interest income is recognized when earned, and is recorded net of an allowance. Gains on sales of Company-owned offices are recognized when cash is received. Losses on sales of Company-owned offices are recognized immediately.</t>
  </si>
  <si>
    <t xml:space="preserve">Derivative Instruments and Hedging Activities - The Company recognizes all derivative instruments as either assets or liabilities in the balance sheet at their respective fair values. For derivatives designated in hedging relationships, changes in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a derivative contract when it intends to designate the contract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Company discontinues hedge accounting prospectively when it determines that the derivative is no longer effective in offsetting cash flows attributable to the hedged risk; the derivative expires or is sold, terminated, or exercised; the cash flow hedge is de-designated because a forecasted transaction is not probable of occurring; or management determines to remove the designation of the cash flow hedge. In all situations in which hedge accounting is discontinued and the derivative remains outstanding, the Company continues to carry the derivative at its fair value on the balance sheet and recognizes any subsequent changes in its fair value in earnings. When it is no longer probable that a forecasted transaction will occur, the Company discontinues hedge accounting and recognizes immediately in earnings gains and losses that were accumulated in other comprehensive income related to the hedging relationship. The Company did not have any outstanding derivative instruments or hedging activities as of April 30, 2016 and 2015 . </t>
  </si>
  <si>
    <t>Deferred Income Taxes - Income taxes are accounted for under the asset and liability method. Deferred tax assets and liabilities, which are shown on our consolidated balance sheets, are recognized for the future tax consequences attributable to the differences between the financial statement carrying amounts of existing assets and liabilities and their respective tax bases. Deferred tax assets and liabilities are measured using enacted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has elected to classify interest charged on a tax settlement in interest expense, and accrued penalties, if any, in selling, general, and administrative expenses.</t>
  </si>
  <si>
    <t>Long-Lived Assets</t>
  </si>
  <si>
    <t>Intangible Assets and Other Long-Lived Assets - Amortization on intangible assets is calculated using the straight-line method over the estimated useful lives of the assets, generally from two to ten years. Long-lived assets, such as property, equipment, and software, and other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Recognition and measurement of a potential impairment is performed for these assets at the lowest level where cash flows are individually identifiable. If the carrying amount of an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Assets to be disposed of are no longer depreciated or amortized. These assets are classified as held-for-sale and are presented separately in the appropriate section of the consolidated balance sheets at the lower of their carrying amount or fair value less estimated cost to sell.</t>
  </si>
  <si>
    <t>Comprehensive Income</t>
  </si>
  <si>
    <t>Comprehensive Income - Comprehensive income consists of net income, foreign currency translation adjustments, reclassified gain on sale of available-for-sale securities, net of taxes, and the unrealized gain or loss on equity securities available for sale, net of taxes</t>
  </si>
  <si>
    <t>Advertising Expenses</t>
  </si>
  <si>
    <t>Advertising Expenses - Advertising costs are expensed in the period incurred.</t>
  </si>
  <si>
    <t>Office Closing Costs [Policy Text Block]</t>
  </si>
  <si>
    <t xml:space="preserve">Office Closing Costs - Closed office liabilities are provided on the basis of the present value of estimated remaining non-cancellable lease payments, net of estimated subtenant income. An estimate the net lease liability using a discount rate to calculate the present value of the remaining net rent payments on closed offices. Closed office lease liabilities are paid over the lease terms associated with the closed offices, which generally have remaining terms ranging from one to seven years. </t>
  </si>
  <si>
    <t>Stock-Based Compensation</t>
  </si>
  <si>
    <t>Stock-Based Compensation - The Company records the cost of its employee stock-based compensation as compensation expense in its consolidated statements of income based on the grant-date fair value of awards using the Black-Scholes-Merton option pricing model and considering forfeitures. For liability classified awards the Company records costs based on the fair value at the reporting date. The Company recognizes compensation costs for an equity-classified award that has a graded vesting schedule on a straight-line basis over the requisite service period for the entire award; changes in the fair value liability-classified awards are recognized as they occur. The Company considers forfeitures in its computation of fair value. The Company reflects the excess tax benefits related to stock option exercises as additional paid-in capital on its consolidated balance sheets and as financing cash flows on its consolidated statements of cash flows. Compensation costs related to restricted stock units are based on the grant-date fair value and are amortized on a straight-line basis to compensation expense over the vesting period.</t>
  </si>
  <si>
    <t>Use of Estimates</t>
  </si>
  <si>
    <t>Use of Estimates Management has made a number of estimates and assumptions related to the reporting of assets and liabilities, the disclosure of contingent assets and liabilities at the date of the consolidated financial statements, and the reported amounts of revenues and expenses during the reporting period to prepare these consolidated financial statements and accompanying notes in conformity with GAAP. Actual results could differ from those estimates.</t>
  </si>
  <si>
    <t>Recently Issued Accounting Standards</t>
  </si>
  <si>
    <t>Accounting Pronouncements In September 2015, the Financial Accounting Standards Board (FASB) issued Accounting Standards Update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the Company in the first quarter of fiscal year beginning May 1, 2016. Early adoption is permitted. The Company is currently evaluating the impact of our pending adoption of ASU 2015-16 on its consolidated financial statements. In May 2014 the FASB issued ASU 2014-09, “Revenue from Contracts with Customers (Topic 606),” and in August 2015 the FASB issued ASU 2015-14, “Revenue from Contracts with Customers (Topic 606): Deferral of the Effective Date,”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are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the Company in the first quarter of its fiscal year beginning May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The Company is currently evaluating the impact of its pending adoption of ASU 2014-09 on its consolidated financial statements. In November 2015 the FASB issued ASU 2015-17, "Balance Sheet Classification of Deferred Taxes (Topic 740)," which requires entities with a classified balance sheet to present all deferred tax assets and liabilities as non-current. This ASU is effective for interim and annual periods in fiscal years beginning after December 15, 2016, which means that it will be effective for the Company in the first quarter of its fiscal year beginning May 1, 2017. The Company is currently evaluating the impact of its pending adoption of ASU 2015-17 on its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which for the Company is the first quarter of its fiscal year beginning May 1, 2019.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In April 2015, the FASB issued ASU No. 2015-03, Interest – 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is effective for the Company on May 1, 2016. In August 2015, the FASB issued ASU No. 2015-15, "Presentation and Subsequent Measurement of Debt Issuance Costs Associated with Line-of-Credit Arrangements," which further clarifies the presentation and subsequent measurement of debt issuance costs related to line-of-credit arrangements. This update allows for debt issuance costs related to line-of-credit arrangements to be presented as an asset and subsequent amortization of the deferred debt issuance costs ratably over the term of the line-of-credit arrangement, regardless of whether there are any outstanding borrowings on the line-of-credit. The standard is effective for financial statements issued for fiscal years beginning after December 31, 2015, for interim periods within those fiscal years and early adoption is permitted. ASU 2015-15 is effective for the Company on May 1, 2016.</t>
  </si>
  <si>
    <t>Segment Reporting</t>
  </si>
  <si>
    <t>Segment Reporting Management has identified two operating segments, U.S. operations and Canadian operations. Although there are two operating segments, each segment is engaged in providing tax return preparation and related services and products. These two operating segments, which have similar gross margin and sales trends, have been aggregated into a single reporting segment because both segments are similar in the nature of services offered, production process, type of customer, the distribution methods, and the regulatory environment in which they operate. Canadian operations contributed $7.0 million , $6.9 million , and $6.4 million in revenues for the years ended April 30, 2016 , 2015 , and 2014 , respectively.</t>
  </si>
  <si>
    <t>Organization and Significant Accounting Policies - Table Text Blocks (Tables)</t>
  </si>
  <si>
    <t>Schedule of Accumulated Other Comprehensive Income (Loss) [Table Text Block]</t>
  </si>
  <si>
    <t>The components of accumulated other comprehensive loss at April 30, 2016 and 2015 are as follows. 2016 2015 (In thousands) Foreign currency adjustment $ (1,148 ) $ (697 ) Unrealized loss on equity securities available for sale, net of taxes (550 ) — Total accumulated other comprehensive loss $ (1,698 ) $ (697 )</t>
  </si>
  <si>
    <t>Office Count Rollforward</t>
  </si>
  <si>
    <t>The following table shows the U.S. office activity, the number of processing centers and Canadian offices, and a breakdown of Company-owned and franchised offices for the 2016 , 2015 ,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t>
  </si>
  <si>
    <t>Accounts and Notes Receivable - Table Text Blocks (Tables)</t>
  </si>
  <si>
    <t>Schedule of activity related to notes receivable</t>
  </si>
  <si>
    <t>Notes and interest receivable, net of unrecognized revenue, as of April 30, 2016 and 2015 are presented in the consolidated balance sheets as follows: 2016 2015 (In thousands) Notes receivable - current $ 26,710 $ 24,465 Notes receivable - non-current 25,514 22,416 Interest receivable, net of uncollectible amounts 1,944 1,033 Total notes and interest receivable, net of unrecognized revenue $ 54,168 $ 47,914</t>
  </si>
  <si>
    <t>Schedule of activity in the allowance for doubtful accounts</t>
  </si>
  <si>
    <t>Activity in the allowance for doubtful accounts for the years ended April 30, 2016 , 2015 , and 2014 was as follows. 2016 2015 2014 (In thousands) Balance at beginning of year $ 7,355 $ 6,850 $ 6,684 Provision for doubtful accounts 7,282 5,726 8,692 Write-offs (5,737 ) (5,122 ) (8,460 ) Foreign currency adjustment (50 ) (99 ) (66 ) Balance at end of year $ 8,850 $ 7,355 $ 6,850</t>
  </si>
  <si>
    <t>Schedule of allocation of allowance for doubtful accounts</t>
  </si>
  <si>
    <t>The allowance for doubtful accounts at April 30, 2016 and 2015 was allocated as follows. 2016 2015 (In thousands) Impaired: Accounts receivable $ 7,083 $ 7,634 Notes and interest receivable, net of unrecognized revenue 12,960 10,921 Less amounts due to ADs and franchisees (1,426 ) (1,535 ) Amounts receivable less amounts due to ADs and franchisees $ 18,617 $ 17,020 Allowance for doubtful accounts for impaired accounts and notes receivable $ 7,787 $ 6,594 Non-impaired: Accounts receivable $ 42,825 $ 38,487 Notes and interest receivable, net of unrecognized revenue 41,208 36,993 Less amounts due to ADs and franchisees (26,183 ) (25,150 ) Amounts receivable less amounts due to ADs and franchisees $ 57,850 $ 50,330 Allowance for doubtful accounts for non-impaired accounts and notes receivable $ 1,063 $ 761 Total: Accounts receivable $ 49,908 $ 46,121 Notes and interest receivable, net of unrecognized revenue 54,168 47,914 Less amounts due to ADs and franchisees (27,609 ) (26,685 ) Amounts receivable less amounts due to ADs and franchisees $ 76,467 $ 67,350 Total allowance for doubtful accounts $ 8,850 $ 7,355</t>
  </si>
  <si>
    <t>Schedule of aging of accounts and notes receivable</t>
  </si>
  <si>
    <t>The breakdown of accounts and notes receivable past due at April 30, 2016 and 2015 was as follows. 2016 Past due Allowance for uncollectible interest Current Total receivables (In thousands) Accounts receivable $ 25,329 $ (617 ) $ 25,196 $ 49,908 Notes and interest receivable, net 6,891 (1,057 ) 48,334 54,168 Total accounts, notes, and interest receivable, net $ 32,220 $ (1,674 ) $ 73,530 $ 104,076 2015 Past due Allowance for uncollectible interest Current Total receivables (In thousands) Accounts receivable $ 22,115 $ (938 ) $ 24,944 $ 46,121 Notes and interest receivable, net 8,168 (1,165 ) 40,911 47,914 Total accounts, notes, and interest receivable, net $ 30,283 $ (2,103 ) $ 65,855 $ 94,035</t>
  </si>
  <si>
    <t>Property, Equipment, and Software, Net - Table Text Blocks (Tables)</t>
  </si>
  <si>
    <t>Schedule of future minimum rental payments for operating leases</t>
  </si>
  <si>
    <t>At April 30, 2016 , future minimum lease payments under non-cancelable operating leases with initial or remaining lease terms in excess of one year, together with amounts due from franchisees under subleases, were as follows: Lease payments Sublease receipts (In thousands) Year ending April 30: 2017 $ 8,012 $ 3,281 2018 5,493 2,203 2019 2,436 990 2020 1,211 527 2021 600 202 Thereafter 247 — Total minimum lease payments $ 17,999 $ 7,203</t>
  </si>
  <si>
    <t>Schedule of property, equipment, and software</t>
  </si>
  <si>
    <t>Property, equipment, and software at April 30, 2016 and 2015 was as follows: 2016 2015 (In thousands) Land and land improvements $ 2,413 $ 2,259 Buildings and building improvements 8,730 8,481 Leasehold improvements 138 143 Furniture, fixtures, and equipment 6,307 6,013 Software 44,418 37,894 Construction in progress 3 393 Property, equipment, and software, gross 62,009 55,183 Less accumulated depreciation and amortization 21,052 18,951 Property, equipment, and software, net $ 40,957 $ 36,232</t>
  </si>
  <si>
    <t>Goodwill and Intangible Assets - Table Text Blocks (Tables)</t>
  </si>
  <si>
    <t>Allocation of Impairment Loss [Table Text Block]</t>
  </si>
  <si>
    <t>The impairment loss was allocated as follows at April 30, 2015: April 30, 2015 (In thousands) Software $ 6,882 Acquired customer lists 1,510 Impairment of online software and acquired customer lists $ 8,392</t>
  </si>
  <si>
    <t>Schedule of Goodwill</t>
  </si>
  <si>
    <t>Changes in the carrying amount of goodwill for the years ended April 30, 2016 and 2015 were as follows: 2016 2015 (In thousands) Balance at beginning of year $ 3,377 $ 2,997 Acquisitions of assets from franchisees and third parties 960 1,107 Disposals and foreign currency changes, net (52 ) (465 ) Impairments (57 ) (262 ) Balance at end of year $ 4,228 $ 3,377</t>
  </si>
  <si>
    <t>Schedule of acquired intangible assets</t>
  </si>
  <si>
    <t>Components of amortizable intangible assets as of April 30, 2016 and 2015 were as follows: April 30, 2016 Weighted average amortization period Gross carrying amount Accumulated amortization Net carrying amount (In thousands) Customer lists acquired from unrelated third parties 4 years $ 1,027 $ (339 ) $ 688 Assets acquired from franchisees: Customer lists 4 years 1,380 (500 ) 880 Reacquired rights 2 years 511 (482 ) 29 AD rights 10 years 20,218 (5,545 ) 14,673 Total intangible assets $ 23,136 $ (6,866 ) $ 16,270 April 30, 2015 Weighted average amortization period Gross carrying amount Accumulated amortization Net carrying amount (In thousands) Customer lists acquired from unrelated third parties 4 years $ 1,027 $ — $ 1,027 Assets acquired from franchisees: Customer lists 4 years 759 (441 ) 318 Reacquired rights 2 years 559 (473 ) 86 AD rights 10 years 17,345 (4,104 ) 13,241 Total intangible assets $ 19,690 $ (5,018 ) $ 14,672</t>
  </si>
  <si>
    <t>Purchase Price of Assets Acquired from Franchisees</t>
  </si>
  <si>
    <t>The purchase price of assets acquired from franchisees and third parties and recorded as customer lists, reacquired rights, and goodwill during fiscal 2016 , 2015 , and 2014 was allocated as follows. 2016 2015 2014 (In thousands) Customer lists $ 728 $ 435 $ 2,372 Reacquired rights 39 284 1,806 Goodwill 1,048 975 4,855 Purchase price of assets acquired from franchisees, not held for sale $ 1,815 $ 1,694 $ 9,033</t>
  </si>
  <si>
    <t>Schedule of estimated amortization expense</t>
  </si>
  <si>
    <t>Annual amortization expense for the next five years is estimated to be as follows (in thousands): Year ending April 30: 2017 $ 2,733 2018 2,535 2019 2,313 2020 1,878 2021 1,670 Total estimated amortization expense $ 11,129</t>
  </si>
  <si>
    <t>Assets Held for Sale - Table Text Blocks (Tables)</t>
  </si>
  <si>
    <t>Assets Held for Sale [Abstract]</t>
  </si>
  <si>
    <t>Carrying amounts of assets HFS</t>
  </si>
  <si>
    <t>Changes in the carrying amounts of assets held for sale for the fiscal years ended April 30, 2016 and 2015 were as follows: 2016 2015 (In thousands) Balance at beginning of year $ 5,160 $ 4,413 Reacquired, acquired from third parties, and other 13,309 8,517 Dispositions (6,526 ) (7,014 ) Impairment (2,057 ) (756 ) Balance at end of year $ 9,886 $ 5,160</t>
  </si>
  <si>
    <t>Debt - Table Text Blocks (Tables)</t>
  </si>
  <si>
    <t>Schedule of long-term debt</t>
  </si>
  <si>
    <t>Debt at April 30, 2016 and 2015 was as follows: 2016 2015 (In thousands) Term loan payable in quarterly principal installments of 2.5%, 2.5%, and 3.125% of the original amount borrowed for the years ending April 30, 2017, 2018 and 2019, respectively; at that time a balloon payment of $14,875 is payable. $ 18,992 $ 20,453 Mortgage note payable to a bank in monthly installments of $16 including interest at 6.06% through September 2016; at that time a balloon payment of $2,213 is payable; subject to a prepayment penalty; collateralized by land and building. 2,230 2,279 Amounts due to former ADs and others at zero percent interest; due May 2016 through June 2018. 2,317 2,626 Other debt 9 39 Total long-term debt 23,548 25,397 Less current installments 5,947 3,934 Total long-term debt, less current installments $ 17,601 $ 21,463</t>
  </si>
  <si>
    <t>Schedule of aggregate maturities of long-term debt</t>
  </si>
  <si>
    <t>Aggregate maturities of long-term debt at April 30, 2016 are as follows (in thousands): Year ending April 30: 2017 $ 5,947 2018 2,706 2019 14,895 2020 — Total long-term debt $ 23,548</t>
  </si>
  <si>
    <t>Stockholders' Equity - Table Text Blocks (Tables)</t>
  </si>
  <si>
    <t>Schedule of computation of basic and diluted net income per share</t>
  </si>
  <si>
    <t>The computation of basic and diluted net income per share for the years ended April 30, 2016 , 2015 , and 2014 is as follows. 2016 Class A common stock Class B common stock (In thousands, except for share and per share amounts) Basic net income per share: Numerator: Allocation of undistributed earnings $ 18,056 $ 1,364 Amounts allocated to participating securities: Exchangeable shares (1,307 ) (99 ) Net income attributable to common stockholders $ 16,749 $ 1,265 Denominator: Weighted-average common shares outstanding 11,914,775 900,000 Basic net income per share $ 1.41 $ 1.41 Diluted net income per share: Numerator: Allocation of undistributed earnings for basic computation $ 16,749 $ 1,265 Reallocation of undistributed earnings as a result of assumed conversion of: Class B common stock to Class A common stock 1,265 — Exchangeable shares to Class A common stock 1,406 — Net income attributable to stockholders $ 19,420 $ 1,265 Denominator: Number of shares used in basic computation 11,914,775 900,000 Weighted-average effect of dilutive securities: Class B common stock to Class A common stock 900,000 — Exchangeable shares to Class A common stock 1,000,000 — Employee stock options and restricted stock units 209,896 13,674 Weighted-average diluted shares outstanding 14,024,671 913,674 Diluted net income per share $ 1.38 $ 1.38 2015 Class A common stock Class B common stock (In thousands, except for share and per share amounts) Basic net income per share: Numerator: Allocation of undistributed earnings $ 8,076 $ 614 Amounts allocated to participating securities: Exchangeable shares (588 ) (45 ) Net income attributable to common stockholders $ 7,488 $ 569 Denominator: Weighted-average common shares outstanding 11,838,887 900,000 Basic net income per share $ 0.63 $ 0.63 Diluted net income per share: Numerator: Allocation of undistributed earnings for basic computation $ 7,488 $ 569 Reallocation of undistributed earnings as a result of assumed conversion of: Class B common stock to Class A common stock 569 — Exchangeable shares to Class A common stock 633 — Net income attributable to stockholders $ 8,690 $ 569 Denominator: Number of shares used in basic computation 11,838,887 900,000 Weighted-average effect of dilutive securities: Class B common stock to Class A common stock 900,000 — Exchangeable shares to Class A common stock 1,000,000 — Employee stock options and restricted stock units 555,886 36,415 Weighted-average diluted shares outstanding 14,294,773 936,415 Diluted net income per share $ 0.61 $ 0.61 2014 Class A common stock Class B common stock (In thousands, except for share and per share amounts) Basic net income per share: Numerator: Allocation of undistributed earnings $ 20,459 $ 1,523 Amounts allocated to participating securities: Exchangeable shares (1,462 ) (109 ) Net income attributable to common stockholders $ 18,997 $ 1,414 Denominator: Weighted-average common shares outstanding 12,090,522 900,000 Basic net income per share $ 1.57 $ 1.57 Diluted net income per share: Numerator: Allocation of undistributed earnings for basic computation $ 18,997 $ 1,414 Reallocation of undistributed earnings as a result of assumed conversion of: Class B common stock to Class A common stock 1,414 — Class A preferred stock to Class A common stock — — Exchangeable shares to Class A common stock 1,571 — Net income attributable to stockholders $ 21,982 $ 1,414 Denominator: Number of shares used in basic computation 12,090,522 900,000 Weighted-average effect of dilutive securities: Class B common stock to Class A common stock 900,000 — Exchangeable shares to Class A common stock 1,000,000 — Employee stock options and restricted stock units 546,449 35,153 Weighted-average diluted shares outstanding 14,536,971 935,153 Diluted net income per share $ 1.51 $ 1.51</t>
  </si>
  <si>
    <t>Stock Compensation Plan - Table Text Blocks (Tables)</t>
  </si>
  <si>
    <t>Summary of information for options granted</t>
  </si>
  <si>
    <t>The following table summarizes the information for options granted in the years ended April 30, 2016 , 2015 , and 2014 . 2016 2015 2014 Weighted-average fair value of options granted $5.05 $9.59 $6.87 Dividend yield 2.8% - 3.7% 0.0% - 2.2% —% Expected volatility 32.4% - 35.6% 31.1% - 31.7% 34.1% - 37.0% Expected terms 4 - 6 years 5 years 4 - 5 years Risk-free interest rates 1.4% - 1.7% 1.6% - 1.9% 0.8% - 1.6%</t>
  </si>
  <si>
    <t>Schedule of stock option activity</t>
  </si>
  <si>
    <t>Stock option activity during the years ended April 30, 2016 , 2015 , and 2014 was as follows: Number of options Weighted average exercise price Outstanding at April 30, 2013 2,534,683 $ 14.81 Granted 628,374 20.42 Exercised (955,592 ) 14.63 Canceled (267,059 ) 15.03 Outstanding at April 30, 2014 1,940,406 16.68 Granted 170,416 32.87 Exercised (761,913 ) 15.73 Canceled (5,350 ) 15.00 Outstanding at April 30, 2015 1,343,559 19.28 Granted 227,387 22.30 Exercised (154,594 ) 14.79 Canceled (151,790 ) 24.31 Outstanding at April 30, 2016 1,264,562 $ 19.77</t>
  </si>
  <si>
    <t>Schedule of nonvested (options that did not vest in the period in which granted) stock option activity</t>
  </si>
  <si>
    <t>Nonvested stock options (options that had not vested in the period reported) activity during the years ended April 30, 2016 , 2015 , and 2014 was as follows: Nonvested options Weighted average exercise price Outstanding at April 30, 2013 132,500 $ 15.00 Granted 628,374 20.42 Vested (275,874 ) 16.93 Canceled — — Outstanding at April 30, 2014 485,000 20.92 Granted 170,416 32.87 Vested (270,000 ) 18.99 Canceled — — Outstanding at April 30, 2015 385,416 27.56 Granted 227,387 22.30 Vested (173,750 ) 25.16 Canceled (50,000 ) 33.79 Outstanding at April 30, 2016 389,053 $ 24.76</t>
  </si>
  <si>
    <t>Summary of information about stock options outstanding and exercisable</t>
  </si>
  <si>
    <t>The following table summarizes information about stock options outstanding and exercisable at April 30, 2016 . Options outstanding Options exercisable Range of Exercise Prices Number of options outstanding Weighted average exercise price Weighted average remaining contractual life (in years) Number of options exercisable Weighted average exercise price 15.00 501,883 15.00 1.6 501,883 15.00 16.38 - 19.75 291,876 17.90 4.0 264,876 17.94 22.18 - 29.48 405,387 24.83 5.7 80,000 26.59 33.38 - 33.79 65,416 33.38 5.5 28,750 33.38 1,264,562 $ 19.77 875,509 $ 17.55</t>
  </si>
  <si>
    <t>Schedule of Share-based Compensation, Restricted Stock and Restricted Stock Units Activity [Table Text Block]</t>
  </si>
  <si>
    <t>Restricted stock activity during the years ended April 30, 2016 , 2015 and 2014 was as follows. The Company did not issue restricted stock units prior to fiscal year 2013. Number of RSUs Weighted Average Fair Value at Grant Date Balance at April 30, 2013 15,971 $ 13.50 Granted 23,565 16.86 Vested (14,598 ) 13.36 Canceled (3,493 ) 16.07 Balance at April 30, 2014 21,445 16.87 Granted 25,691 33.38 Vested (14,746 ) 16.38 Canceled (3,461 ) 26.47 Balance at April 30, 2015 28,929 30.63 Granted 32,056 23.06 Vested (13,394 ) 27.99 Canceled (4,799 ) 27.89 Balance at April 30, 2016 42,792 $ 26.10</t>
  </si>
  <si>
    <t>Fair Value of Financial Instruments (Tables)</t>
  </si>
  <si>
    <t>Schedule of the assets and liabilities that are measured at fair value on a recurring and nonrecurring basis, for each of the fair value hierarchy levels</t>
  </si>
  <si>
    <t>The following tables present, for each of the fair value hierarchy levels, the assets and liabilities that are measured at fair value on a recurring and nonrecurring basis at April 30, 2016 and 2015 . April 30, 2016 Fair value measurements using Total Level 1 Level 2 Level 3 (In thousands) Recurring assets: Cash equivalents $ 7,140 $ 7,140 $ — $ — Available-for-sale-securities 4,123 4,123 — — Total recurring assets 11,263 11,263 — — Nonrecurring assets: Impaired accounts and notes receivable, net of unearned revenue 12,256 — — 12,256 Impaired goodwill 63 — — 63 Impaired reacquired rights 28 — — 28 Impaired customer lists 34 — — 34 Assets held for sale 9,886 — — 9,886 Total nonrecurring assets 22,267 — — 22,267 Total recurring and nonrecurring assets $ 33,530 $ 11,263 $ — $ 22,267 April 30, 2015 Fair value measurements using Total Level 1 Level 2 Level 3 (In thousands) Recurring assets: Cash equivalents $ 16,975 $ 16,975 $ — $ — Total recurring assets 16,975 16,975 — — Nonrecurring assets: Impaired accounts and notes receivable, net of unearned revenu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t>
  </si>
  <si>
    <t>Income Taxes (Tables)</t>
  </si>
  <si>
    <t>Schedule of total income taxes</t>
  </si>
  <si>
    <t>Total income taxes were calculated for the years ended April 30, 2016 , 2015 , and 2014 as follows. 2016 2015 2014 (In thousands) Income tax expense $ 11,058 $ 4,811 $ 13,654 Tax benefit of stock option exercises (900 ) (4,803 ) (283 ) Unrealized loss on available-for-sale securities (326 ) — (252 ) Total income taxes $ 9,832 $ 8 $ 13,119</t>
  </si>
  <si>
    <t>Schedule of components of income tax expense</t>
  </si>
  <si>
    <t>Components of income tax expense for the years ended April 30, 2016 , 2015 , and 2014 were as follows. 2016 2015 2014 (In thousands) Current: Federal $ 2,748 $ 5,973 $ 8,632 State 598 2,157 2,036 Foreign 328 226 381 Current tax expense 3,674 8,356 11,049 Deferred: Federal 6,079 (2,629 ) 2,192 State 1,322 (950 ) 517 Foreign (17 ) 34 (104 ) Deferred tax expense (benefit) 7,384 (3,545 ) 2,605 Total income tax expense $ 11,058 $ 4,811 $ 13,654</t>
  </si>
  <si>
    <t>Schedule of income before taxes, domestic and foreign</t>
  </si>
  <si>
    <t>For the years ended April 30, 2016 , 2015 , and 2014 , income before taxes consisted of the following. 2016 2015 2014 (In thousands) U.S. operations $ 28,954 $ 12,459 $ 34,746 Foreign operations 1,524 1,042 890 Income before income taxes $ 30,478 $ 13,501 $ 35,636</t>
  </si>
  <si>
    <t>Schedule of reconciliation of amounts computed by applying the U.S. federal income tax rate to pretax income from continuing operations</t>
  </si>
  <si>
    <t>Income tax expense differed from the amounts computed by applying the U.S. federal income tax rate of 35% to pretax income from continuing operations as a result of the following for the years ended April 30, 2016 , 2015 , and 2014 . 2016 2015 2014 (In thousands) Computed "expected" income tax expense $ 10,667 $ 4,725 $ 12,473 Increase (decrease) in income taxes resulting from: State income taxes, net of federal benefit 1,126 1,034 1,819 Nondeductible expenses 246 308 143 Tax credits (370 ) (251 ) (555 ) Domestic production deduction (538 ) (466 ) (40 ) Stock compensation expense 31 (378 ) 78 Foreign tax rate differential (222 ) (104 ) (36 ) Other 118 (57 ) (228 ) Total income tax expense $ 11,058 $ 4,811 $ 13,654</t>
  </si>
  <si>
    <t>Schedule of significant portions of deferred tax assets and liabilities</t>
  </si>
  <si>
    <t>The tax effect of temporary differences between the financial statement carrying amounts and tax basis of assets and liabilities that give rise to significant portions of deferred tax assets and liabilities at April 30, 2016 and 2015 are as follows: 2016 2015 (In thousands) Deferred tax assets: Unexercised nonqualified stock options $ 2,292 $ 1,954 Allowance for doubtful accounts 3,707 3,124 Deferred revenue 1,236 4,096 Accounts payable and accrued expense 594 3,209 Total deferred tax assets 7,829 12,383 Deferred tax liabilities: Property, equipment, software, and other intangible assets 10,285 7,247 Other current assets 370 578 Total deferred tax liabilities 10,655 7,825 Net deferred tax asset (liability) $ (2,826 ) $ 4,558</t>
  </si>
  <si>
    <t>Related Party Transactions (Tables)</t>
  </si>
  <si>
    <t>Schedule of repurchase of common stock from related parties</t>
  </si>
  <si>
    <t>For the years ended April 30, 2016 , 2015 , and 2014 , the Company repurchased common stock from related parties as follows. 2016 2015 2014 (In thousands) Common stock: Shares repurchased — 1,007 316 Amount $ — $ 26,954 $ 7,449</t>
  </si>
  <si>
    <t>Quarterly Financial Data (Unaudited) (Tables)</t>
  </si>
  <si>
    <t>Schedule of quarterly financial data</t>
  </si>
  <si>
    <t xml:space="preserve"> Three Months Ended April 30, 2016 January 31, 2016 October 31, 2015 July 31, 2015 (In thousands, except per share amounts) Revenue $ 104,414 $ 53,621 $ 7,871 $ 7,523 Net income (loss) $ 32,288 $ 4,738 $ (9,070 ) $ (8,536 ) Weighted-average basic shares outstanding 12,877,919 12,795,367 12,775,565 12,811,621 Weighted-average dilutive shares outstanding 13,967,568 14,002,356 12,775,565 12,811,621 Net income (loss) per share of Class A and Class B common stock: Basic $ 2.33 $ 0.34 $ (0.71 ) $ (0.67 ) Diluted $ 2.31 $ 0.34 $ (0.71 ) $ (0.67 ) Cash dividends declared per share of common stock and common stock equivalents $ 0.16 $ 0.16 $ 0.16 $ 0.16 Three Months Ended April 30, 2015 January 31, 2015 October 31, 2014 July 31, 2014 (In thousands, except per share amounts) Revenue $ 98,919 $ 47,680 $ 7,734 $ 7,839 Impairment of online software and acquired customer lists 8,392 — — — Tentative settlements of class action litigation cases, net of estimated recoveries 1,421 4,066 2,130 — Net income (loss) $ 26,743 $ 1,919 $ (11,328 ) $ (8,644 ) Weighted-average basic shares outstanding 12,728,341 12,679,286 12,680,306 12,867,273 Weighted-average dilutive shares outstanding 14,155,818 14,227,163 12,680,306 12,867,273 Net income (loss) per share of Class A and Class B common stock: Basic $ 1.95 $ 0.14 $ (0.89 ) $ (0.67 ) Diluted $ 1.89 $ 0.13 $ (0.89 ) $ (0.67 ) Cash dividends declared per share of common stock and common stock equivalents $ 0.16 $ — $ — $ —</t>
  </si>
  <si>
    <t>Organization and Significant Accounting Policies - Number of Processing Centers and Offices (Details) - office</t>
  </si>
  <si>
    <t>Franchisor Disclosure [Line Items]</t>
  </si>
  <si>
    <t>Offices</t>
  </si>
  <si>
    <t>UNITED STATES | Permanent Office</t>
  </si>
  <si>
    <t>Permanent Office Locations:</t>
  </si>
  <si>
    <t>Offices closed</t>
  </si>
  <si>
    <t>UNITED STATES | permanent, prior year [Member]</t>
  </si>
  <si>
    <t>UNITED STATES | Seasonal Office</t>
  </si>
  <si>
    <t>UNITED STATES | seasonalpriortaxseason [Member]</t>
  </si>
  <si>
    <t>UNITED STATES | Processing Center</t>
  </si>
  <si>
    <t>UNITED STATES | processingcentersUS [Member]</t>
  </si>
  <si>
    <t>UNITED STATES | TotalOfficeLocations [Member]</t>
  </si>
  <si>
    <t>UNITED STATES | Company Owned</t>
  </si>
  <si>
    <t>UNITED STATES | Franchise Owned</t>
  </si>
  <si>
    <t>CANADA</t>
  </si>
  <si>
    <t>Organization and Significant Accounting Policies - Narratives (Details) $ in Thousands</t>
  </si>
  <si>
    <t>3 Months Ended</t>
  </si>
  <si>
    <t>Apr. 30, 2016USD ($)office</t>
  </si>
  <si>
    <t>Jan. 31, 2016USD ($)</t>
  </si>
  <si>
    <t>Oct. 31, 2015USD ($)</t>
  </si>
  <si>
    <t>Jul. 31, 2015USD ($)</t>
  </si>
  <si>
    <t>Apr. 30, 2015USD ($)office</t>
  </si>
  <si>
    <t>Jan. 31, 2015USD ($)</t>
  </si>
  <si>
    <t>Oct. 31, 2014USD ($)</t>
  </si>
  <si>
    <t>Jul. 31, 2014USD ($)</t>
  </si>
  <si>
    <t>Apr. 30, 2016USD ($)territoryofficeoperating_segment</t>
  </si>
  <si>
    <t>Apr. 30, 2015USD ($)territoryoffice</t>
  </si>
  <si>
    <t>Apr. 30, 2014USD ($)territoryoffice</t>
  </si>
  <si>
    <t>Territories Sold | territory</t>
  </si>
  <si>
    <t>Trade Accounts Receivable Annual Finance Charges Percentage</t>
  </si>
  <si>
    <t>12.00%</t>
  </si>
  <si>
    <t>Period after which unpaid trade accounts receivable accrue finance charges</t>
  </si>
  <si>
    <t>30 days</t>
  </si>
  <si>
    <t>Scheduled payment past due period considered for providing an allowance on delinquent note</t>
  </si>
  <si>
    <t>90 days</t>
  </si>
  <si>
    <t>Franchise rights term</t>
  </si>
  <si>
    <t>5 years</t>
  </si>
  <si>
    <t>Developer rights term</t>
  </si>
  <si>
    <t>6 years</t>
  </si>
  <si>
    <t>10 years</t>
  </si>
  <si>
    <t>Number of operating segments | operating_segment</t>
  </si>
  <si>
    <t>Total revenues | $</t>
  </si>
  <si>
    <t>SiempreTax [Member] | UNITED STATES</t>
  </si>
  <si>
    <t>Minimum</t>
  </si>
  <si>
    <t>Finite-Lived Intangible Asset, Useful Life</t>
  </si>
  <si>
    <t>2 years</t>
  </si>
  <si>
    <t>Maximum</t>
  </si>
  <si>
    <t>Computer equipment | Minimum</t>
  </si>
  <si>
    <t>Estimated useful lives of the depreciable assets</t>
  </si>
  <si>
    <t>3 years</t>
  </si>
  <si>
    <t>Computer equipment | Maximum</t>
  </si>
  <si>
    <t>Software | Minimum</t>
  </si>
  <si>
    <t>Software | Maximum</t>
  </si>
  <si>
    <t>7 years</t>
  </si>
  <si>
    <t>Furniture, fixtures, and equipment | Minimum</t>
  </si>
  <si>
    <t>Furniture, fixtures, and equipment | Maximum</t>
  </si>
  <si>
    <t>Building | Minimum</t>
  </si>
  <si>
    <t>20 years</t>
  </si>
  <si>
    <t>Building | Maximum</t>
  </si>
  <si>
    <t>30 years</t>
  </si>
  <si>
    <t>Accounts and Notes Receivable - Notes and Interest Receivable (Details) - USD ($) $ in Thousands</t>
  </si>
  <si>
    <t>Developer Rights Term</t>
  </si>
  <si>
    <t>Notes receivable - non-current</t>
  </si>
  <si>
    <t>Total notes and interest receivable, net</t>
  </si>
  <si>
    <t>Accounts and Notes Receivable - Activity in the Allowance for Doubtful Accounts (Details) - USD ($) $ in Thousands</t>
  </si>
  <si>
    <t>Allowance for Doubtful Accounts Receivable, Current</t>
  </si>
  <si>
    <t>Allowance for doubtful accounts receivable, beginning of period</t>
  </si>
  <si>
    <t>Write-offs</t>
  </si>
  <si>
    <t>Foreign currency adjustment</t>
  </si>
  <si>
    <t>Allowance for doubtful accounts receivable, end of period</t>
  </si>
  <si>
    <t>Accounts and Notes Receivable - Allowance for Doubtful Accounts (Details) - USD ($) $ in Thousands</t>
  </si>
  <si>
    <t>Allocation of allowance for doubtful accounts</t>
  </si>
  <si>
    <t>Gross amount due</t>
  </si>
  <si>
    <t>Less amounts due to ADs and franchisees</t>
  </si>
  <si>
    <t>Amounts receivable less amounts due to ADs and franchisees</t>
  </si>
  <si>
    <t>Allowance for doubtful accounts for notes and accounts receivable</t>
  </si>
  <si>
    <t>Allowance for Doubtful Accounts Receivable</t>
  </si>
  <si>
    <t>Impaired:</t>
  </si>
  <si>
    <t>Non-impaired:</t>
  </si>
  <si>
    <t>Accounts receivable | Impaired:</t>
  </si>
  <si>
    <t>Accounts receivable | Non-impaired:</t>
  </si>
  <si>
    <t>Notes and interest receivable, net of unrecognized revenue</t>
  </si>
  <si>
    <t>Notes and interest receivable, net of unrecognized revenue | Impaired:</t>
  </si>
  <si>
    <t>Notes and interest receivable, net of unrecognized revenue | Non-impaired:</t>
  </si>
  <si>
    <t>Accounts and Notes Receivable - Accounts and Notes Receivable Past Due (Details) - USD ($) $ in Thousands</t>
  </si>
  <si>
    <t>Aging of accounts and notes receivable</t>
  </si>
  <si>
    <t>Past due</t>
  </si>
  <si>
    <t>Current</t>
  </si>
  <si>
    <t>Financing Receivable, Recorded Investment, Current</t>
  </si>
  <si>
    <t>Accounts and Notes Receivable Gross</t>
  </si>
  <si>
    <t>Accounts and Notes Receivable - Narratives (Details) - USD ($) $ in Thousands</t>
  </si>
  <si>
    <t>Accounts, Notes, Loans and Financing Receivable [Line Items]</t>
  </si>
  <si>
    <t>Unrecognized Revenue</t>
  </si>
  <si>
    <t>Impaired Financing Receivable, Average Recorded Investment</t>
  </si>
  <si>
    <t>Interest income related to impaired notes</t>
  </si>
  <si>
    <t>Investment in notes receivable on nonaccrual status</t>
  </si>
  <si>
    <t>Franchise related notes</t>
  </si>
  <si>
    <t>Notes Receivable Due Period</t>
  </si>
  <si>
    <t>Working capital and equipment notes</t>
  </si>
  <si>
    <t>1 year</t>
  </si>
  <si>
    <t>Past due period</t>
  </si>
  <si>
    <t>Property, Equipment, and Software, Net - Property, Equipment and Software (Details) - USD ($) $ in Thousands</t>
  </si>
  <si>
    <t>Property, equipment, and software, gross</t>
  </si>
  <si>
    <t>Less accumulated depreciation and amortization</t>
  </si>
  <si>
    <t>Land and land improvements</t>
  </si>
  <si>
    <t>Buildings and building improvements</t>
  </si>
  <si>
    <t>Leasehold improvements</t>
  </si>
  <si>
    <t>Furniture, fixtures, and equipment</t>
  </si>
  <si>
    <t>Software</t>
  </si>
  <si>
    <t>Construction in Progress</t>
  </si>
  <si>
    <t>Property, Equipment, and Software, Net - Future Minimum Lease Payments (Details) $ in Thousands</t>
  </si>
  <si>
    <t>Apr. 30, 2016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uture Minimum Sublease Rentals, Sale Leaseback Transactions, Next Twelve Months</t>
  </si>
  <si>
    <t>Future Minimum Sublease Rentals, Sale Leaseback Transactions, Due in Rolling after Year Five</t>
  </si>
  <si>
    <t>Future Minimum Sublease Rentals, Sale Leaseback Transactions, within Three Years</t>
  </si>
  <si>
    <t>Future Minimum Sublease Rentals, Sale Leaseback Transactions, within Four Years</t>
  </si>
  <si>
    <t>Future Minimum Sublease Rentals, Sale Leaseback Transactions, within Five Years</t>
  </si>
  <si>
    <t>Future Minimum Sublease Rentals, Sale Leaseback Transactions, Thereafter</t>
  </si>
  <si>
    <t>Future Minimum Sublease Rentals, Sale Leaseback Transactions</t>
  </si>
  <si>
    <t>Property, Equipment, and Software, Net - Narratives (Details) - USD ($) $ in Thousands</t>
  </si>
  <si>
    <t>Total depreciation expense</t>
  </si>
  <si>
    <t>Assets not placed in service</t>
  </si>
  <si>
    <t>Operating Leases, Rent Expense, Net</t>
  </si>
  <si>
    <t>Investments - Narratives (Details) - USD ($) $ in Thousands</t>
  </si>
  <si>
    <t>Schedule of Available-for-sale Securities [Line Items]</t>
  </si>
  <si>
    <t>Available-for-sale Securities, Equity Securities</t>
  </si>
  <si>
    <t>Marketable Securities, Realized Gain (Loss)</t>
  </si>
  <si>
    <t>Available-for-sale Equity Securities, Gross Unrealized Loss</t>
  </si>
  <si>
    <t>Goodwill and Intangible Assets - Changes in the Carrying Amount of Goodwill (Details) - USD ($) $ in Thousands</t>
  </si>
  <si>
    <t>Goodwill, balance at beginning of year</t>
  </si>
  <si>
    <t>Acquisitions of assets from franchisees</t>
  </si>
  <si>
    <t>Disposals and foreign currency changes, net</t>
  </si>
  <si>
    <t>Impairments</t>
  </si>
  <si>
    <t>Goodwill, balance at end of year</t>
  </si>
  <si>
    <t>Goodwill and Intangible Assets - Impairment Loss (Details) - USD ($) $ in Thousands</t>
  </si>
  <si>
    <t>Jan. 31, 2015</t>
  </si>
  <si>
    <t>Oct. 31, 2014</t>
  </si>
  <si>
    <t>Jul. 31, 2014</t>
  </si>
  <si>
    <t>Acquired Finite-Lived Intangible Assets [Line Items]</t>
  </si>
  <si>
    <t>Impairment of online software and acquired customer lists</t>
  </si>
  <si>
    <t>Software [Member]</t>
  </si>
  <si>
    <t>Acquired customer lists</t>
  </si>
  <si>
    <t>Goodwill and Intangible Assets - Components of Amortizable Intangible Assets (Details) - USD ($)</t>
  </si>
  <si>
    <t>Gross carrying amount</t>
  </si>
  <si>
    <t>Accumulated amortization</t>
  </si>
  <si>
    <t>Net carrying amount</t>
  </si>
  <si>
    <t>Finite-Lived Intangible Assets, Net</t>
  </si>
  <si>
    <t>Weighted average amortization period</t>
  </si>
  <si>
    <t>4 years</t>
  </si>
  <si>
    <t>Customer lists</t>
  </si>
  <si>
    <t>Reacquired rights</t>
  </si>
  <si>
    <t>AD rights</t>
  </si>
  <si>
    <t>Goodwill and Intangible Assets - Purchase Price of Assets Acquired from Franchisees (Details) - USD ($) $ in Thousands</t>
  </si>
  <si>
    <t>Purchase price of assets acquired from franchisees, not held for sale</t>
  </si>
  <si>
    <t>- Annual Amortization Expenses for the Next Five Years (Details) $ in Thousands</t>
  </si>
  <si>
    <t>Estimated amortization expense for next five years</t>
  </si>
  <si>
    <t>Total estimated amortization expense</t>
  </si>
  <si>
    <t>Goodwill and Intangible Assets - Narratives (Details) - USD ($) $ in Thousands</t>
  </si>
  <si>
    <t>Goodwill, Impairment Loss</t>
  </si>
  <si>
    <t>Indefinite-lived Intangible Assets Acquired</t>
  </si>
  <si>
    <t>Finite-lived Intangible Assets Acquired</t>
  </si>
  <si>
    <t>Tangible Asset Impairment Charges</t>
  </si>
  <si>
    <t>Amortization of Intangible Assets</t>
  </si>
  <si>
    <t>Assets Held for Sale - Amounts Reclassified From Various Categories (Details) - USD ($) $ in Thousands</t>
  </si>
  <si>
    <t>Finite-Lived Intangible Assets [Line Items]</t>
  </si>
  <si>
    <t>Assets held for sale transferred</t>
  </si>
  <si>
    <t>Impairment charge on assets held for sale</t>
  </si>
  <si>
    <t>Total assets held for sale</t>
  </si>
  <si>
    <t>Assets Held for Sale - Changes in Carrying Amounts of Assets Held For Sale (Details) - USD ($) $ in Thousands</t>
  </si>
  <si>
    <t>Carrying Amounts of Assets HFS [Abstract]</t>
  </si>
  <si>
    <t>Assets held for sale, beginning of period</t>
  </si>
  <si>
    <t>Reaquired</t>
  </si>
  <si>
    <t>Dispositions</t>
  </si>
  <si>
    <t>Impairment</t>
  </si>
  <si>
    <t>Assets held for sale, end of period</t>
  </si>
  <si>
    <t>Assets Held for Sale - Narratives (Details) - USD ($) $ in Thousands</t>
  </si>
  <si>
    <t>UNITED STATES</t>
  </si>
  <si>
    <t>UNITED STATES | Customer lists</t>
  </si>
  <si>
    <t>UNITED STATES | Goodwill</t>
  </si>
  <si>
    <t>Debt - Debt (Details) - USD ($)</t>
  </si>
  <si>
    <t>Credit facility</t>
  </si>
  <si>
    <t>Total long-term Debt</t>
  </si>
  <si>
    <t>Long-term Debt and Capital Lease Obligations, Current</t>
  </si>
  <si>
    <t>Total long-term debt, less current installments</t>
  </si>
  <si>
    <t>Revolving Credit Facility [Member]</t>
  </si>
  <si>
    <t>Outstanding Borrowings</t>
  </si>
  <si>
    <t>Term loan</t>
  </si>
  <si>
    <t>Notes payable to banks</t>
  </si>
  <si>
    <t>Notes payable, other payables</t>
  </si>
  <si>
    <t>Other debt instrument</t>
  </si>
  <si>
    <t>Debt - Debt Parentheticals (Details)</t>
  </si>
  <si>
    <t>Debt Instrument [Line Items]</t>
  </si>
  <si>
    <t>Balloon payment</t>
  </si>
  <si>
    <t>Notes Payable</t>
  </si>
  <si>
    <t>Long Term Debt Monthly Installments</t>
  </si>
  <si>
    <t>6.06%</t>
  </si>
  <si>
    <t>Long-term Debt, Percentage Bearing Fixed Interest, Percentage Rate</t>
  </si>
  <si>
    <t>0.00%</t>
  </si>
  <si>
    <t>Long Term Debt, Quarterly Principal Installments as Percentage of Original Amounts Borrowed for Next Twelve Months</t>
  </si>
  <si>
    <t>2.50%</t>
  </si>
  <si>
    <t>Long Term Debt, Quarterly Principal Installments as Percentage of Original Amounts Borrowed for Year Two</t>
  </si>
  <si>
    <t>Long Term Debt, Quarterly Principal Installments as Percentage of Original Amounts Borrowed for Year Three</t>
  </si>
  <si>
    <t>3.10%</t>
  </si>
  <si>
    <t>Long Term Debt, Quarterly Principal Installments as Percentage of Original Amounts Borrowed for Year Four</t>
  </si>
  <si>
    <t>Note amount paid due date</t>
  </si>
  <si>
    <t>May 31,
		2016</t>
  </si>
  <si>
    <t>Jun. 30,
		2018</t>
  </si>
  <si>
    <t>Debt - Aggregate Maturities of Long-term Debt (Details) - USD ($) $ in Thousand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Debt - Narrative (Details) - USD ($)</t>
  </si>
  <si>
    <t>Line of Credit Facility, Maximum Borrowing Capacity</t>
  </si>
  <si>
    <t>Line of credit facility, increased availability</t>
  </si>
  <si>
    <t>Line of Credit Facility, Remaining Borrowing Capacity</t>
  </si>
  <si>
    <t>Line of Credit [Member]</t>
  </si>
  <si>
    <t>Line of Credit Facility, Interest Rate at Period End</t>
  </si>
  <si>
    <t>2.06%</t>
  </si>
  <si>
    <t>1.80%</t>
  </si>
  <si>
    <t>Maximum | Line of Credit [Member] | LIBOR</t>
  </si>
  <si>
    <t>Debt Instrument, Basis Spread on Variable Rate</t>
  </si>
  <si>
    <t>2.25%</t>
  </si>
  <si>
    <t>Line of Credit Facility, Commitment Fee Percentage</t>
  </si>
  <si>
    <t>0.50%</t>
  </si>
  <si>
    <t>Weighted Average [Member] | Line of Credit [Member] | LIBOR</t>
  </si>
  <si>
    <t>1.892%</t>
  </si>
  <si>
    <t>Minimum | Line of Credit [Member] | LIBOR</t>
  </si>
  <si>
    <t>1.50%</t>
  </si>
  <si>
    <t>0.25%</t>
  </si>
  <si>
    <t>Derivative Instruments and Hedging Activities - Narratives (Details) - USD ($)</t>
  </si>
  <si>
    <t>Derivative instruments and hedging activities</t>
  </si>
  <si>
    <t>Foreign Currency Contracts, Liability, Fair Value Disclosure</t>
  </si>
  <si>
    <t>Stockholders' Equity - Components of Accumulated Other Comprehensive Income (loss) (Details) - USD ($) $ in Thousands</t>
  </si>
  <si>
    <t>Accumulated other comprehensive income, net of tax</t>
  </si>
  <si>
    <t>Other Comprehensive Income (Loss), Available-for-sale Securities Adjustment, Net of Tax</t>
  </si>
  <si>
    <t>Stockholders' Equity - Computation of Basic and Diluted Net Income per Share (Details) - USD ($) $ / shares in Units, $ in Thousands</t>
  </si>
  <si>
    <t>Jan. 31, 2016</t>
  </si>
  <si>
    <t>Jul. 31, 2015</t>
  </si>
  <si>
    <t>Numerator:</t>
  </si>
  <si>
    <t>Allocation of undistributed earnings for basic computation</t>
  </si>
  <si>
    <t>Earnings Per Share, Basic and Diluted</t>
  </si>
  <si>
    <t>Denominator:</t>
  </si>
  <si>
    <t>Earnings Per Share, Diluted</t>
  </si>
  <si>
    <t>Class A common stock</t>
  </si>
  <si>
    <t>Weighted Average Number of Shares Outstanding, Basic and Diluted</t>
  </si>
  <si>
    <t>Reallocation of undistributed earnings as a result of assumed conversion of: Class B common stock to Class A common stock</t>
  </si>
  <si>
    <t>Amount of Dilutive Securities Class A Common Stock</t>
  </si>
  <si>
    <t>Amount of Dilutive Securities Exchangeable Shares</t>
  </si>
  <si>
    <t>Net Income (Loss) Available to Common Stockholders, Diluted</t>
  </si>
  <si>
    <t>Weighted-average effect of dilutive securities add the conversion of exercise of: Class B common stock to Class A common stock (in shares)</t>
  </si>
  <si>
    <t>Weighted-average effect of dilutive securities add the conversion of exercise of: exchangeable shares to Class A common stock (in shares)</t>
  </si>
  <si>
    <t>Weighted-average effect of dilutive securities add the conversion of exercise of employee stock options (in shares)</t>
  </si>
  <si>
    <t>Class B common stock</t>
  </si>
  <si>
    <t>Stockholders' Equity - Narratives (Details)</t>
  </si>
  <si>
    <t>Apr. 30, 2016Director$ / sharesshares</t>
  </si>
  <si>
    <t>Apr. 30, 2015$ / sharesshares</t>
  </si>
  <si>
    <t>Apr. 30, 2014shares</t>
  </si>
  <si>
    <t>Number of directors entitled to be elected more than the number of directors elected by holders of all other classes of stock combined | Director</t>
  </si>
  <si>
    <t>Impact of shares of common stock from the exercise of options excluded from computation of diluted net income per share because the effect would be antidilutive</t>
  </si>
  <si>
    <t>Preferred stock and exchangeable shares</t>
  </si>
  <si>
    <t>Par value (in dollars per share) | $ / shares</t>
  </si>
  <si>
    <t>Class A preferred stock</t>
  </si>
  <si>
    <t>Shares authorized</t>
  </si>
  <si>
    <t>Common Stock Number of Shares Represented as Voting for Each Preferred Share</t>
  </si>
  <si>
    <t>Stock Compensation Plan (Details) - USD ($)</t>
  </si>
  <si>
    <t>Aug. 31, 2011</t>
  </si>
  <si>
    <t>Nonvested stock option activity, Nonvested options</t>
  </si>
  <si>
    <t>Canceled (in shares)</t>
  </si>
  <si>
    <t>Nonvested stock option activity, Weighted average exercise price</t>
  </si>
  <si>
    <t>Canceled (in dollars per share)</t>
  </si>
  <si>
    <t>Unrecognized compensation costs</t>
  </si>
  <si>
    <t>Total intrinsic value of options exercised</t>
  </si>
  <si>
    <t>Share-based Compensation Arrangement by Share-based Payment Award, Fair Value Assumptions, Volatility Calculated by Company Public Trading History</t>
  </si>
  <si>
    <t>5000.00%</t>
  </si>
  <si>
    <t>Share-based Compensation Arrangement by Share-based Payment Award, Fair Value Assumptions, Volatility Calculated by Competitor Public Trading History</t>
  </si>
  <si>
    <t>Share-based Compensation Arrangement by Share-based Payment Award, Options, Outstanding, Intrinsic Value</t>
  </si>
  <si>
    <t>Stock compensation plan</t>
  </si>
  <si>
    <t>Vesting period</t>
  </si>
  <si>
    <t>6 months</t>
  </si>
  <si>
    <t>Exercise period after the vesting date</t>
  </si>
  <si>
    <t>Stock Option Plan [Member]</t>
  </si>
  <si>
    <t>Stock option activity, Number of options</t>
  </si>
  <si>
    <t>Outstanding at the start of the period (in shares)</t>
  </si>
  <si>
    <t>Granted (in shares)</t>
  </si>
  <si>
    <t>Exercised (in shares)</t>
  </si>
  <si>
    <t>Outstanding at the end of the period (in shares)</t>
  </si>
  <si>
    <t>Stock option activity, Weighted average exercise price</t>
  </si>
  <si>
    <t>Outstanding at the beginning of the period (in dollars per share)</t>
  </si>
  <si>
    <t>Granted (in dollars per share)</t>
  </si>
  <si>
    <t>Exercised (in dollars per share)</t>
  </si>
  <si>
    <t>Outstanding at the end of the period (in dollars per share)</t>
  </si>
  <si>
    <t>Stock Option</t>
  </si>
  <si>
    <t>Share-based Compensation Arrangement by Share-based Payment Award, Options, Vested, Weighted Average Grant Date Fair Value</t>
  </si>
  <si>
    <t>Information for options granted</t>
  </si>
  <si>
    <t>Expected volatility, minimum (as a percent)</t>
  </si>
  <si>
    <t>32.00%</t>
  </si>
  <si>
    <t>31.10%</t>
  </si>
  <si>
    <t>34.10%</t>
  </si>
  <si>
    <t>Expected volatility, maximum (as a percent)</t>
  </si>
  <si>
    <t>35.60%</t>
  </si>
  <si>
    <t>31.70%</t>
  </si>
  <si>
    <t>37.00%</t>
  </si>
  <si>
    <t>Risk-free interest rates, minimum (as a percent)</t>
  </si>
  <si>
    <t>1.40%</t>
  </si>
  <si>
    <t>1.60%</t>
  </si>
  <si>
    <t>0.80%</t>
  </si>
  <si>
    <t>Risk-free interest rates, maximum (as a percent)</t>
  </si>
  <si>
    <t>1.70%</t>
  </si>
  <si>
    <t>1.90%</t>
  </si>
  <si>
    <t>Outstanding at the beginning of the period (in shares)</t>
  </si>
  <si>
    <t>Vested (in shares)</t>
  </si>
  <si>
    <t>Vested (in dollars per share)</t>
  </si>
  <si>
    <t>Stock Option | Minimum</t>
  </si>
  <si>
    <t>Dividend yield (as a percent)</t>
  </si>
  <si>
    <t>2.60%</t>
  </si>
  <si>
    <t>Expected terms</t>
  </si>
  <si>
    <t>Stock Option | Maximum</t>
  </si>
  <si>
    <t>3.70%</t>
  </si>
  <si>
    <t>2.20%</t>
  </si>
  <si>
    <t>Restricted Stock Units</t>
  </si>
  <si>
    <t>Equity Plan 2011 [Member]</t>
  </si>
  <si>
    <t>Class A common stock authorized for grant under the Plan (in shares)</t>
  </si>
  <si>
    <t>Class A common stock available for grant (in shares)</t>
  </si>
  <si>
    <t>Stock Compensation Plan (Details 2) - USD ($)</t>
  </si>
  <si>
    <t>Stock options outstanding and exercisable</t>
  </si>
  <si>
    <t>Share Based Compensation Arrangement by Share Based Payment Award Exercise Period</t>
  </si>
  <si>
    <t>Share-based Compensation Arrangement by Share-based Payment Award, Options, Outstanding, Number</t>
  </si>
  <si>
    <t>Weighted average exercise price (in dollars per share)</t>
  </si>
  <si>
    <t>Number of options exercisable</t>
  </si>
  <si>
    <t>Range of exercise prices - $15.00 | Stock Option</t>
  </si>
  <si>
    <t>Exercise price, low end of range (in dollars per share)</t>
  </si>
  <si>
    <t>Exercise price, high end of range (in dollars per share)</t>
  </si>
  <si>
    <t>Weighted average remaining contractual life (in years)</t>
  </si>
  <si>
    <t>1 year 7 months</t>
  </si>
  <si>
    <t>Range of exercise prices - $16.38 - $19.75 | Stock Option</t>
  </si>
  <si>
    <t>Range of exercise prices - $20.19 | Stock Option</t>
  </si>
  <si>
    <t>5 years 8 months</t>
  </si>
  <si>
    <t>Range of exercise prices - $26.18 | Stock Option</t>
  </si>
  <si>
    <t>5 years 6 months</t>
  </si>
  <si>
    <t>Stock Compensation Plan Restricted Stock (Details) - USD ($)</t>
  </si>
  <si>
    <t>Apr. 30, 2013</t>
  </si>
  <si>
    <t>Share Based Compensation Arrangement by Share Based Payment Award Options Nonvested Granted in Period Weighted Average Exercise Price</t>
  </si>
  <si>
    <t>Share-based Compensation Arrangement by Share-based Payment Award, Non-Option Equity Instruments, Outstanding, Number</t>
  </si>
  <si>
    <t>Share-based Compensation Arrangement by Share-based Payment Award, Non-Option Equity Instruments, Weighted Average Grant Date Fair Value</t>
  </si>
  <si>
    <t>Share-based Compensation Arrangement by Share-based Payment Award, Non-Option Equity Instruments, Granted</t>
  </si>
  <si>
    <t>Share Based Compensation Arrangement by Share Based Payment Award Options Vested in Period</t>
  </si>
  <si>
    <t>Share Based Compensation Arrangement by Share Based Payment Award Options Nonvested Forfeited in Period</t>
  </si>
  <si>
    <t>Share Based Compensation Arrangement by Share Based Payment Award Options Vested in Period Weighted Average Exercise Price</t>
  </si>
  <si>
    <t>Share Based Compensation Arrangement by Share Based Payment Award Options Nonvested Forfeited in Period Weighted Average Exercise Price</t>
  </si>
  <si>
    <t>Fair Value of Financial Instruments (Details) - USD ($) $ in Thousands</t>
  </si>
  <si>
    <t>Assets:</t>
  </si>
  <si>
    <t>Assets, Fair Value Disclosure</t>
  </si>
  <si>
    <t>Fair Value, Inputs, Level 1 [Member]</t>
  </si>
  <si>
    <t>Fair Value, Inputs, Level 2 [Member]</t>
  </si>
  <si>
    <t>Fair Value, Inputs, Level 3 [Member]</t>
  </si>
  <si>
    <t>Fair Value, Measurements, Recurring [Member]</t>
  </si>
  <si>
    <t>Cash equivalents</t>
  </si>
  <si>
    <t>Available-for-sale Securities</t>
  </si>
  <si>
    <t>Assets, Fair Value Disclosure, Recurr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accounts and notes receivable, net of unearned revenue</t>
  </si>
  <si>
    <t>Impaired Online Software, Fair Value Disclosure</t>
  </si>
  <si>
    <t>Impaired Acquired Online Customer Lists, Fair Value Disclosure</t>
  </si>
  <si>
    <t>Impaired goodwill</t>
  </si>
  <si>
    <t>Impaired reacquired rights</t>
  </si>
  <si>
    <t>Impaired customer lists</t>
  </si>
  <si>
    <t>Assets Held for Sale, net of impairment</t>
  </si>
  <si>
    <t>Assets, Fair Value Disclosure, Nonrecurring</t>
  </si>
  <si>
    <t>Fair Value, Measurements, Nonrecurring [Member] | Fair Value, Inputs, Level 1 [Member]</t>
  </si>
  <si>
    <t>Fair Value, Measurements, Nonrecurring [Member] | Fair Value, Inputs, Level 2 [Member]</t>
  </si>
  <si>
    <t>Fair Value, Measurements, Nonrecurring [Member] | Fair Value, Inputs, Level 3 [Member]</t>
  </si>
  <si>
    <t>Fair Value of Financial Instruments Activity in Level 3 FV Measurements (Details) - Nonrecurring assets: - USD ($) $ in Thousands</t>
  </si>
  <si>
    <t>Fair Value, Assets and Liabilities Measured on Recurring and Nonrecurring Basis [Line Items]</t>
  </si>
  <si>
    <t>Employee 401(k) Plan (Details) $ in Thousands</t>
  </si>
  <si>
    <t>Defined Benefit Plan Disclosure [Line Items]</t>
  </si>
  <si>
    <t>Requisite age of the employees eligible to make voluntary contributions to the plan</t>
  </si>
  <si>
    <t>18 years</t>
  </si>
  <si>
    <t>Requisite completion period of service of employees eligible to make voluntary contributions to the plan</t>
  </si>
  <si>
    <t>Matching contribution as a percentage of each employee's contribution</t>
  </si>
  <si>
    <t>50.00%</t>
  </si>
  <si>
    <t>Maximum percentage of the employee's salary up to which the employer matches its contribution</t>
  </si>
  <si>
    <t>3.00%</t>
  </si>
  <si>
    <t>Deferred Compensation Arrangement with Individual, Compensation Expense</t>
  </si>
  <si>
    <t>Income Taxes (Details) - USD ($)</t>
  </si>
  <si>
    <t>Total income tax expense</t>
  </si>
  <si>
    <t>Available-for-sale Securities, Change in Net Unrealized Holding Gain (Loss) before Taxes</t>
  </si>
  <si>
    <t>Total income taxes</t>
  </si>
  <si>
    <t>Current:</t>
  </si>
  <si>
    <t>Federal</t>
  </si>
  <si>
    <t>State</t>
  </si>
  <si>
    <t>Foreign</t>
  </si>
  <si>
    <t>Current tax expense</t>
  </si>
  <si>
    <t>Deferred:</t>
  </si>
  <si>
    <t>Deferred tax expense (benefit)</t>
  </si>
  <si>
    <t>Income tax expense</t>
  </si>
  <si>
    <t>Income before taxes</t>
  </si>
  <si>
    <t>U.S. operations</t>
  </si>
  <si>
    <t>Foreign operations</t>
  </si>
  <si>
    <t>Reconciliation of amounts computed by applying the U.S. federal income tax rate to pretax income from continuing operations</t>
  </si>
  <si>
    <t>U.S. federal income tax rate (as a percent )</t>
  </si>
  <si>
    <t>35.00%</t>
  </si>
  <si>
    <t>Computed expected income tax expense</t>
  </si>
  <si>
    <t>Increase (decrease) in income taxes resulting from:</t>
  </si>
  <si>
    <t>State income taxes, net of federal benefit</t>
  </si>
  <si>
    <t>Nondeductible expenses</t>
  </si>
  <si>
    <t>Tax credits</t>
  </si>
  <si>
    <t>Effective Income Tax Rate Reconciliation, Non Taxable Income</t>
  </si>
  <si>
    <t>Effective Income Tax Rate Reconciliation, Non Taxable Expenses</t>
  </si>
  <si>
    <t>Effective Income Tax Rate Reconciliation, Tax Credit, Foreign, Amount</t>
  </si>
  <si>
    <t>Other</t>
  </si>
  <si>
    <t>Deferred tax assets:</t>
  </si>
  <si>
    <t>Unexercised nonqualified stock options</t>
  </si>
  <si>
    <t>Allowance for doubtful accounts</t>
  </si>
  <si>
    <t>Deferred revenue</t>
  </si>
  <si>
    <t>deferred tax assets, accounts payable and accrued expense</t>
  </si>
  <si>
    <t>Total deferred tax assets</t>
  </si>
  <si>
    <t>Deferred tax liabilities:</t>
  </si>
  <si>
    <t>Property, equipment, software, and other intangible assets</t>
  </si>
  <si>
    <t>Total deferred tax liabilities</t>
  </si>
  <si>
    <t>Net deferred tax asset (liability)</t>
  </si>
  <si>
    <t>Other Current Assets, Tax Related</t>
  </si>
  <si>
    <t>Other Tax Expense (Benefit)</t>
  </si>
  <si>
    <t>Unrecognized tax benefits</t>
  </si>
  <si>
    <t>Foreign subsidiary net earnings permanently reinvested</t>
  </si>
  <si>
    <t>Related Party Transactions (Details) - USD ($)</t>
  </si>
  <si>
    <t>Related party transactions</t>
  </si>
  <si>
    <t>Amount</t>
  </si>
  <si>
    <t>Directors and their affiliated companies, and officers | Common stock:</t>
  </si>
  <si>
    <t>Shares repurchased</t>
  </si>
  <si>
    <t>License Purchase [Domain] [Domain]</t>
  </si>
  <si>
    <t>Commitments and Contingencies (Details) - USD ($)</t>
  </si>
  <si>
    <t>Sep. 30, 2014</t>
  </si>
  <si>
    <t>Sep. 30, 2013</t>
  </si>
  <si>
    <t>Commitments and contingencies</t>
  </si>
  <si>
    <t>Quarterly Financial Data (Unaudited) (Details) - USD ($) $ / shares in Units, $ in Thousands</t>
  </si>
  <si>
    <t>Error Corrections and Prior Period Adjustments Restatement [Line Items]</t>
  </si>
  <si>
    <t>Revenue</t>
  </si>
  <si>
    <t>Net income (loss)</t>
  </si>
  <si>
    <t>Pro Forma Weighted Average Shares Outstanding, Diluted</t>
  </si>
  <si>
    <t>Net Income (Loss) per share of Class A and Class B common stock:</t>
  </si>
  <si>
    <t>Subsequent Events (Details) - USD ($)</t>
  </si>
  <si>
    <t>Jul. 22, 2016</t>
  </si>
  <si>
    <t>May 31, 2016</t>
  </si>
  <si>
    <t>Jun. 10, 2016</t>
  </si>
  <si>
    <t>Subsequent events</t>
  </si>
  <si>
    <t>Dividend Paid [Member]</t>
  </si>
  <si>
    <t>stock repurchase program, increase in authorized [Member]</t>
  </si>
  <si>
    <t>Stock Repurchase Program, Authorized Amount</t>
  </si>
  <si>
    <t>Share Repurchase Program [Domain]</t>
  </si>
  <si>
    <t>Common Stock [Member]</t>
  </si>
  <si>
    <t>Conversion of Stock, Type of Stock Convert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2893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4" r="B12" t="s">
        <v>20</v>
      </c>
    </row>
    <row r="13" spans="1:3">
      <c s="4" r="A13" t="s">
        <v>21</v>
      </c>
      <c s="6" r="B13" t="n">
        <v>12594756</v>
      </c>
    </row>
    <row r="14" spans="1:3">
      <c s="4" r="A14" t="s">
        <v>22</v>
      </c>
      <c s="4" r="B14" t="s">
        <v>23</v>
      </c>
    </row>
    <row r="15" spans="1:3">
      <c s="4" r="A15" t="s">
        <v>24</v>
      </c>
      <c s="4" r="B15" t="s">
        <v>23</v>
      </c>
    </row>
    <row r="16" spans="1:3">
      <c s="4" r="A16" t="s">
        <v>25</v>
      </c>
      <c s="4" r="B16" t="s">
        <v>26</v>
      </c>
    </row>
    <row r="17" spans="1:3">
      <c s="4" r="A17" t="s">
        <v>27</v>
      </c>
      <c s="7" r="C17" t="n">
        <v>177019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13</v>
      </c>
      <c s="2" r="B1" t="s">
        <v>1</v>
      </c>
    </row>
    <row r="2" spans="1:4">
      <c s="2" r="B2" t="s">
        <v>2</v>
      </c>
      <c s="2" r="C2" t="s">
        <v>29</v>
      </c>
      <c s="2" r="D2" t="s">
        <v>85</v>
      </c>
    </row>
    <row r="3" spans="1:4">
      <c s="3" r="A3" t="s">
        <v>214</v>
      </c>
    </row>
    <row r="4" spans="1:4">
      <c s="4" r="A4" t="s">
        <v>215</v>
      </c>
      <c s="7" r="B4" t="n">
        <v>1628</v>
      </c>
      <c s="7" r="C4" t="n">
        <v>1467</v>
      </c>
      <c s="7" r="D4" t="n">
        <v>1179</v>
      </c>
    </row>
    <row r="5" spans="1:4">
      <c s="4" r="A5" t="s">
        <v>216</v>
      </c>
      <c s="6" r="B5" t="n">
        <v>1025</v>
      </c>
      <c s="6" r="C5" t="n">
        <v>11160</v>
      </c>
      <c s="6" r="D5" t="n">
        <v>7022</v>
      </c>
    </row>
    <row r="6" spans="1:4">
      <c s="4" r="A6" t="s">
        <v>217</v>
      </c>
      <c s="6" r="D6" t="n">
        <v>4413</v>
      </c>
    </row>
    <row r="7" spans="1:4">
      <c s="4" r="A7" t="s">
        <v>218</v>
      </c>
      <c s="6" r="B7" t="n">
        <v>3496</v>
      </c>
      <c s="6" r="C7" t="n">
        <v>6921</v>
      </c>
    </row>
    <row r="8" spans="1:4">
      <c s="4" r="A8" t="s">
        <v>215</v>
      </c>
      <c s="6" r="B8" t="n">
        <v>407</v>
      </c>
      <c s="6" r="C8" t="n">
        <v>168</v>
      </c>
      <c s="6" r="D8" t="n">
        <v>149</v>
      </c>
    </row>
    <row r="9" spans="1:4">
      <c s="4" r="A9" t="s">
        <v>38</v>
      </c>
      <c s="6" r="B9" t="n">
        <v>9886</v>
      </c>
      <c s="6" r="C9" t="n">
        <v>5160</v>
      </c>
    </row>
    <row r="10" spans="1:4">
      <c s="4" r="A10" t="s">
        <v>219</v>
      </c>
      <c s="6" r="B10" t="n">
        <v>0</v>
      </c>
      <c s="6" r="C10" t="n">
        <v>0</v>
      </c>
      <c s="6" r="D10" t="n">
        <v>4238</v>
      </c>
    </row>
    <row r="11" spans="1:4">
      <c s="3" r="A11" t="s">
        <v>220</v>
      </c>
    </row>
    <row r="12" spans="1:4">
      <c s="4" r="A12" t="s">
        <v>221</v>
      </c>
      <c s="6" r="B12" t="n">
        <v>19726</v>
      </c>
      <c s="6" r="C12" t="n">
        <v>18310</v>
      </c>
      <c s="6" r="D12" t="n">
        <v>18740</v>
      </c>
    </row>
    <row r="13" spans="1:4">
      <c s="4" r="A13" t="s">
        <v>222</v>
      </c>
      <c s="6" r="B13" t="n">
        <v>-12050</v>
      </c>
      <c s="6" r="C13" t="n">
        <v>-6931</v>
      </c>
      <c s="6" r="D13" t="n">
        <v>-5336</v>
      </c>
    </row>
    <row r="14" spans="1:4">
      <c s="4" r="A14" t="s">
        <v>223</v>
      </c>
      <c s="6" r="B14" t="n">
        <v>-552</v>
      </c>
      <c s="6" r="C14" t="n">
        <v>-367</v>
      </c>
      <c s="6" r="D14" t="n">
        <v>-487</v>
      </c>
    </row>
    <row r="15" spans="1:4">
      <c s="4" r="A15" t="s">
        <v>224</v>
      </c>
      <c s="6" r="B15" t="n">
        <v>-2337</v>
      </c>
      <c s="6" r="C15" t="n">
        <v>-2766</v>
      </c>
      <c s="6" r="D15" t="n">
        <v>-4211</v>
      </c>
    </row>
    <row r="16" spans="1:4">
      <c s="4" r="A16" t="s">
        <v>225</v>
      </c>
      <c s="6" r="B16" t="n">
        <v>4787</v>
      </c>
      <c s="6" r="C16" t="n">
        <v>8246</v>
      </c>
      <c s="6" r="D16" t="n">
        <v>8706</v>
      </c>
    </row>
    <row r="17" spans="1:4">
      <c s="3" r="A17" t="s">
        <v>226</v>
      </c>
    </row>
    <row r="18" spans="1:4">
      <c s="4" r="A18" t="s">
        <v>227</v>
      </c>
      <c s="6" r="B18" t="n">
        <v>9585</v>
      </c>
      <c s="6" r="C18" t="n">
        <v>11469</v>
      </c>
      <c s="6" r="D18" t="n">
        <v>8135</v>
      </c>
    </row>
    <row r="19" spans="1:4">
      <c s="4" r="A19" t="s">
        <v>228</v>
      </c>
      <c s="6" r="B19" t="n">
        <v>-131</v>
      </c>
      <c s="6" r="C19" t="n">
        <v>-298</v>
      </c>
      <c s="6" r="D19" t="n">
        <v>-160</v>
      </c>
    </row>
    <row r="20" spans="1:4">
      <c s="4" r="A20" t="s">
        <v>229</v>
      </c>
      <c s="6" r="B20" t="n">
        <v>1688</v>
      </c>
      <c s="6" r="C20" t="n">
        <v>2000</v>
      </c>
      <c s="6" r="D20" t="n">
        <v>1872</v>
      </c>
    </row>
    <row r="21" spans="1:4">
      <c s="4" r="A21" t="s">
        <v>230</v>
      </c>
      <c s="6" r="B21" t="n">
        <v>-8208</v>
      </c>
      <c s="6" r="C21" t="n">
        <v>-9484</v>
      </c>
      <c s="6" r="D21" t="n">
        <v>-6968</v>
      </c>
    </row>
    <row r="22" spans="1:4">
      <c s="4" r="A22" t="s">
        <v>231</v>
      </c>
      <c s="7" r="B22" t="n">
        <v>2934</v>
      </c>
      <c s="7" r="C22" t="n">
        <v>3687</v>
      </c>
      <c s="7" r="D22" t="n">
        <v>287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2</v>
      </c>
      <c s="2" r="B1" t="s">
        <v>1</v>
      </c>
    </row>
    <row r="2" spans="1:4">
      <c s="2" r="B2" t="s">
        <v>2</v>
      </c>
      <c s="2" r="C2" t="s">
        <v>29</v>
      </c>
      <c s="2" r="D2" t="s">
        <v>85</v>
      </c>
    </row>
    <row r="3" spans="1:4">
      <c s="3" r="A3" t="s">
        <v>233</v>
      </c>
    </row>
    <row r="4" spans="1:4">
      <c s="4" r="A4" t="s">
        <v>234</v>
      </c>
      <c s="7" r="B4" t="n">
        <v>325</v>
      </c>
      <c s="7" r="C4" t="n">
        <v>200</v>
      </c>
      <c s="7" r="D4" t="n">
        <v>3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5</v>
      </c>
      <c s="2" r="B1" t="s">
        <v>1</v>
      </c>
    </row>
    <row r="2" spans="1:2">
      <c s="2" r="B2" t="s">
        <v>2</v>
      </c>
    </row>
    <row r="3" spans="1:2">
      <c s="3" r="A3" t="s">
        <v>252</v>
      </c>
    </row>
    <row r="4" spans="1:2">
      <c s="4" r="A4" t="s">
        <v>256</v>
      </c>
      <c s="4" r="B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8</v>
      </c>
      <c s="2" r="B1" t="s">
        <v>1</v>
      </c>
    </row>
    <row r="2" spans="1:2">
      <c s="2" r="B2" t="s">
        <v>2</v>
      </c>
    </row>
    <row r="3" spans="1:2">
      <c s="3" r="A3" t="s">
        <v>259</v>
      </c>
    </row>
    <row r="4" spans="1:2">
      <c s="4" r="A4" t="s">
        <v>260</v>
      </c>
      <c s="4" r="B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2</v>
      </c>
      <c s="2" r="B1" t="s">
        <v>1</v>
      </c>
    </row>
    <row r="2" spans="1:2">
      <c s="2" r="B2" t="s">
        <v>2</v>
      </c>
    </row>
    <row r="3" spans="1:2">
      <c s="3" r="A3" t="s">
        <v>263</v>
      </c>
    </row>
    <row r="4" spans="1:2">
      <c s="4" r="A4" t="s">
        <v>264</v>
      </c>
      <c s="4" r="B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8</v>
      </c>
      <c s="2" r="B1" t="s">
        <v>2</v>
      </c>
      <c s="2" r="C1" t="s">
        <v>29</v>
      </c>
    </row>
    <row r="2" spans="1:3">
      <c s="3" r="A2" t="s">
        <v>30</v>
      </c>
    </row>
    <row r="3" spans="1:3">
      <c s="4" r="A3" t="s">
        <v>31</v>
      </c>
      <c s="7" r="B3" t="n">
        <v>9906</v>
      </c>
      <c s="7" r="C3" t="n">
        <v>21387</v>
      </c>
    </row>
    <row r="4" spans="1:3">
      <c s="3" r="A4" t="s">
        <v>32</v>
      </c>
    </row>
    <row r="5" spans="1:3">
      <c s="4" r="A5" t="s">
        <v>33</v>
      </c>
      <c s="6" r="B5" t="n">
        <v>49908</v>
      </c>
      <c s="6" r="C5" t="n">
        <v>46121</v>
      </c>
    </row>
    <row r="6" spans="1:3">
      <c s="4" r="A6" t="s">
        <v>34</v>
      </c>
      <c s="6" r="B6" t="n">
        <v>26710</v>
      </c>
      <c s="6" r="C6" t="n">
        <v>24465</v>
      </c>
    </row>
    <row r="7" spans="1:3">
      <c s="4" r="A7" t="s">
        <v>35</v>
      </c>
      <c s="6" r="B7" t="n">
        <v>1944</v>
      </c>
      <c s="6" r="C7" t="n">
        <v>1033</v>
      </c>
    </row>
    <row r="8" spans="1:3">
      <c s="4" r="A8" t="s">
        <v>36</v>
      </c>
      <c s="6" r="B8" t="n">
        <v>-6840</v>
      </c>
      <c s="6" r="C8" t="n">
        <v>-5692</v>
      </c>
    </row>
    <row r="9" spans="1:3">
      <c s="4" r="A9" t="s">
        <v>37</v>
      </c>
      <c s="6" r="B9" t="n">
        <v>71722</v>
      </c>
      <c s="6" r="C9" t="n">
        <v>65927</v>
      </c>
    </row>
    <row r="10" spans="1:3">
      <c s="4" r="A10" t="s">
        <v>38</v>
      </c>
      <c s="6" r="B10" t="n">
        <v>9886</v>
      </c>
      <c s="6" r="C10" t="n">
        <v>5160</v>
      </c>
    </row>
    <row r="11" spans="1:3">
      <c s="4" r="A11" t="s">
        <v>39</v>
      </c>
      <c s="6" r="B11" t="n">
        <v>9886</v>
      </c>
      <c s="6" r="C11" t="n">
        <v>5160</v>
      </c>
    </row>
    <row r="12" spans="1:3">
      <c s="4" r="A12" t="s">
        <v>40</v>
      </c>
      <c s="6" r="B12" t="n">
        <v>3496</v>
      </c>
      <c s="6" r="C12" t="n">
        <v>6921</v>
      </c>
    </row>
    <row r="13" spans="1:3">
      <c s="4" r="A13" t="s">
        <v>41</v>
      </c>
      <c s="6" r="B13" t="n">
        <v>5838</v>
      </c>
      <c s="6" r="C13" t="n">
        <v>6470</v>
      </c>
    </row>
    <row r="14" spans="1:3">
      <c s="4" r="A14" t="s">
        <v>42</v>
      </c>
      <c s="6" r="B14" t="n">
        <v>100848</v>
      </c>
      <c s="6" r="C14" t="n">
        <v>105865</v>
      </c>
    </row>
    <row r="15" spans="1:3">
      <c s="4" r="A15" t="s">
        <v>43</v>
      </c>
      <c s="6" r="B15" t="n">
        <v>40957</v>
      </c>
      <c s="6" r="C15" t="n">
        <v>36232</v>
      </c>
    </row>
    <row r="16" spans="1:3">
      <c s="4" r="A16" t="s">
        <v>44</v>
      </c>
      <c s="6" r="B16" t="n">
        <v>25514</v>
      </c>
      <c s="6" r="C16" t="n">
        <v>22416</v>
      </c>
    </row>
    <row r="17" spans="1:3">
      <c s="4" r="A17" t="s">
        <v>45</v>
      </c>
      <c s="6" r="B17" t="n">
        <v>-2010</v>
      </c>
      <c s="6" r="C17" t="n">
        <v>-1663</v>
      </c>
    </row>
    <row r="18" spans="1:3">
      <c s="4" r="A18" t="s">
        <v>46</v>
      </c>
      <c s="6" r="B18" t="n">
        <v>23504</v>
      </c>
      <c s="6" r="C18" t="n">
        <v>20753</v>
      </c>
    </row>
    <row r="19" spans="1:3">
      <c s="4" r="A19" t="s">
        <v>47</v>
      </c>
      <c s="6" r="B19" t="n">
        <v>4228</v>
      </c>
      <c s="6" r="C19" t="n">
        <v>3377</v>
      </c>
    </row>
    <row r="20" spans="1:3">
      <c s="4" r="A20" t="s">
        <v>48</v>
      </c>
      <c s="6" r="B20" t="n">
        <v>16270</v>
      </c>
      <c s="6" r="C20" t="n">
        <v>14672</v>
      </c>
    </row>
    <row r="21" spans="1:3">
      <c s="4" r="A21" t="s">
        <v>49</v>
      </c>
      <c s="6" r="B21" t="n">
        <v>7524</v>
      </c>
      <c s="6" r="C21" t="n">
        <v>3247</v>
      </c>
    </row>
    <row r="22" spans="1:3">
      <c s="4" r="A22" t="s">
        <v>50</v>
      </c>
      <c s="6" r="B22" t="n">
        <v>193331</v>
      </c>
      <c s="6" r="C22" t="n">
        <v>184146</v>
      </c>
    </row>
    <row r="23" spans="1:3">
      <c s="3" r="A23" t="s">
        <v>51</v>
      </c>
    </row>
    <row r="24" spans="1:3">
      <c s="4" r="A24" t="s">
        <v>52</v>
      </c>
      <c s="6" r="B24" t="n">
        <v>5947</v>
      </c>
      <c s="6" r="C24" t="n">
        <v>3934</v>
      </c>
    </row>
    <row r="25" spans="1:3">
      <c s="4" r="A25" t="s">
        <v>53</v>
      </c>
      <c s="6" r="B25" t="n">
        <v>11664</v>
      </c>
      <c s="6" r="C25" t="n">
        <v>17321</v>
      </c>
    </row>
    <row r="26" spans="1:3">
      <c s="4" r="A26" t="s">
        <v>54</v>
      </c>
      <c s="6" r="B26" t="n">
        <v>24977</v>
      </c>
      <c s="6" r="C26" t="n">
        <v>24340</v>
      </c>
    </row>
    <row r="27" spans="1:3">
      <c s="4" r="A27" t="s">
        <v>55</v>
      </c>
      <c s="6" r="B27" t="n">
        <v>3581</v>
      </c>
      <c s="6" r="C27" t="n">
        <v>2147</v>
      </c>
    </row>
    <row r="28" spans="1:3">
      <c s="4" r="A28" t="s">
        <v>56</v>
      </c>
      <c s="6" r="B28" t="n">
        <v>4682</v>
      </c>
      <c s="6" r="C28" t="n">
        <v>6076</v>
      </c>
    </row>
    <row r="29" spans="1:3">
      <c s="4" r="A29" t="s">
        <v>57</v>
      </c>
      <c s="6" r="B29" t="n">
        <v>50851</v>
      </c>
      <c s="6" r="C29" t="n">
        <v>53818</v>
      </c>
    </row>
    <row r="30" spans="1:3">
      <c s="4" r="A30" t="s">
        <v>58</v>
      </c>
      <c s="6" r="B30" t="n">
        <v>17601</v>
      </c>
      <c s="6" r="C30" t="n">
        <v>21463</v>
      </c>
    </row>
    <row r="31" spans="1:3">
      <c s="4" r="A31" t="s">
        <v>59</v>
      </c>
      <c s="6" r="B31" t="n">
        <v>7056</v>
      </c>
      <c s="6" r="C31" t="n">
        <v>7640</v>
      </c>
    </row>
    <row r="32" spans="1:3">
      <c s="4" r="A32" t="s">
        <v>60</v>
      </c>
      <c s="6" r="B32" t="n">
        <v>6322</v>
      </c>
      <c s="6" r="C32" t="n">
        <v>2363</v>
      </c>
    </row>
    <row r="33" spans="1:3">
      <c s="4" r="A33" t="s">
        <v>61</v>
      </c>
      <c s="6" r="B33" t="n">
        <v>81830</v>
      </c>
      <c s="6" r="C33" t="n">
        <v>85284</v>
      </c>
    </row>
    <row r="34" spans="1:3">
      <c s="3" r="A34" t="s">
        <v>62</v>
      </c>
    </row>
    <row r="35" spans="1:3">
      <c s="4" r="A35" t="s">
        <v>63</v>
      </c>
      <c s="6" r="B35" t="n">
        <v>7153</v>
      </c>
      <c s="6" r="C35" t="n">
        <v>4082</v>
      </c>
    </row>
    <row r="36" spans="1:3">
      <c s="4" r="A36" t="s">
        <v>64</v>
      </c>
      <c s="6" r="B36" t="n">
        <v>-1698</v>
      </c>
      <c s="6" r="C36" t="n">
        <v>-697</v>
      </c>
    </row>
    <row r="37" spans="1:3">
      <c s="4" r="A37" t="s">
        <v>65</v>
      </c>
      <c s="6" r="B37" t="n">
        <v>105907</v>
      </c>
      <c s="6" r="C37" t="n">
        <v>95339</v>
      </c>
    </row>
    <row r="38" spans="1:3">
      <c s="4" r="A38" t="s">
        <v>66</v>
      </c>
      <c s="6" r="B38" t="n">
        <v>111501</v>
      </c>
      <c s="6" r="C38" t="n">
        <v>98862</v>
      </c>
    </row>
    <row r="39" spans="1:3">
      <c s="4" r="A39" t="s">
        <v>67</v>
      </c>
      <c s="6" r="B39" t="n">
        <v>193331</v>
      </c>
      <c s="6" r="C39" t="n">
        <v>184146</v>
      </c>
    </row>
    <row r="40" spans="1:3">
      <c s="4" r="A40" t="s">
        <v>68</v>
      </c>
    </row>
    <row r="41" spans="1:3">
      <c s="3" r="A41" t="s">
        <v>62</v>
      </c>
    </row>
    <row r="42" spans="1:3">
      <c s="4" r="A42" t="s">
        <v>69</v>
      </c>
      <c s="6" r="B42" t="n">
        <v>0</v>
      </c>
      <c s="6" r="C42" t="n">
        <v>0</v>
      </c>
    </row>
    <row r="43" spans="1:3">
      <c s="4" r="A43" t="s">
        <v>70</v>
      </c>
    </row>
    <row r="44" spans="1:3">
      <c s="3" r="A44" t="s">
        <v>62</v>
      </c>
    </row>
    <row r="45" spans="1:3">
      <c s="4" r="A45" t="s">
        <v>71</v>
      </c>
      <c s="6" r="B45" t="n">
        <v>120</v>
      </c>
      <c s="6" r="C45" t="n">
        <v>119</v>
      </c>
    </row>
    <row r="46" spans="1:3">
      <c s="4" r="A46" t="s">
        <v>72</v>
      </c>
    </row>
    <row r="47" spans="1:3">
      <c s="3" r="A47" t="s">
        <v>62</v>
      </c>
    </row>
    <row r="48" spans="1:3">
      <c s="4" r="A48" t="s">
        <v>71</v>
      </c>
      <c s="6" r="B48" t="n">
        <v>9</v>
      </c>
      <c s="6" r="C48" t="n">
        <v>9</v>
      </c>
    </row>
    <row r="49" spans="1:3">
      <c s="4" r="A49" t="s">
        <v>73</v>
      </c>
    </row>
    <row r="50" spans="1:3">
      <c s="3" r="A50" t="s">
        <v>62</v>
      </c>
    </row>
    <row r="51" spans="1:3">
      <c s="4" r="A51" t="s">
        <v>71</v>
      </c>
      <c s="7" r="B51" t="n">
        <v>10</v>
      </c>
      <c s="7" r="C51"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6</v>
      </c>
      <c s="2" r="B1" t="s">
        <v>1</v>
      </c>
    </row>
    <row r="2" spans="1:2">
      <c s="2" r="B2" t="s">
        <v>2</v>
      </c>
    </row>
    <row r="3" spans="1:2">
      <c s="3" r="A3" t="s">
        <v>267</v>
      </c>
    </row>
    <row r="4" spans="1:2">
      <c s="4" r="A4" t="s">
        <v>268</v>
      </c>
      <c s="4" r="B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0</v>
      </c>
      <c s="2" r="B1" t="s">
        <v>1</v>
      </c>
    </row>
    <row r="2" spans="1:2">
      <c s="2" r="B2" t="s">
        <v>2</v>
      </c>
    </row>
    <row r="3" spans="1:2">
      <c s="3" r="A3" t="s">
        <v>271</v>
      </c>
    </row>
    <row r="4" spans="1:2">
      <c s="4" r="A4" t="s">
        <v>272</v>
      </c>
      <c s="4" r="B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9</v>
      </c>
      <c s="2" r="B1" t="s">
        <v>1</v>
      </c>
    </row>
    <row r="2" spans="1:2">
      <c s="2" r="B2" t="s">
        <v>2</v>
      </c>
    </row>
    <row r="3" spans="1:2">
      <c s="3" r="A3" t="s">
        <v>290</v>
      </c>
    </row>
    <row r="4" spans="1:2">
      <c s="4" r="A4" t="s">
        <v>291</v>
      </c>
      <c s="4" r="B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3</v>
      </c>
      <c s="2" r="B1" t="s">
        <v>1</v>
      </c>
    </row>
    <row r="2" spans="1:2">
      <c s="2" r="B2" t="s">
        <v>2</v>
      </c>
    </row>
    <row r="3" spans="1:2">
      <c s="3" r="A3" t="s">
        <v>294</v>
      </c>
    </row>
    <row r="4" spans="1:2">
      <c s="4" r="A4" t="s">
        <v>293</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36</v>
      </c>
    </row>
    <row r="4" spans="1:2">
      <c s="4" r="A4" t="s">
        <v>297</v>
      </c>
      <c s="4" r="B4" t="s">
        <v>298</v>
      </c>
    </row>
    <row r="5" spans="1:2">
      <c s="4" r="A5" t="s">
        <v>299</v>
      </c>
      <c s="4" r="B5" t="s">
        <v>300</v>
      </c>
    </row>
    <row r="6" spans="1:2">
      <c s="4" r="A6" t="s">
        <v>301</v>
      </c>
      <c s="4" r="B6" t="s">
        <v>302</v>
      </c>
    </row>
    <row r="7" spans="1:2">
      <c s="4" r="A7" t="s">
        <v>303</v>
      </c>
      <c s="4" r="B7" t="s">
        <v>304</v>
      </c>
    </row>
    <row r="8" spans="1:2">
      <c s="4" r="A8" t="s">
        <v>305</v>
      </c>
      <c s="4" r="B8" t="s">
        <v>306</v>
      </c>
    </row>
    <row r="9" spans="1:2">
      <c s="4" r="A9" t="s">
        <v>307</v>
      </c>
      <c s="4" r="B9" t="s">
        <v>308</v>
      </c>
    </row>
    <row r="10" spans="1:2">
      <c s="4" r="A10" t="s">
        <v>309</v>
      </c>
      <c s="4" r="B10" t="s">
        <v>310</v>
      </c>
    </row>
    <row r="11" spans="1:2">
      <c s="4" r="A11" t="s">
        <v>311</v>
      </c>
      <c s="4" r="B11" t="s">
        <v>312</v>
      </c>
    </row>
    <row r="12" spans="1:2">
      <c s="4" r="A12" t="s">
        <v>313</v>
      </c>
      <c s="4" r="B12" t="s">
        <v>314</v>
      </c>
    </row>
    <row r="13" spans="1:2">
      <c s="4" r="A13" t="s">
        <v>315</v>
      </c>
      <c s="4" r="B13" t="s">
        <v>316</v>
      </c>
    </row>
    <row r="14" spans="1:2">
      <c s="4" r="A14" t="s">
        <v>317</v>
      </c>
      <c s="4" r="B14" t="s">
        <v>318</v>
      </c>
    </row>
    <row r="15" spans="1:2">
      <c s="4" r="A15" t="s">
        <v>319</v>
      </c>
      <c s="4" r="B15" t="s">
        <v>320</v>
      </c>
    </row>
    <row r="16" spans="1:2">
      <c s="4" r="A16" t="s">
        <v>47</v>
      </c>
      <c s="4" r="B16" t="s">
        <v>321</v>
      </c>
    </row>
    <row r="17" spans="1:2">
      <c s="4" r="A17" t="s">
        <v>249</v>
      </c>
      <c s="4" r="B17" t="s">
        <v>322</v>
      </c>
    </row>
    <row r="18" spans="1:2">
      <c s="4" r="A18" t="s">
        <v>323</v>
      </c>
      <c s="4" r="B18" t="s">
        <v>324</v>
      </c>
    </row>
    <row r="19" spans="1:2">
      <c s="4" r="A19" t="s">
        <v>264</v>
      </c>
      <c s="4" r="B19" t="s">
        <v>325</v>
      </c>
    </row>
    <row r="20" spans="1:2">
      <c s="4" r="A20" t="s">
        <v>280</v>
      </c>
      <c s="4" r="B20" t="s">
        <v>326</v>
      </c>
    </row>
    <row r="21" spans="1:2">
      <c s="4" r="A21" t="s">
        <v>327</v>
      </c>
      <c s="4" r="B21" t="s">
        <v>328</v>
      </c>
    </row>
    <row r="22" spans="1:2">
      <c s="4" r="A22" t="s">
        <v>329</v>
      </c>
      <c s="4" r="B22" t="s">
        <v>330</v>
      </c>
    </row>
    <row r="23" spans="1:2">
      <c s="4" r="A23" t="s">
        <v>331</v>
      </c>
      <c s="4" r="B23" t="s">
        <v>332</v>
      </c>
    </row>
    <row r="24" spans="1:2">
      <c s="4" r="A24" t="s">
        <v>333</v>
      </c>
      <c s="4" r="B24" t="s">
        <v>334</v>
      </c>
    </row>
    <row r="25" spans="1:2">
      <c s="4" r="A25" t="s">
        <v>335</v>
      </c>
      <c s="4" r="B25" t="s">
        <v>336</v>
      </c>
    </row>
    <row r="26" spans="1:2">
      <c s="4" r="A26" t="s">
        <v>337</v>
      </c>
      <c s="4" r="B26" t="s">
        <v>338</v>
      </c>
    </row>
    <row r="27" spans="1:2">
      <c s="4" r="A27" t="s">
        <v>339</v>
      </c>
      <c s="4" r="B27" t="s">
        <v>340</v>
      </c>
    </row>
    <row r="28" spans="1:2">
      <c s="4" r="A28" t="s">
        <v>341</v>
      </c>
      <c s="4" r="B28"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4</v>
      </c>
      <c s="2" r="B1" t="s">
        <v>2</v>
      </c>
      <c s="2" r="C1" t="s">
        <v>29</v>
      </c>
    </row>
    <row r="2" spans="1:3">
      <c s="4" r="A2" t="s">
        <v>75</v>
      </c>
    </row>
    <row r="3" spans="1:3">
      <c s="4" r="A3" t="s">
        <v>76</v>
      </c>
      <c s="8" r="B3" t="n">
        <v>0.01</v>
      </c>
      <c s="8" r="C3" t="n">
        <v>0.01</v>
      </c>
    </row>
    <row r="4" spans="1:3">
      <c s="4" r="A4" t="s">
        <v>77</v>
      </c>
      <c s="6" r="B4" t="n">
        <v>190000</v>
      </c>
      <c s="6" r="C4" t="n">
        <v>190000</v>
      </c>
    </row>
    <row r="5" spans="1:3">
      <c s="4" r="A5" t="s">
        <v>78</v>
      </c>
      <c s="6" r="B5" t="n">
        <v>0</v>
      </c>
      <c s="6" r="C5" t="n">
        <v>0</v>
      </c>
    </row>
    <row r="6" spans="1:3">
      <c s="4" r="A6" t="s">
        <v>79</v>
      </c>
      <c s="6" r="B6" t="n">
        <v>0</v>
      </c>
      <c s="6" r="C6" t="n">
        <v>0</v>
      </c>
    </row>
    <row r="7" spans="1:3">
      <c s="4" r="A7" t="s">
        <v>68</v>
      </c>
    </row>
    <row r="8" spans="1:3">
      <c s="4" r="A8" t="s">
        <v>76</v>
      </c>
      <c s="8" r="B8" t="n">
        <v>0.01</v>
      </c>
      <c s="8" r="C8" t="n">
        <v>0.01</v>
      </c>
    </row>
    <row r="9" spans="1:3">
      <c s="4" r="A9" t="s">
        <v>77</v>
      </c>
      <c s="6" r="B9" t="n">
        <v>10</v>
      </c>
      <c s="6" r="C9" t="n">
        <v>10</v>
      </c>
    </row>
    <row r="10" spans="1:3">
      <c s="4" r="A10" t="s">
        <v>78</v>
      </c>
      <c s="6" r="B10" t="n">
        <v>10</v>
      </c>
      <c s="6" r="C10" t="n">
        <v>10</v>
      </c>
    </row>
    <row r="11" spans="1:3">
      <c s="4" r="A11" t="s">
        <v>79</v>
      </c>
      <c s="6" r="B11" t="n">
        <v>10</v>
      </c>
      <c s="6" r="C11" t="n">
        <v>10</v>
      </c>
    </row>
    <row r="12" spans="1:3">
      <c s="4" r="A12" t="s">
        <v>70</v>
      </c>
    </row>
    <row r="13" spans="1:3">
      <c s="4" r="A13" t="s">
        <v>80</v>
      </c>
      <c s="8" r="B13" t="n">
        <v>0.01</v>
      </c>
      <c s="8" r="C13" t="n">
        <v>0.01</v>
      </c>
    </row>
    <row r="14" spans="1:3">
      <c s="4" r="A14" t="s">
        <v>81</v>
      </c>
      <c s="6" r="B14" t="n">
        <v>21200000</v>
      </c>
      <c s="6" r="C14" t="n">
        <v>21200000</v>
      </c>
    </row>
    <row r="15" spans="1:3">
      <c s="4" r="A15" t="s">
        <v>82</v>
      </c>
      <c s="6" r="B15" t="n">
        <v>11993292</v>
      </c>
      <c s="6" r="C15" t="n">
        <v>11905156</v>
      </c>
    </row>
    <row r="16" spans="1:3">
      <c s="4" r="A16" t="s">
        <v>83</v>
      </c>
      <c s="6" r="B16" t="n">
        <v>11993292</v>
      </c>
      <c s="6" r="C16" t="n">
        <v>11905156</v>
      </c>
    </row>
    <row r="17" spans="1:3">
      <c s="4" r="A17" t="s">
        <v>72</v>
      </c>
    </row>
    <row r="18" spans="1:3">
      <c s="4" r="A18" t="s">
        <v>80</v>
      </c>
      <c s="8" r="B18" t="n">
        <v>0.01</v>
      </c>
      <c s="8" r="C18" t="n">
        <v>0.01</v>
      </c>
    </row>
    <row r="19" spans="1:3">
      <c s="4" r="A19" t="s">
        <v>81</v>
      </c>
      <c s="6" r="B19" t="n">
        <v>1000000</v>
      </c>
      <c s="6" r="C19" t="n">
        <v>1000000</v>
      </c>
    </row>
    <row r="20" spans="1:3">
      <c s="4" r="A20" t="s">
        <v>82</v>
      </c>
      <c s="6" r="B20" t="n">
        <v>900000</v>
      </c>
      <c s="6" r="C20" t="n">
        <v>900000</v>
      </c>
    </row>
    <row r="21" spans="1:3">
      <c s="4" r="A21" t="s">
        <v>83</v>
      </c>
      <c s="6" r="B21" t="n">
        <v>900000</v>
      </c>
      <c s="6" r="C21" t="n">
        <v>900000</v>
      </c>
    </row>
    <row r="22" spans="1:3">
      <c s="4" r="A22" t="s">
        <v>73</v>
      </c>
    </row>
    <row r="23" spans="1:3">
      <c s="4" r="A23" t="s">
        <v>80</v>
      </c>
      <c s="8" r="B23" t="n">
        <v>0.01</v>
      </c>
      <c s="8" r="C23" t="n">
        <v>0.01</v>
      </c>
    </row>
    <row r="24" spans="1:3">
      <c s="4" r="A24" t="s">
        <v>82</v>
      </c>
      <c s="6" r="B24" t="n">
        <v>1000000</v>
      </c>
      <c s="6" r="C24" t="n">
        <v>1000000</v>
      </c>
    </row>
    <row r="25" spans="1:3">
      <c s="4" r="A25" t="s">
        <v>83</v>
      </c>
      <c s="6" r="B25" t="n">
        <v>1000000</v>
      </c>
      <c s="6" r="C25"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43</v>
      </c>
      <c s="2" r="B1" t="s">
        <v>1</v>
      </c>
    </row>
    <row r="2" spans="1:2">
      <c s="2" r="B2" t="s">
        <v>2</v>
      </c>
    </row>
    <row r="3" spans="1:2">
      <c s="3" r="A3" t="s">
        <v>236</v>
      </c>
    </row>
    <row r="4" spans="1:2">
      <c s="4" r="A4" t="s">
        <v>344</v>
      </c>
      <c s="4" r="B4" t="s">
        <v>345</v>
      </c>
    </row>
    <row r="5" spans="1:2">
      <c s="4" r="A5" t="s">
        <v>346</v>
      </c>
      <c s="4" r="B5"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s="1" r="A1" t="s">
        <v>348</v>
      </c>
      <c s="2" r="B1" t="s">
        <v>1</v>
      </c>
    </row>
    <row r="2" spans="1:2">
      <c s="2" r="B2" t="s">
        <v>2</v>
      </c>
    </row>
    <row r="3" spans="1:2">
      <c s="3" r="A3" t="s">
        <v>240</v>
      </c>
    </row>
    <row r="4" spans="1:2">
      <c s="4" r="A4" t="s">
        <v>349</v>
      </c>
      <c s="4" r="B4" t="s">
        <v>350</v>
      </c>
    </row>
    <row r="5" spans="1:2">
      <c s="4" r="A5" t="s">
        <v>351</v>
      </c>
      <c s="4" r="B5" t="s">
        <v>352</v>
      </c>
    </row>
    <row r="6" spans="1:2">
      <c s="4" r="A6" t="s">
        <v>353</v>
      </c>
      <c s="4" r="B6" t="s">
        <v>354</v>
      </c>
    </row>
    <row r="7" spans="1:2">
      <c s="4" r="A7" t="s">
        <v>355</v>
      </c>
      <c s="4" r="B7"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57</v>
      </c>
      <c s="2" r="B1" t="s">
        <v>1</v>
      </c>
    </row>
    <row r="2" spans="1:2">
      <c s="2" r="B2" t="s">
        <v>2</v>
      </c>
    </row>
    <row r="3" spans="1:2">
      <c s="3" r="A3" t="s">
        <v>244</v>
      </c>
    </row>
    <row r="4" spans="1:2">
      <c s="4" r="A4" t="s">
        <v>358</v>
      </c>
      <c s="4" r="B4" t="s">
        <v>359</v>
      </c>
    </row>
    <row r="5" spans="1:2">
      <c s="4" r="A5" t="s">
        <v>360</v>
      </c>
      <c s="4" r="B5"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s="1" r="A1" t="s">
        <v>362</v>
      </c>
      <c s="2" r="B1" t="s">
        <v>1</v>
      </c>
    </row>
    <row r="2" spans="1:2">
      <c s="2" r="B2" t="s">
        <v>2</v>
      </c>
    </row>
    <row r="3" spans="1:2">
      <c s="3" r="A3" t="s">
        <v>252</v>
      </c>
    </row>
    <row r="4" spans="1:2">
      <c s="4" r="A4" t="s">
        <v>363</v>
      </c>
      <c s="4" r="B4" t="s">
        <v>364</v>
      </c>
    </row>
    <row r="5" spans="1:2">
      <c s="4" r="A5" t="s">
        <v>365</v>
      </c>
      <c s="4" r="B5" t="s">
        <v>366</v>
      </c>
    </row>
    <row r="6" spans="1:2">
      <c s="4" r="A6" t="s">
        <v>367</v>
      </c>
      <c s="4" r="B6" t="s">
        <v>368</v>
      </c>
    </row>
    <row r="7" spans="1:2">
      <c s="4" r="A7" t="s">
        <v>369</v>
      </c>
      <c s="4" r="B7" t="s">
        <v>370</v>
      </c>
    </row>
    <row r="8" spans="1:2">
      <c s="4" r="A8" t="s">
        <v>371</v>
      </c>
      <c s="4" r="B8"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73</v>
      </c>
      <c s="2" r="B1" t="s">
        <v>1</v>
      </c>
    </row>
    <row r="2" spans="1:2">
      <c s="2" r="B2" t="s">
        <v>2</v>
      </c>
    </row>
    <row r="3" spans="1:2">
      <c s="3" r="A3" t="s">
        <v>374</v>
      </c>
    </row>
    <row r="4" spans="1:2">
      <c s="4" r="A4" t="s">
        <v>375</v>
      </c>
      <c s="4" r="B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377</v>
      </c>
      <c s="2" r="B1" t="s">
        <v>1</v>
      </c>
    </row>
    <row r="2" spans="1:2">
      <c s="2" r="B2" t="s">
        <v>2</v>
      </c>
    </row>
    <row r="3" spans="1:2">
      <c s="3" r="A3" t="s">
        <v>259</v>
      </c>
    </row>
    <row r="4" spans="1:2">
      <c s="4" r="A4" t="s">
        <v>378</v>
      </c>
      <c s="4" r="B4" t="s">
        <v>379</v>
      </c>
    </row>
    <row r="5" spans="1:2">
      <c s="4" r="A5" t="s">
        <v>380</v>
      </c>
      <c s="4" r="B5"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382</v>
      </c>
      <c s="2" r="B1" t="s">
        <v>1</v>
      </c>
    </row>
    <row r="2" spans="1:2">
      <c s="2" r="B2" t="s">
        <v>2</v>
      </c>
    </row>
    <row r="3" spans="1:2">
      <c s="3" r="A3" t="s">
        <v>267</v>
      </c>
    </row>
    <row r="4" spans="1:2">
      <c s="4" r="A4" t="s">
        <v>344</v>
      </c>
      <c s="4" r="B4" t="s">
        <v>345</v>
      </c>
    </row>
    <row r="5" spans="1:2">
      <c s="4" r="A5" t="s">
        <v>383</v>
      </c>
      <c s="4" r="B5"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85</v>
      </c>
      <c s="2" r="B1" t="s">
        <v>1</v>
      </c>
    </row>
    <row r="2" spans="1:2">
      <c s="2" r="B2" t="s">
        <v>2</v>
      </c>
    </row>
    <row r="3" spans="1:2">
      <c s="3" r="A3" t="s">
        <v>271</v>
      </c>
    </row>
    <row r="4" spans="1:2">
      <c s="4" r="A4" t="s">
        <v>386</v>
      </c>
      <c s="4" r="B4" t="s">
        <v>387</v>
      </c>
    </row>
    <row r="5" spans="1:2">
      <c s="4" r="A5" t="s">
        <v>388</v>
      </c>
      <c s="4" r="B5" t="s">
        <v>389</v>
      </c>
    </row>
    <row r="6" spans="1:2">
      <c s="4" r="A6" t="s">
        <v>390</v>
      </c>
      <c s="4" r="B6" t="s">
        <v>391</v>
      </c>
    </row>
    <row r="7" spans="1:2">
      <c s="4" r="A7" t="s">
        <v>392</v>
      </c>
      <c s="4" r="B7" t="s">
        <v>393</v>
      </c>
    </row>
    <row r="8" spans="1:2">
      <c s="4" r="A8" t="s">
        <v>394</v>
      </c>
      <c s="4" r="B8"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75</v>
      </c>
    </row>
    <row r="4" spans="1:2">
      <c s="4" r="A4" t="s">
        <v>397</v>
      </c>
      <c s="4" r="B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9</v>
      </c>
      <c s="2" r="B1" t="s">
        <v>1</v>
      </c>
    </row>
    <row r="2" spans="1:2">
      <c s="2" r="B2" t="s">
        <v>2</v>
      </c>
    </row>
    <row r="3" spans="1:2">
      <c s="3" r="A3" t="s">
        <v>281</v>
      </c>
    </row>
    <row r="4" spans="1:2">
      <c s="4" r="A4" t="s">
        <v>400</v>
      </c>
      <c s="4" r="B4" t="s">
        <v>401</v>
      </c>
    </row>
    <row r="5" spans="1:2">
      <c s="4" r="A5" t="s">
        <v>402</v>
      </c>
      <c s="4" r="B5" t="s">
        <v>403</v>
      </c>
    </row>
    <row r="6" spans="1:2">
      <c s="4" r="A6" t="s">
        <v>404</v>
      </c>
      <c s="4" r="B6" t="s">
        <v>405</v>
      </c>
    </row>
    <row r="7" spans="1:2">
      <c s="4" r="A7" t="s">
        <v>406</v>
      </c>
      <c s="4" r="B7" t="s">
        <v>407</v>
      </c>
    </row>
    <row r="8" spans="1:2">
      <c s="4" r="A8" t="s">
        <v>408</v>
      </c>
      <c s="4" r="B8"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29</v>
      </c>
      <c s="2" r="D2" t="s">
        <v>85</v>
      </c>
    </row>
    <row r="3" spans="1:4">
      <c s="3" r="A3" t="s">
        <v>86</v>
      </c>
    </row>
    <row r="4" spans="1:4">
      <c s="4" r="A4" t="s">
        <v>87</v>
      </c>
      <c s="7" r="B4" t="n">
        <v>5038</v>
      </c>
      <c s="7" r="C4" t="n">
        <v>6246</v>
      </c>
      <c s="7" r="D4" t="n">
        <v>7844</v>
      </c>
    </row>
    <row r="5" spans="1:4">
      <c s="4" r="A5" t="s">
        <v>88</v>
      </c>
      <c s="6" r="B5" t="n">
        <v>6008</v>
      </c>
      <c s="6" r="C5" t="n">
        <v>6901</v>
      </c>
      <c s="6" r="D5" t="n">
        <v>6680</v>
      </c>
    </row>
    <row r="6" spans="1:4">
      <c s="4" r="A6" t="s">
        <v>89</v>
      </c>
      <c s="6" r="B6" t="n">
        <v>80274</v>
      </c>
      <c s="6" r="C6" t="n">
        <v>80469</v>
      </c>
      <c s="6" r="D6" t="n">
        <v>78426</v>
      </c>
    </row>
    <row r="7" spans="1:4">
      <c s="4" r="A7" t="s">
        <v>90</v>
      </c>
      <c s="6" r="B7" t="n">
        <v>45327</v>
      </c>
      <c s="6" r="C7" t="n">
        <v>37058</v>
      </c>
      <c s="6" r="D7" t="n">
        <v>34512</v>
      </c>
    </row>
    <row r="8" spans="1:4">
      <c s="4" r="A8" t="s">
        <v>91</v>
      </c>
      <c s="6" r="B8" t="n">
        <v>13578</v>
      </c>
      <c s="6" r="C8" t="n">
        <v>14707</v>
      </c>
      <c s="6" r="D8" t="n">
        <v>14231</v>
      </c>
    </row>
    <row r="9" spans="1:4">
      <c s="4" r="A9" t="s">
        <v>92</v>
      </c>
      <c s="6" r="B9" t="n">
        <v>19292</v>
      </c>
      <c s="6" r="C9" t="n">
        <v>13877</v>
      </c>
      <c s="6" r="D9" t="n">
        <v>14295</v>
      </c>
    </row>
    <row r="10" spans="1:4">
      <c s="4" r="A10" t="s">
        <v>93</v>
      </c>
      <c s="6" r="B10" t="n">
        <v>3912</v>
      </c>
      <c s="6" r="C10" t="n">
        <v>2914</v>
      </c>
      <c s="6" r="D10" t="n">
        <v>3708</v>
      </c>
    </row>
    <row r="11" spans="1:4">
      <c s="4" r="A11" t="s">
        <v>94</v>
      </c>
      <c s="6" r="B11" t="n">
        <v>173429</v>
      </c>
      <c s="6" r="C11" t="n">
        <v>162172</v>
      </c>
      <c s="6" r="D11" t="n">
        <v>159696</v>
      </c>
    </row>
    <row r="12" spans="1:4">
      <c s="3" r="A12" t="s">
        <v>95</v>
      </c>
    </row>
    <row r="13" spans="1:4">
      <c s="4" r="A13" t="s">
        <v>96</v>
      </c>
      <c s="6" r="B13" t="n">
        <v>42882</v>
      </c>
      <c s="6" r="C13" t="n">
        <v>41079</v>
      </c>
      <c s="6" r="D13" t="n">
        <v>38399</v>
      </c>
    </row>
    <row r="14" spans="1:4">
      <c s="4" r="A14" t="s">
        <v>97</v>
      </c>
      <c s="6" r="B14" t="n">
        <v>43927</v>
      </c>
      <c s="6" r="C14" t="n">
        <v>40604</v>
      </c>
      <c s="6" r="D14" t="n">
        <v>34756</v>
      </c>
    </row>
    <row r="15" spans="1:4">
      <c s="4" r="A15" t="s">
        <v>98</v>
      </c>
      <c s="6" r="B15" t="n">
        <v>27686</v>
      </c>
      <c s="6" r="C15" t="n">
        <v>28497</v>
      </c>
      <c s="6" r="D15" t="n">
        <v>27319</v>
      </c>
    </row>
    <row r="16" spans="1:4">
      <c s="4" r="A16" t="s">
        <v>99</v>
      </c>
      <c s="6" r="B16" t="n">
        <v>16420</v>
      </c>
      <c s="6" r="C16" t="n">
        <v>18308</v>
      </c>
      <c s="6" r="D16" t="n">
        <v>15124</v>
      </c>
    </row>
    <row r="17" spans="1:4">
      <c s="4" r="A17" t="s">
        <v>100</v>
      </c>
      <c s="6" r="B17" t="n">
        <v>10026</v>
      </c>
      <c s="6" r="C17" t="n">
        <v>9900</v>
      </c>
      <c s="6" r="D17" t="n">
        <v>9277</v>
      </c>
    </row>
    <row r="18" spans="1:4">
      <c s="4" r="A18" t="s">
        <v>101</v>
      </c>
      <c s="6" r="B18" t="n">
        <v>0</v>
      </c>
      <c s="6" r="C18" t="n">
        <v>8392</v>
      </c>
      <c s="6" r="D18" t="n">
        <v>0</v>
      </c>
    </row>
    <row r="19" spans="1:4">
      <c s="4" r="A19" t="s">
        <v>102</v>
      </c>
      <c s="6" r="B19" t="n">
        <v>140941</v>
      </c>
      <c s="6" r="C19" t="n">
        <v>146780</v>
      </c>
      <c s="6" r="D19" t="n">
        <v>124875</v>
      </c>
    </row>
    <row r="20" spans="1:4">
      <c s="4" r="A20" t="s">
        <v>103</v>
      </c>
      <c s="6" r="B20" t="n">
        <v>32488</v>
      </c>
      <c s="6" r="C20" t="n">
        <v>15392</v>
      </c>
      <c s="6" r="D20" t="n">
        <v>34821</v>
      </c>
    </row>
    <row r="21" spans="1:4">
      <c s="3" r="A21" t="s">
        <v>104</v>
      </c>
    </row>
    <row r="22" spans="1:4">
      <c s="4" r="A22" t="s">
        <v>105</v>
      </c>
      <c s="6" r="B22" t="n">
        <v>29</v>
      </c>
      <c s="6" r="C22" t="n">
        <v>-2</v>
      </c>
      <c s="6" r="D22" t="n">
        <v>-13</v>
      </c>
    </row>
    <row r="23" spans="1:4">
      <c s="4" r="A23" t="s">
        <v>106</v>
      </c>
      <c s="6" r="B23" t="n">
        <v>0</v>
      </c>
      <c s="6" r="C23" t="n">
        <v>0</v>
      </c>
      <c s="6" r="D23" t="n">
        <v>2183</v>
      </c>
    </row>
    <row r="24" spans="1:4">
      <c s="4" r="A24" t="s">
        <v>107</v>
      </c>
      <c s="6" r="B24" t="n">
        <v>-2039</v>
      </c>
      <c s="6" r="C24" t="n">
        <v>-1889</v>
      </c>
      <c s="6" r="D24" t="n">
        <v>-1355</v>
      </c>
    </row>
    <row r="25" spans="1:4">
      <c s="4" r="A25" t="s">
        <v>108</v>
      </c>
      <c s="6" r="B25" t="n">
        <v>30478</v>
      </c>
      <c s="6" r="C25" t="n">
        <v>13501</v>
      </c>
      <c s="6" r="D25" t="n">
        <v>35636</v>
      </c>
    </row>
    <row r="26" spans="1:4">
      <c s="4" r="A26" t="s">
        <v>109</v>
      </c>
      <c s="6" r="B26" t="n">
        <v>11058</v>
      </c>
      <c s="6" r="C26" t="n">
        <v>4811</v>
      </c>
      <c s="6" r="D26" t="n">
        <v>13654</v>
      </c>
    </row>
    <row r="27" spans="1:4">
      <c s="4" r="A27" t="s">
        <v>110</v>
      </c>
      <c s="6" r="B27" t="n">
        <v>19420</v>
      </c>
      <c s="6" r="C27" t="n">
        <v>8690</v>
      </c>
      <c s="6" r="D27" t="n">
        <v>21982</v>
      </c>
    </row>
    <row r="28" spans="1:4">
      <c s="4" r="A28" t="s">
        <v>111</v>
      </c>
      <c s="6" r="B28" t="n">
        <v>-1406</v>
      </c>
      <c s="6" r="C28" t="n">
        <v>-633</v>
      </c>
      <c s="6" r="D28" t="n">
        <v>-1571</v>
      </c>
    </row>
    <row r="29" spans="1:4">
      <c s="4" r="A29" t="s">
        <v>112</v>
      </c>
      <c s="7" r="B29" t="n">
        <v>18014</v>
      </c>
      <c s="7" r="C29" t="n">
        <v>8057</v>
      </c>
      <c s="7" r="D29" t="n">
        <v>20411</v>
      </c>
    </row>
    <row r="30" spans="1:4">
      <c s="3" r="A30" t="s">
        <v>113</v>
      </c>
    </row>
    <row r="31" spans="1:4">
      <c s="4" r="A31" t="s">
        <v>114</v>
      </c>
      <c s="8" r="B31" t="n">
        <v>1.41</v>
      </c>
      <c s="8" r="C31" t="n">
        <v>0.63</v>
      </c>
      <c s="8" r="D31" t="n">
        <v>1.57</v>
      </c>
    </row>
    <row r="32" spans="1:4">
      <c s="4" r="A32" t="s">
        <v>115</v>
      </c>
      <c s="8" r="B32" t="n">
        <v>1.38</v>
      </c>
      <c s="8" r="C32" t="n">
        <v>0.61</v>
      </c>
      <c s="8" r="D32" t="n">
        <v>1.51</v>
      </c>
    </row>
    <row r="33" spans="1:4">
      <c s="4" r="A33" t="s">
        <v>116</v>
      </c>
      <c s="6" r="B33" t="n">
        <v>12814775</v>
      </c>
      <c s="6" r="C33" t="n">
        <v>12738887</v>
      </c>
      <c s="6" r="D33" t="n">
        <v>12990522000</v>
      </c>
    </row>
    <row r="34" spans="1:4">
      <c s="4" r="A34" t="s">
        <v>117</v>
      </c>
      <c s="6" r="B34" t="n">
        <v>14024671</v>
      </c>
      <c s="6" r="C34" t="n">
        <v>14294773</v>
      </c>
      <c s="6" r="D34" t="n">
        <v>14536971000</v>
      </c>
    </row>
    <row r="35" spans="1:4">
      <c s="4" r="A35" t="s">
        <v>118</v>
      </c>
      <c s="7" r="B35" t="n">
        <v>640</v>
      </c>
      <c s="7" r="C35" t="n">
        <v>160</v>
      </c>
      <c s="7" r="D3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410</v>
      </c>
      <c s="2" r="B1" t="s">
        <v>1</v>
      </c>
    </row>
    <row r="2" spans="1:2">
      <c s="2" r="B2" t="s">
        <v>2</v>
      </c>
    </row>
    <row r="3" spans="1:2">
      <c s="3" r="A3" t="s">
        <v>284</v>
      </c>
    </row>
    <row r="4" spans="1:2">
      <c s="4" r="A4" t="s">
        <v>411</v>
      </c>
      <c s="4" r="B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13</v>
      </c>
      <c s="2" r="B1" t="s">
        <v>1</v>
      </c>
    </row>
    <row r="2" spans="1:2">
      <c s="2" r="B2" t="s">
        <v>2</v>
      </c>
    </row>
    <row r="3" spans="1:2">
      <c s="3" r="A3" t="s">
        <v>290</v>
      </c>
    </row>
    <row r="4" spans="1:2">
      <c s="4" r="A4" t="s">
        <v>414</v>
      </c>
      <c s="4" r="B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29</v>
      </c>
      <c s="2" r="D2" t="s">
        <v>85</v>
      </c>
    </row>
    <row r="3" spans="1:4">
      <c s="3" r="A3" t="s">
        <v>417</v>
      </c>
    </row>
    <row r="4" spans="1:4">
      <c s="4" r="A4" t="s">
        <v>418</v>
      </c>
      <c s="6" r="B4" t="n">
        <v>4487</v>
      </c>
      <c s="6" r="C4" t="n">
        <v>4328</v>
      </c>
      <c s="6" r="D4" t="n">
        <v>4438</v>
      </c>
    </row>
    <row r="5" spans="1:4">
      <c s="4" r="A5" t="s">
        <v>419</v>
      </c>
    </row>
    <row r="6" spans="1:4">
      <c s="3" r="A6" t="s">
        <v>417</v>
      </c>
    </row>
    <row r="7" spans="1:4">
      <c s="4" r="A7" t="s">
        <v>418</v>
      </c>
      <c s="6" r="B7" t="n">
        <v>3960</v>
      </c>
      <c s="6" r="C7" t="n">
        <v>3764</v>
      </c>
      <c s="6" r="D7" t="n">
        <v>3663</v>
      </c>
    </row>
    <row r="8" spans="1:4">
      <c s="4" r="A8" t="s">
        <v>420</v>
      </c>
      <c s="6" r="B8" t="n">
        <v>453</v>
      </c>
      <c s="6" r="C8" t="n">
        <v>397</v>
      </c>
      <c s="6" r="D8" t="n">
        <v>289</v>
      </c>
    </row>
    <row r="9" spans="1:4">
      <c s="4" r="A9" t="s">
        <v>421</v>
      </c>
      <c s="6" r="B9" t="n">
        <v>-257</v>
      </c>
      <c s="6" r="C9" t="n">
        <v>-296</v>
      </c>
      <c s="6" r="D9" t="n">
        <v>-442</v>
      </c>
    </row>
    <row r="10" spans="1:4">
      <c s="4" r="A10" t="s">
        <v>422</v>
      </c>
    </row>
    <row r="11" spans="1:4">
      <c s="3" r="A11" t="s">
        <v>417</v>
      </c>
    </row>
    <row r="12" spans="1:4">
      <c s="4" r="A12" t="s">
        <v>418</v>
      </c>
      <c s="6" r="B12" t="n">
        <v>3764</v>
      </c>
      <c s="6" r="C12" t="n">
        <v>3663</v>
      </c>
      <c s="6" r="D12" t="n">
        <v>3816</v>
      </c>
    </row>
    <row r="13" spans="1:4">
      <c s="4" r="A13" t="s">
        <v>423</v>
      </c>
    </row>
    <row r="14" spans="1:4">
      <c s="3" r="A14" t="s">
        <v>417</v>
      </c>
    </row>
    <row r="15" spans="1:4">
      <c s="4" r="A15" t="s">
        <v>418</v>
      </c>
      <c s="6" r="B15" t="n">
        <v>211</v>
      </c>
      <c s="6" r="C15" t="n">
        <v>262</v>
      </c>
      <c s="6" r="D15" t="n">
        <v>486</v>
      </c>
    </row>
    <row r="16" spans="1:4">
      <c s="4" r="A16" t="s">
        <v>420</v>
      </c>
      <c s="6" r="B16" t="n">
        <v>127</v>
      </c>
      <c s="6" r="C16" t="n">
        <v>118</v>
      </c>
      <c s="6" r="D16" t="n">
        <v>334</v>
      </c>
    </row>
    <row r="17" spans="1:4">
      <c s="4" r="A17" t="s">
        <v>421</v>
      </c>
      <c s="6" r="B17" t="n">
        <v>-178</v>
      </c>
      <c s="6" r="C17" t="n">
        <v>-342</v>
      </c>
      <c s="6" r="D17" t="n">
        <v>-275</v>
      </c>
    </row>
    <row r="18" spans="1:4">
      <c s="4" r="A18" t="s">
        <v>424</v>
      </c>
    </row>
    <row r="19" spans="1:4">
      <c s="3" r="A19" t="s">
        <v>417</v>
      </c>
    </row>
    <row r="20" spans="1:4">
      <c s="4" r="A20" t="s">
        <v>418</v>
      </c>
      <c s="6" r="B20" t="n">
        <v>262</v>
      </c>
      <c s="6" r="C20" t="n">
        <v>486</v>
      </c>
      <c s="6" r="D20" t="n">
        <v>427</v>
      </c>
    </row>
    <row r="21" spans="1:4">
      <c s="4" r="A21" t="s">
        <v>425</v>
      </c>
    </row>
    <row r="22" spans="1:4">
      <c s="3" r="A22" t="s">
        <v>417</v>
      </c>
    </row>
    <row r="23" spans="1:4">
      <c s="4" r="A23" t="s">
        <v>418</v>
      </c>
      <c s="6" r="B23" t="n">
        <v>54</v>
      </c>
      <c s="6" r="C23" t="n">
        <v>43</v>
      </c>
      <c s="6" r="D23" t="n">
        <v>26</v>
      </c>
    </row>
    <row r="24" spans="1:4">
      <c s="4" r="A24" t="s">
        <v>426</v>
      </c>
    </row>
    <row r="25" spans="1:4">
      <c s="3" r="A25" t="s">
        <v>417</v>
      </c>
    </row>
    <row r="26" spans="1:4">
      <c s="4" r="A26" t="s">
        <v>418</v>
      </c>
      <c s="6" r="B26" t="n">
        <v>4225</v>
      </c>
      <c s="6" r="C26" t="n">
        <v>4069</v>
      </c>
      <c s="6" r="D26" t="n">
        <v>4175</v>
      </c>
    </row>
    <row r="27" spans="1:4">
      <c s="4" r="A27" t="s">
        <v>427</v>
      </c>
    </row>
    <row r="28" spans="1:4">
      <c s="3" r="A28" t="s">
        <v>417</v>
      </c>
    </row>
    <row r="29" spans="1:4">
      <c s="4" r="A29" t="s">
        <v>418</v>
      </c>
      <c s="6" r="B29" t="n">
        <v>4487</v>
      </c>
      <c s="6" r="C29" t="n">
        <v>4328</v>
      </c>
      <c s="6" r="D29" t="n">
        <v>4438</v>
      </c>
    </row>
    <row r="30" spans="1:4">
      <c s="4" r="A30" t="s">
        <v>428</v>
      </c>
    </row>
    <row r="31" spans="1:4">
      <c s="3" r="A31" t="s">
        <v>417</v>
      </c>
    </row>
    <row r="32" spans="1:4">
      <c s="4" r="A32" t="s">
        <v>418</v>
      </c>
      <c s="6" r="B32" t="n">
        <v>4177</v>
      </c>
      <c s="6" r="C32" t="n">
        <v>4146</v>
      </c>
      <c s="6" r="D32" t="n">
        <v>4222</v>
      </c>
    </row>
    <row r="33" spans="1:4">
      <c s="4" r="A33" t="s">
        <v>429</v>
      </c>
    </row>
    <row r="34" spans="1:4">
      <c s="3" r="A34" t="s">
        <v>417</v>
      </c>
    </row>
    <row r="35" spans="1:4">
      <c s="4" r="A35" t="s">
        <v>418</v>
      </c>
      <c s="6" r="B35" t="n">
        <v>310</v>
      </c>
      <c s="6" r="C35" t="n">
        <v>182</v>
      </c>
      <c s="6" r="D35" t="n">
        <v>216</v>
      </c>
    </row>
    <row r="36" spans="1:4">
      <c s="4" r="A36" t="s">
        <v>430</v>
      </c>
    </row>
    <row r="37" spans="1:4">
      <c s="3" r="A37" t="s">
        <v>417</v>
      </c>
    </row>
    <row r="38" spans="1:4">
      <c s="4" r="A38" t="s">
        <v>418</v>
      </c>
      <c s="6" r="B38" t="n">
        <v>262</v>
      </c>
      <c s="6" r="C38" t="n">
        <v>259</v>
      </c>
      <c s="6" r="D38" t="n">
        <v>2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53"/>
    <col customWidth="1" max="11" min="11" width="36"/>
    <col customWidth="1" max="12" min="12" width="36"/>
  </cols>
  <sheetData>
    <row r="1" spans="1:12">
      <c s="1" r="A1" t="s">
        <v>431</v>
      </c>
      <c s="2" r="B1" t="s">
        <v>432</v>
      </c>
      <c s="2" r="J1" t="s">
        <v>1</v>
      </c>
    </row>
    <row r="2" spans="1:12">
      <c s="2" r="B2" t="s">
        <v>433</v>
      </c>
      <c s="2" r="C2" t="s">
        <v>434</v>
      </c>
      <c s="2" r="D2" t="s">
        <v>435</v>
      </c>
      <c s="2" r="E2" t="s">
        <v>436</v>
      </c>
      <c s="2" r="F2" t="s">
        <v>437</v>
      </c>
      <c s="2" r="G2" t="s">
        <v>438</v>
      </c>
      <c s="2" r="H2" t="s">
        <v>439</v>
      </c>
      <c s="2" r="I2" t="s">
        <v>440</v>
      </c>
      <c s="2" r="J2" t="s">
        <v>441</v>
      </c>
      <c s="2" r="K2" t="s">
        <v>442</v>
      </c>
      <c s="2" r="L2" t="s">
        <v>443</v>
      </c>
    </row>
    <row r="3" spans="1:12">
      <c s="3" r="A3" t="s">
        <v>319</v>
      </c>
    </row>
    <row r="4" spans="1:12">
      <c s="4" r="A4" t="s">
        <v>444</v>
      </c>
      <c s="6" r="J4" t="n">
        <v>184</v>
      </c>
      <c s="6" r="K4" t="n">
        <v>212</v>
      </c>
      <c s="6" r="L4" t="n">
        <v>225</v>
      </c>
    </row>
    <row r="5" spans="1:12">
      <c s="4" r="A5" t="s">
        <v>418</v>
      </c>
      <c s="6" r="B5" t="n">
        <v>4487</v>
      </c>
      <c s="6" r="F5" t="n">
        <v>4328</v>
      </c>
      <c s="6" r="J5" t="n">
        <v>4487</v>
      </c>
      <c s="6" r="K5" t="n">
        <v>4328</v>
      </c>
      <c s="6" r="L5" t="n">
        <v>4438</v>
      </c>
    </row>
    <row r="6" spans="1:12">
      <c s="4" r="A6" t="s">
        <v>445</v>
      </c>
      <c s="4" r="J6" t="s">
        <v>446</v>
      </c>
    </row>
    <row r="7" spans="1:12">
      <c s="4" r="A7" t="s">
        <v>447</v>
      </c>
      <c s="4" r="J7" t="s">
        <v>448</v>
      </c>
    </row>
    <row r="8" spans="1:12">
      <c s="4" r="A8" t="s">
        <v>449</v>
      </c>
      <c s="4" r="J8" t="s">
        <v>450</v>
      </c>
    </row>
    <row r="9" spans="1:12">
      <c s="4" r="A9" t="s">
        <v>451</v>
      </c>
      <c s="4" r="J9" t="s">
        <v>452</v>
      </c>
    </row>
    <row r="10" spans="1:12">
      <c s="4" r="A10" t="s">
        <v>453</v>
      </c>
      <c s="4" r="K10" t="s">
        <v>454</v>
      </c>
      <c s="4" r="L10" t="s">
        <v>455</v>
      </c>
    </row>
    <row r="11" spans="1:12">
      <c s="4" r="A11" t="s">
        <v>456</v>
      </c>
      <c s="6" r="J11" t="n">
        <v>2</v>
      </c>
    </row>
    <row r="12" spans="1:12">
      <c s="4" r="A12" t="s">
        <v>457</v>
      </c>
      <c s="7" r="B12" t="n">
        <v>104414</v>
      </c>
      <c s="7" r="C12" t="n">
        <v>53621</v>
      </c>
      <c s="7" r="D12" t="n">
        <v>7871</v>
      </c>
      <c s="7" r="E12" t="n">
        <v>7523</v>
      </c>
      <c s="7" r="F12" t="n">
        <v>98919</v>
      </c>
      <c s="7" r="G12" t="n">
        <v>47680</v>
      </c>
      <c s="7" r="H12" t="n">
        <v>7734</v>
      </c>
      <c s="7" r="I12" t="n">
        <v>7839</v>
      </c>
      <c s="7" r="J12" t="n">
        <v>173429</v>
      </c>
      <c s="7" r="K12" t="n">
        <v>162172</v>
      </c>
      <c s="7" r="L12" t="n">
        <v>159696</v>
      </c>
    </row>
    <row r="13" spans="1:12">
      <c s="4" r="A13" t="s">
        <v>430</v>
      </c>
    </row>
    <row r="14" spans="1:12">
      <c s="3" r="A14" t="s">
        <v>319</v>
      </c>
    </row>
    <row r="15" spans="1:12">
      <c s="4" r="A15" t="s">
        <v>418</v>
      </c>
      <c s="6" r="B15" t="n">
        <v>262</v>
      </c>
      <c s="6" r="F15" t="n">
        <v>259</v>
      </c>
      <c s="6" r="J15" t="n">
        <v>262</v>
      </c>
      <c s="6" r="K15" t="n">
        <v>259</v>
      </c>
      <c s="6" r="L15" t="n">
        <v>263</v>
      </c>
    </row>
    <row r="16" spans="1:12">
      <c s="4" r="A16" t="s">
        <v>457</v>
      </c>
      <c s="7" r="J16" t="n">
        <v>6983</v>
      </c>
      <c s="7" r="K16" t="n">
        <v>6907</v>
      </c>
      <c s="7" r="L16" t="n">
        <v>6374</v>
      </c>
    </row>
    <row r="17" spans="1:12">
      <c s="4" r="A17" t="s">
        <v>458</v>
      </c>
    </row>
    <row r="18" spans="1:12">
      <c s="3" r="A18" t="s">
        <v>319</v>
      </c>
    </row>
    <row r="19" spans="1:12">
      <c s="4" r="A19" t="s">
        <v>418</v>
      </c>
      <c s="6" r="B19" t="n">
        <v>144</v>
      </c>
      <c s="6" r="F19" t="n">
        <v>57</v>
      </c>
      <c s="6" r="J19" t="n">
        <v>144</v>
      </c>
      <c s="6" r="K19" t="n">
        <v>57</v>
      </c>
    </row>
    <row r="20" spans="1:12">
      <c s="4" r="A20" t="s">
        <v>459</v>
      </c>
    </row>
    <row r="21" spans="1:12">
      <c s="3" r="A21" t="s">
        <v>319</v>
      </c>
    </row>
    <row r="22" spans="1:12">
      <c s="4" r="A22" t="s">
        <v>460</v>
      </c>
      <c s="4" r="J22" t="s">
        <v>461</v>
      </c>
    </row>
    <row r="23" spans="1:12">
      <c s="4" r="A23" t="s">
        <v>462</v>
      </c>
    </row>
    <row r="24" spans="1:12">
      <c s="3" r="A24" t="s">
        <v>319</v>
      </c>
    </row>
    <row r="25" spans="1:12">
      <c s="4" r="A25" t="s">
        <v>460</v>
      </c>
      <c s="4" r="J25" t="s">
        <v>455</v>
      </c>
    </row>
    <row r="26" spans="1:12">
      <c s="4" r="A26" t="s">
        <v>463</v>
      </c>
    </row>
    <row r="27" spans="1:12">
      <c s="3" r="A27" t="s">
        <v>319</v>
      </c>
    </row>
    <row r="28" spans="1:12">
      <c s="4" r="A28" t="s">
        <v>464</v>
      </c>
      <c s="4" r="J28" t="s">
        <v>465</v>
      </c>
    </row>
    <row r="29" spans="1:12">
      <c s="4" r="A29" t="s">
        <v>466</v>
      </c>
    </row>
    <row r="30" spans="1:12">
      <c s="3" r="A30" t="s">
        <v>319</v>
      </c>
    </row>
    <row r="31" spans="1:12">
      <c s="4" r="A31" t="s">
        <v>464</v>
      </c>
      <c s="4" r="J31" t="s">
        <v>452</v>
      </c>
    </row>
    <row r="32" spans="1:12">
      <c s="4" r="A32" t="s">
        <v>467</v>
      </c>
    </row>
    <row r="33" spans="1:12">
      <c s="3" r="A33" t="s">
        <v>319</v>
      </c>
    </row>
    <row r="34" spans="1:12">
      <c s="4" r="A34" t="s">
        <v>464</v>
      </c>
      <c s="4" r="J34" t="s">
        <v>465</v>
      </c>
    </row>
    <row r="35" spans="1:12">
      <c s="4" r="A35" t="s">
        <v>468</v>
      </c>
    </row>
    <row r="36" spans="1:12">
      <c s="3" r="A36" t="s">
        <v>319</v>
      </c>
    </row>
    <row r="37" spans="1:12">
      <c s="4" r="A37" t="s">
        <v>464</v>
      </c>
      <c s="4" r="J37" t="s">
        <v>469</v>
      </c>
    </row>
    <row r="38" spans="1:12">
      <c s="4" r="A38" t="s">
        <v>470</v>
      </c>
    </row>
    <row r="39" spans="1:12">
      <c s="3" r="A39" t="s">
        <v>319</v>
      </c>
    </row>
    <row r="40" spans="1:12">
      <c s="4" r="A40" t="s">
        <v>464</v>
      </c>
      <c s="4" r="J40" t="s">
        <v>452</v>
      </c>
    </row>
    <row r="41" spans="1:12">
      <c s="4" r="A41" t="s">
        <v>471</v>
      </c>
    </row>
    <row r="42" spans="1:12">
      <c s="3" r="A42" t="s">
        <v>319</v>
      </c>
    </row>
    <row r="43" spans="1:12">
      <c s="4" r="A43" t="s">
        <v>464</v>
      </c>
      <c s="4" r="J43" t="s">
        <v>469</v>
      </c>
    </row>
    <row r="44" spans="1:12">
      <c s="4" r="A44" t="s">
        <v>472</v>
      </c>
    </row>
    <row r="45" spans="1:12">
      <c s="3" r="A45" t="s">
        <v>319</v>
      </c>
    </row>
    <row r="46" spans="1:12">
      <c s="4" r="A46" t="s">
        <v>464</v>
      </c>
      <c s="4" r="J46" t="s">
        <v>473</v>
      </c>
    </row>
    <row r="47" spans="1:12">
      <c s="4" r="A47" t="s">
        <v>474</v>
      </c>
    </row>
    <row r="48" spans="1:12">
      <c s="3" r="A48" t="s">
        <v>319</v>
      </c>
    </row>
    <row r="49" spans="1:12">
      <c s="4" r="A49" t="s">
        <v>464</v>
      </c>
      <c s="4" r="J49" t="s">
        <v>47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6</v>
      </c>
      <c s="2" r="B1" t="s">
        <v>1</v>
      </c>
    </row>
    <row r="2" spans="1:4">
      <c s="2" r="B2" t="s">
        <v>29</v>
      </c>
      <c s="2" r="C2" t="s">
        <v>85</v>
      </c>
      <c s="2" r="D2" t="s">
        <v>2</v>
      </c>
    </row>
    <row r="3" spans="1:4">
      <c s="3" r="A3" t="s">
        <v>240</v>
      </c>
    </row>
    <row r="4" spans="1:4">
      <c s="4" r="A4" t="s">
        <v>477</v>
      </c>
      <c s="4" r="B4" t="s">
        <v>454</v>
      </c>
      <c s="4" r="C4" t="s">
        <v>455</v>
      </c>
    </row>
    <row r="5" spans="1:4">
      <c s="4" r="A5" t="s">
        <v>34</v>
      </c>
      <c s="7" r="B5" t="n">
        <v>24465</v>
      </c>
      <c s="7" r="D5" t="n">
        <v>26710</v>
      </c>
    </row>
    <row r="6" spans="1:4">
      <c s="4" r="A6" t="s">
        <v>478</v>
      </c>
      <c s="6" r="B6" t="n">
        <v>22416</v>
      </c>
      <c s="6" r="D6" t="n">
        <v>25514</v>
      </c>
    </row>
    <row r="7" spans="1:4">
      <c s="4" r="A7" t="s">
        <v>35</v>
      </c>
      <c s="6" r="B7" t="n">
        <v>1033</v>
      </c>
      <c s="6" r="D7" t="n">
        <v>1944</v>
      </c>
    </row>
    <row r="8" spans="1:4">
      <c s="4" r="A8" t="s">
        <v>479</v>
      </c>
      <c s="7" r="B8" t="n">
        <v>47914</v>
      </c>
      <c s="7" r="D8" t="n">
        <v>541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80</v>
      </c>
      <c s="2" r="B1" t="s">
        <v>1</v>
      </c>
    </row>
    <row r="2" spans="1:4">
      <c s="2" r="B2" t="s">
        <v>2</v>
      </c>
      <c s="2" r="C2" t="s">
        <v>29</v>
      </c>
      <c s="2" r="D2" t="s">
        <v>85</v>
      </c>
    </row>
    <row r="3" spans="1:4">
      <c s="3" r="A3" t="s">
        <v>240</v>
      </c>
    </row>
    <row r="4" spans="1:4">
      <c s="4" r="A4" t="s">
        <v>481</v>
      </c>
      <c s="7" r="B4" t="n">
        <v>7355</v>
      </c>
      <c s="7" r="C4" t="n">
        <v>6850</v>
      </c>
      <c s="7" r="D4" t="n">
        <v>6684</v>
      </c>
    </row>
    <row r="5" spans="1:4">
      <c s="4" r="A5" t="s">
        <v>482</v>
      </c>
      <c s="6" r="B5" t="n">
        <v>7355</v>
      </c>
      <c s="6" r="C5" t="n">
        <v>6850</v>
      </c>
    </row>
    <row r="6" spans="1:4">
      <c s="4" r="A6" t="s">
        <v>174</v>
      </c>
      <c s="6" r="B6" t="n">
        <v>7282</v>
      </c>
      <c s="6" r="C6" t="n">
        <v>5726</v>
      </c>
      <c s="6" r="D6" t="n">
        <v>8692</v>
      </c>
    </row>
    <row r="7" spans="1:4">
      <c s="4" r="A7" t="s">
        <v>483</v>
      </c>
      <c s="6" r="B7" t="n">
        <v>-5737</v>
      </c>
      <c s="6" r="C7" t="n">
        <v>-5122</v>
      </c>
      <c s="6" r="D7" t="n">
        <v>-8460</v>
      </c>
    </row>
    <row r="8" spans="1:4">
      <c s="4" r="A8" t="s">
        <v>484</v>
      </c>
      <c s="6" r="B8" t="n">
        <v>-50</v>
      </c>
      <c s="6" r="C8" t="n">
        <v>-99</v>
      </c>
      <c s="6" r="D8" t="n">
        <v>-66</v>
      </c>
    </row>
    <row r="9" spans="1:4">
      <c s="4" r="A9" t="s">
        <v>485</v>
      </c>
      <c s="7" r="B9" t="n">
        <v>8850</v>
      </c>
      <c s="7" r="C9" t="n">
        <v>7355</v>
      </c>
      <c s="7" r="D9" t="n">
        <v>68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86</v>
      </c>
      <c s="2" r="B1" t="s">
        <v>2</v>
      </c>
      <c s="2" r="C1" t="s">
        <v>29</v>
      </c>
      <c s="2" r="D1" t="s">
        <v>85</v>
      </c>
    </row>
    <row r="2" spans="1:4">
      <c s="3" r="A2" t="s">
        <v>487</v>
      </c>
    </row>
    <row r="3" spans="1:4">
      <c s="4" r="A3" t="s">
        <v>488</v>
      </c>
      <c s="7" r="B3" t="n">
        <v>104076</v>
      </c>
      <c s="7" r="C3" t="n">
        <v>94035</v>
      </c>
    </row>
    <row r="4" spans="1:4">
      <c s="4" r="A4" t="s">
        <v>489</v>
      </c>
      <c s="6" r="B4" t="n">
        <v>-27609</v>
      </c>
      <c s="6" r="C4" t="n">
        <v>-26685</v>
      </c>
    </row>
    <row r="5" spans="1:4">
      <c s="4" r="A5" t="s">
        <v>490</v>
      </c>
      <c s="6" r="B5" t="n">
        <v>76467</v>
      </c>
      <c s="6" r="C5" t="n">
        <v>67350</v>
      </c>
    </row>
    <row r="6" spans="1:4">
      <c s="4" r="A6" t="s">
        <v>491</v>
      </c>
      <c s="6" r="B6" t="n">
        <v>7355</v>
      </c>
      <c s="6" r="C6" t="n">
        <v>6850</v>
      </c>
      <c s="7" r="D6" t="n">
        <v>6684</v>
      </c>
    </row>
    <row r="7" spans="1:4">
      <c s="4" r="A7" t="s">
        <v>492</v>
      </c>
      <c s="6" r="B7" t="n">
        <v>8850</v>
      </c>
      <c s="6" r="C7" t="n">
        <v>7355</v>
      </c>
      <c s="7" r="D7" t="n">
        <v>6850</v>
      </c>
    </row>
    <row r="8" spans="1:4">
      <c s="4" r="A8" t="s">
        <v>493</v>
      </c>
    </row>
    <row r="9" spans="1:4">
      <c s="3" r="A9" t="s">
        <v>487</v>
      </c>
    </row>
    <row r="10" spans="1:4">
      <c s="4" r="A10" t="s">
        <v>489</v>
      </c>
      <c s="6" r="B10" t="n">
        <v>-1426</v>
      </c>
      <c s="6" r="C10" t="n">
        <v>-1535</v>
      </c>
    </row>
    <row r="11" spans="1:4">
      <c s="4" r="A11" t="s">
        <v>490</v>
      </c>
      <c s="6" r="B11" t="n">
        <v>18617</v>
      </c>
      <c s="6" r="C11" t="n">
        <v>17020</v>
      </c>
    </row>
    <row r="12" spans="1:4">
      <c s="4" r="A12" t="s">
        <v>491</v>
      </c>
      <c s="6" r="B12" t="n">
        <v>7787</v>
      </c>
      <c s="6" r="C12" t="n">
        <v>6594</v>
      </c>
    </row>
    <row r="13" spans="1:4">
      <c s="4" r="A13" t="s">
        <v>494</v>
      </c>
    </row>
    <row r="14" spans="1:4">
      <c s="3" r="A14" t="s">
        <v>487</v>
      </c>
    </row>
    <row r="15" spans="1:4">
      <c s="4" r="A15" t="s">
        <v>489</v>
      </c>
      <c s="6" r="B15" t="n">
        <v>-26183</v>
      </c>
      <c s="6" r="C15" t="n">
        <v>-25150</v>
      </c>
    </row>
    <row r="16" spans="1:4">
      <c s="4" r="A16" t="s">
        <v>490</v>
      </c>
      <c s="6" r="B16" t="n">
        <v>57850</v>
      </c>
      <c s="6" r="C16" t="n">
        <v>50330</v>
      </c>
    </row>
    <row r="17" spans="1:4">
      <c s="4" r="A17" t="s">
        <v>491</v>
      </c>
      <c s="6" r="B17" t="n">
        <v>1063</v>
      </c>
      <c s="6" r="C17" t="n">
        <v>761</v>
      </c>
    </row>
    <row r="18" spans="1:4">
      <c s="4" r="A18" t="s">
        <v>33</v>
      </c>
    </row>
    <row r="19" spans="1:4">
      <c s="3" r="A19" t="s">
        <v>487</v>
      </c>
    </row>
    <row r="20" spans="1:4">
      <c s="4" r="A20" t="s">
        <v>488</v>
      </c>
      <c s="6" r="B20" t="n">
        <v>54168</v>
      </c>
      <c s="6" r="C20" t="n">
        <v>47914</v>
      </c>
    </row>
    <row r="21" spans="1:4">
      <c s="4" r="A21" t="s">
        <v>495</v>
      </c>
    </row>
    <row r="22" spans="1:4">
      <c s="3" r="A22" t="s">
        <v>487</v>
      </c>
    </row>
    <row r="23" spans="1:4">
      <c s="4" r="A23" t="s">
        <v>488</v>
      </c>
      <c s="6" r="B23" t="n">
        <v>7083</v>
      </c>
      <c s="6" r="C23" t="n">
        <v>7634</v>
      </c>
    </row>
    <row r="24" spans="1:4">
      <c s="4" r="A24" t="s">
        <v>496</v>
      </c>
    </row>
    <row r="25" spans="1:4">
      <c s="3" r="A25" t="s">
        <v>487</v>
      </c>
    </row>
    <row r="26" spans="1:4">
      <c s="4" r="A26" t="s">
        <v>488</v>
      </c>
      <c s="6" r="B26" t="n">
        <v>42825</v>
      </c>
      <c s="6" r="C26" t="n">
        <v>38487</v>
      </c>
    </row>
    <row r="27" spans="1:4">
      <c s="4" r="A27" t="s">
        <v>497</v>
      </c>
    </row>
    <row r="28" spans="1:4">
      <c s="3" r="A28" t="s">
        <v>487</v>
      </c>
    </row>
    <row r="29" spans="1:4">
      <c s="4" r="A29" t="s">
        <v>488</v>
      </c>
      <c s="6" r="B29" t="n">
        <v>49908</v>
      </c>
      <c s="6" r="C29" t="n">
        <v>46121</v>
      </c>
    </row>
    <row r="30" spans="1:4">
      <c s="4" r="A30" t="s">
        <v>498</v>
      </c>
    </row>
    <row r="31" spans="1:4">
      <c s="3" r="A31" t="s">
        <v>487</v>
      </c>
    </row>
    <row r="32" spans="1:4">
      <c s="4" r="A32" t="s">
        <v>488</v>
      </c>
      <c s="6" r="B32" t="n">
        <v>12960</v>
      </c>
      <c s="6" r="C32" t="n">
        <v>10921</v>
      </c>
    </row>
    <row r="33" spans="1:4">
      <c s="4" r="A33" t="s">
        <v>499</v>
      </c>
    </row>
    <row r="34" spans="1:4">
      <c s="3" r="A34" t="s">
        <v>487</v>
      </c>
    </row>
    <row r="35" spans="1:4">
      <c s="4" r="A35" t="s">
        <v>488</v>
      </c>
      <c s="7" r="B35" t="n">
        <v>41208</v>
      </c>
      <c s="7" r="C35" t="n">
        <v>369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29</v>
      </c>
    </row>
    <row r="2" spans="1:3">
      <c s="3" r="A2" t="s">
        <v>501</v>
      </c>
    </row>
    <row r="3" spans="1:3">
      <c s="4" r="A3" t="s">
        <v>502</v>
      </c>
      <c s="7" r="B3" t="n">
        <v>32220</v>
      </c>
      <c s="7" r="C3" t="n">
        <v>30283</v>
      </c>
    </row>
    <row r="4" spans="1:3">
      <c s="4" r="A4" t="s">
        <v>503</v>
      </c>
      <c s="6" r="B4" t="n">
        <v>-1674</v>
      </c>
      <c s="6" r="C4" t="n">
        <v>-2103</v>
      </c>
    </row>
    <row r="5" spans="1:3">
      <c s="4" r="A5" t="s">
        <v>504</v>
      </c>
      <c s="6" r="B5" t="n">
        <v>73530</v>
      </c>
      <c s="6" r="C5" t="n">
        <v>65855</v>
      </c>
    </row>
    <row r="6" spans="1:3">
      <c s="4" r="A6" t="s">
        <v>505</v>
      </c>
      <c s="6" r="B6" t="n">
        <v>104076</v>
      </c>
      <c s="6" r="C6" t="n">
        <v>94035</v>
      </c>
    </row>
    <row r="7" spans="1:3">
      <c s="4" r="A7" t="s">
        <v>497</v>
      </c>
    </row>
    <row r="8" spans="1:3">
      <c s="3" r="A8" t="s">
        <v>501</v>
      </c>
    </row>
    <row r="9" spans="1:3">
      <c s="4" r="A9" t="s">
        <v>502</v>
      </c>
      <c s="6" r="B9" t="n">
        <v>25329</v>
      </c>
      <c s="6" r="C9" t="n">
        <v>22115</v>
      </c>
    </row>
    <row r="10" spans="1:3">
      <c s="4" r="A10" t="s">
        <v>503</v>
      </c>
      <c s="6" r="B10" t="n">
        <v>-617</v>
      </c>
      <c s="6" r="C10" t="n">
        <v>-938</v>
      </c>
    </row>
    <row r="11" spans="1:3">
      <c s="4" r="A11" t="s">
        <v>504</v>
      </c>
      <c s="6" r="B11" t="n">
        <v>25196</v>
      </c>
      <c s="6" r="C11" t="n">
        <v>24944</v>
      </c>
    </row>
    <row r="12" spans="1:3">
      <c s="4" r="A12" t="s">
        <v>505</v>
      </c>
      <c s="6" r="B12" t="n">
        <v>49908</v>
      </c>
      <c s="6" r="C12" t="n">
        <v>46121</v>
      </c>
    </row>
    <row r="13" spans="1:3">
      <c s="4" r="A13" t="s">
        <v>33</v>
      </c>
    </row>
    <row r="14" spans="1:3">
      <c s="3" r="A14" t="s">
        <v>501</v>
      </c>
    </row>
    <row r="15" spans="1:3">
      <c s="4" r="A15" t="s">
        <v>502</v>
      </c>
      <c s="6" r="B15" t="n">
        <v>6891</v>
      </c>
      <c s="6" r="C15" t="n">
        <v>8168</v>
      </c>
    </row>
    <row r="16" spans="1:3">
      <c s="4" r="A16" t="s">
        <v>503</v>
      </c>
      <c s="6" r="B16" t="n">
        <v>-1057</v>
      </c>
      <c s="6" r="C16" t="n">
        <v>-1165</v>
      </c>
    </row>
    <row r="17" spans="1:3">
      <c s="4" r="A17" t="s">
        <v>504</v>
      </c>
      <c s="6" r="B17" t="n">
        <v>48334</v>
      </c>
      <c s="6" r="C17" t="n">
        <v>40911</v>
      </c>
    </row>
    <row r="18" spans="1:3">
      <c s="4" r="A18" t="s">
        <v>505</v>
      </c>
      <c s="7" r="B18" t="n">
        <v>54168</v>
      </c>
      <c s="7" r="C18" t="n">
        <v>479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06</v>
      </c>
      <c s="2" r="B1" t="s">
        <v>1</v>
      </c>
    </row>
    <row r="2" spans="1:4">
      <c s="2" r="B2" t="s">
        <v>2</v>
      </c>
      <c s="2" r="C2" t="s">
        <v>29</v>
      </c>
      <c s="2" r="D2" t="s">
        <v>85</v>
      </c>
    </row>
    <row r="3" spans="1:4">
      <c s="3" r="A3" t="s">
        <v>507</v>
      </c>
    </row>
    <row r="4" spans="1:4">
      <c s="4" r="A4" t="s">
        <v>445</v>
      </c>
      <c s="4" r="B4" t="s">
        <v>446</v>
      </c>
    </row>
    <row r="5" spans="1:4">
      <c s="4" r="A5" t="s">
        <v>453</v>
      </c>
      <c s="4" r="C5" t="s">
        <v>454</v>
      </c>
      <c s="4" r="D5" t="s">
        <v>455</v>
      </c>
    </row>
    <row r="6" spans="1:4">
      <c s="4" r="A6" t="s">
        <v>508</v>
      </c>
      <c s="7" r="B6" t="n">
        <v>35200</v>
      </c>
      <c s="7" r="C6" t="n">
        <v>38600</v>
      </c>
    </row>
    <row r="7" spans="1:4">
      <c s="4" r="A7" t="s">
        <v>54</v>
      </c>
      <c s="6" r="B7" t="n">
        <v>24977</v>
      </c>
      <c s="6" r="C7" t="n">
        <v>24340</v>
      </c>
    </row>
    <row r="8" spans="1:4">
      <c s="4" r="A8" t="s">
        <v>509</v>
      </c>
      <c s="6" r="B8" t="n">
        <v>9013</v>
      </c>
      <c s="6" r="C8" t="n">
        <v>7939</v>
      </c>
      <c s="7" r="D8" t="n">
        <v>8526</v>
      </c>
    </row>
    <row r="9" spans="1:4">
      <c s="4" r="A9" t="s">
        <v>510</v>
      </c>
      <c s="6" r="B9" t="n">
        <v>864</v>
      </c>
      <c s="6" r="C9" t="n">
        <v>705</v>
      </c>
      <c s="7" r="D9" t="n">
        <v>874</v>
      </c>
    </row>
    <row r="10" spans="1:4">
      <c s="4" r="A10" t="s">
        <v>511</v>
      </c>
      <c s="7" r="B10" t="n">
        <v>5472</v>
      </c>
      <c s="7" r="C10" t="n">
        <v>9327</v>
      </c>
    </row>
    <row r="11" spans="1:4">
      <c s="4" r="A11" t="s">
        <v>512</v>
      </c>
    </row>
    <row r="12" spans="1:4">
      <c s="3" r="A12" t="s">
        <v>507</v>
      </c>
    </row>
    <row r="13" spans="1:4">
      <c s="4" r="A13" t="s">
        <v>513</v>
      </c>
      <c s="4" r="B13" t="s">
        <v>452</v>
      </c>
    </row>
    <row r="14" spans="1:4">
      <c s="4" r="A14" t="s">
        <v>514</v>
      </c>
    </row>
    <row r="15" spans="1:4">
      <c s="3" r="A15" t="s">
        <v>507</v>
      </c>
    </row>
    <row r="16" spans="1:4">
      <c s="4" r="A16" t="s">
        <v>513</v>
      </c>
      <c s="4" r="B16" t="s">
        <v>515</v>
      </c>
    </row>
    <row r="17" spans="1:4">
      <c s="4" r="A17" t="s">
        <v>497</v>
      </c>
    </row>
    <row r="18" spans="1:4">
      <c s="3" r="A18" t="s">
        <v>507</v>
      </c>
    </row>
    <row r="19" spans="1:4">
      <c s="4" r="A19" t="s">
        <v>516</v>
      </c>
      <c s="4" r="B19" t="s">
        <v>448</v>
      </c>
    </row>
    <row r="20" spans="1:4">
      <c s="4" r="A20" t="s">
        <v>33</v>
      </c>
    </row>
    <row r="21" spans="1:4">
      <c s="3" r="A21" t="s">
        <v>507</v>
      </c>
    </row>
    <row r="22" spans="1:4">
      <c s="4" r="A22" t="s">
        <v>516</v>
      </c>
      <c s="4" r="B22" t="s">
        <v>45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9</v>
      </c>
    </row>
    <row r="2" spans="1:3">
      <c s="3" r="A2" t="s">
        <v>43</v>
      </c>
    </row>
    <row r="3" spans="1:3">
      <c s="4" r="A3" t="s">
        <v>518</v>
      </c>
      <c s="7" r="B3" t="n">
        <v>62009</v>
      </c>
      <c s="7" r="C3" t="n">
        <v>55183</v>
      </c>
    </row>
    <row r="4" spans="1:3">
      <c s="4" r="A4" t="s">
        <v>519</v>
      </c>
      <c s="6" r="B4" t="n">
        <v>21052</v>
      </c>
      <c s="6" r="C4" t="n">
        <v>18951</v>
      </c>
    </row>
    <row r="5" spans="1:3">
      <c s="4" r="A5" t="s">
        <v>43</v>
      </c>
      <c s="6" r="B5" t="n">
        <v>40957</v>
      </c>
      <c s="6" r="C5" t="n">
        <v>36232</v>
      </c>
    </row>
    <row r="6" spans="1:3">
      <c s="4" r="A6" t="s">
        <v>520</v>
      </c>
    </row>
    <row r="7" spans="1:3">
      <c s="3" r="A7" t="s">
        <v>43</v>
      </c>
    </row>
    <row r="8" spans="1:3">
      <c s="4" r="A8" t="s">
        <v>518</v>
      </c>
      <c s="6" r="B8" t="n">
        <v>2413</v>
      </c>
      <c s="6" r="C8" t="n">
        <v>2259</v>
      </c>
    </row>
    <row r="9" spans="1:3">
      <c s="4" r="A9" t="s">
        <v>521</v>
      </c>
    </row>
    <row r="10" spans="1:3">
      <c s="3" r="A10" t="s">
        <v>43</v>
      </c>
    </row>
    <row r="11" spans="1:3">
      <c s="4" r="A11" t="s">
        <v>518</v>
      </c>
      <c s="6" r="B11" t="n">
        <v>8730</v>
      </c>
      <c s="6" r="C11" t="n">
        <v>8481</v>
      </c>
    </row>
    <row r="12" spans="1:3">
      <c s="4" r="A12" t="s">
        <v>522</v>
      </c>
    </row>
    <row r="13" spans="1:3">
      <c s="3" r="A13" t="s">
        <v>43</v>
      </c>
    </row>
    <row r="14" spans="1:3">
      <c s="4" r="A14" t="s">
        <v>518</v>
      </c>
      <c s="6" r="B14" t="n">
        <v>138</v>
      </c>
      <c s="6" r="C14" t="n">
        <v>143</v>
      </c>
    </row>
    <row r="15" spans="1:3">
      <c s="4" r="A15" t="s">
        <v>523</v>
      </c>
    </row>
    <row r="16" spans="1:3">
      <c s="3" r="A16" t="s">
        <v>43</v>
      </c>
    </row>
    <row r="17" spans="1:3">
      <c s="4" r="A17" t="s">
        <v>518</v>
      </c>
      <c s="6" r="B17" t="n">
        <v>6307</v>
      </c>
      <c s="6" r="C17" t="n">
        <v>6013</v>
      </c>
    </row>
    <row r="18" spans="1:3">
      <c s="4" r="A18" t="s">
        <v>524</v>
      </c>
    </row>
    <row r="19" spans="1:3">
      <c s="3" r="A19" t="s">
        <v>43</v>
      </c>
    </row>
    <row r="20" spans="1:3">
      <c s="4" r="A20" t="s">
        <v>518</v>
      </c>
      <c s="6" r="B20" t="n">
        <v>44418</v>
      </c>
      <c s="6" r="C20" t="n">
        <v>37894</v>
      </c>
    </row>
    <row r="21" spans="1:3">
      <c s="4" r="A21" t="s">
        <v>525</v>
      </c>
    </row>
    <row r="22" spans="1:3">
      <c s="3" r="A22" t="s">
        <v>43</v>
      </c>
    </row>
    <row r="23" spans="1:3">
      <c s="4" r="A23" t="s">
        <v>518</v>
      </c>
      <c s="7" r="B23" t="n">
        <v>3</v>
      </c>
      <c s="7" r="C23" t="n">
        <v>39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9</v>
      </c>
      <c s="2" r="B1" t="s">
        <v>1</v>
      </c>
    </row>
    <row r="2" spans="1:4">
      <c s="2" r="B2" t="s">
        <v>2</v>
      </c>
      <c s="2" r="C2" t="s">
        <v>29</v>
      </c>
      <c s="2" r="D2" t="s">
        <v>85</v>
      </c>
    </row>
    <row r="3" spans="1:4">
      <c s="4" r="A3" t="s">
        <v>110</v>
      </c>
      <c s="7" r="B3" t="n">
        <v>19420</v>
      </c>
      <c s="7" r="C3" t="n">
        <v>8690</v>
      </c>
      <c s="7" r="D3" t="n">
        <v>21982</v>
      </c>
    </row>
    <row r="4" spans="1:4">
      <c s="4" r="A4" t="s">
        <v>120</v>
      </c>
      <c s="6" r="C4" t="n">
        <v>-763</v>
      </c>
      <c s="6" r="D4" t="n">
        <v>-741</v>
      </c>
    </row>
    <row r="5" spans="1:4">
      <c s="4" r="A5" t="s">
        <v>121</v>
      </c>
      <c s="6" r="B5" t="n">
        <v>8852</v>
      </c>
      <c s="6" r="C5" t="n">
        <v>2205</v>
      </c>
      <c s="6" r="D5" t="n">
        <v>0</v>
      </c>
    </row>
    <row r="6" spans="1:4">
      <c s="4" r="A6" t="s">
        <v>122</v>
      </c>
      <c s="6" r="B6" t="n">
        <v>-550</v>
      </c>
      <c s="6" r="C6" t="n">
        <v>0</v>
      </c>
      <c s="6" r="D6" t="n">
        <v>975</v>
      </c>
    </row>
    <row r="7" spans="1:4">
      <c s="4" r="A7" t="s">
        <v>123</v>
      </c>
      <c s="6" r="B7" t="n">
        <v>0</v>
      </c>
      <c s="6" r="C7" t="n">
        <v>0</v>
      </c>
      <c s="6" r="D7" t="n">
        <v>-1362</v>
      </c>
    </row>
    <row r="8" spans="1:4">
      <c s="4" r="A8" t="s">
        <v>124</v>
      </c>
      <c s="6" r="B8" t="n">
        <v>-451</v>
      </c>
      <c s="6" r="C8" t="n">
        <v>-763</v>
      </c>
      <c s="6" r="D8" t="n">
        <v>-741</v>
      </c>
    </row>
    <row r="9" spans="1:4">
      <c s="4" r="A9" t="s">
        <v>125</v>
      </c>
      <c s="6" r="B9" t="n">
        <v>18419</v>
      </c>
      <c s="6" r="C9" t="n">
        <v>7927</v>
      </c>
      <c s="6" r="D9" t="n">
        <v>20854</v>
      </c>
    </row>
    <row r="10" spans="1:4">
      <c s="4" r="A10" t="s">
        <v>126</v>
      </c>
    </row>
    <row r="11" spans="1:4">
      <c s="4" r="A11" t="s">
        <v>110</v>
      </c>
      <c s="6" r="B11" t="n">
        <v>0</v>
      </c>
      <c s="7" r="C11" t="n">
        <v>0</v>
      </c>
    </row>
    <row r="12" spans="1:4">
      <c s="4" r="A12" t="s">
        <v>120</v>
      </c>
      <c s="7" r="D12" t="n">
        <v>-741</v>
      </c>
    </row>
    <row r="13" spans="1:4">
      <c s="4" r="A13" t="s">
        <v>121</v>
      </c>
      <c s="7" r="B13"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526</v>
      </c>
      <c s="2" r="B1" t="s">
        <v>527</v>
      </c>
    </row>
    <row r="2" spans="1:2">
      <c s="3" r="A2" t="s">
        <v>244</v>
      </c>
    </row>
    <row r="3" spans="1:2">
      <c s="4" r="A3" t="s">
        <v>528</v>
      </c>
      <c s="7" r="B3" t="n">
        <v>8012</v>
      </c>
    </row>
    <row r="4" spans="1:2">
      <c s="4" r="A4" t="s">
        <v>529</v>
      </c>
      <c s="6" r="B4" t="n">
        <v>5493</v>
      </c>
    </row>
    <row r="5" spans="1:2">
      <c s="4" r="A5" t="s">
        <v>530</v>
      </c>
      <c s="6" r="B5" t="n">
        <v>2436</v>
      </c>
    </row>
    <row r="6" spans="1:2">
      <c s="4" r="A6" t="s">
        <v>531</v>
      </c>
      <c s="6" r="B6" t="n">
        <v>1211</v>
      </c>
    </row>
    <row r="7" spans="1:2">
      <c s="4" r="A7" t="s">
        <v>532</v>
      </c>
      <c s="6" r="B7" t="n">
        <v>600</v>
      </c>
    </row>
    <row r="8" spans="1:2">
      <c s="4" r="A8" t="s">
        <v>533</v>
      </c>
      <c s="6" r="B8" t="n">
        <v>247</v>
      </c>
    </row>
    <row r="9" spans="1:2">
      <c s="4" r="A9" t="s">
        <v>534</v>
      </c>
      <c s="6" r="B9" t="n">
        <v>17999</v>
      </c>
    </row>
    <row r="10" spans="1:2">
      <c s="4" r="A10" t="s">
        <v>535</v>
      </c>
      <c s="6" r="B10" t="n">
        <v>3281</v>
      </c>
    </row>
    <row r="11" spans="1:2">
      <c s="4" r="A11" t="s">
        <v>536</v>
      </c>
      <c s="6" r="B11" t="n">
        <v>2203</v>
      </c>
    </row>
    <row r="12" spans="1:2">
      <c s="4" r="A12" t="s">
        <v>537</v>
      </c>
      <c s="6" r="B12" t="n">
        <v>990</v>
      </c>
    </row>
    <row r="13" spans="1:2">
      <c s="4" r="A13" t="s">
        <v>538</v>
      </c>
      <c s="6" r="B13" t="n">
        <v>527</v>
      </c>
    </row>
    <row r="14" spans="1:2">
      <c s="4" r="A14" t="s">
        <v>539</v>
      </c>
      <c s="6" r="B14" t="n">
        <v>202</v>
      </c>
    </row>
    <row r="15" spans="1:2">
      <c s="4" r="A15" t="s">
        <v>540</v>
      </c>
      <c s="6" r="B15" t="n">
        <v>0</v>
      </c>
    </row>
    <row r="16" spans="1:2">
      <c s="4" r="A16" t="s">
        <v>541</v>
      </c>
      <c s="7" r="B16" t="n">
        <v>72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2</v>
      </c>
      <c s="2" r="B1" t="s">
        <v>1</v>
      </c>
    </row>
    <row r="2" spans="1:4">
      <c s="2" r="B2" t="s">
        <v>2</v>
      </c>
      <c s="2" r="C2" t="s">
        <v>29</v>
      </c>
      <c s="2" r="D2" t="s">
        <v>85</v>
      </c>
    </row>
    <row r="3" spans="1:4">
      <c s="3" r="A3" t="s">
        <v>244</v>
      </c>
    </row>
    <row r="4" spans="1:4">
      <c s="4" r="A4" t="s">
        <v>543</v>
      </c>
      <c s="7" r="B4" t="n">
        <v>4652</v>
      </c>
      <c s="7" r="C4" t="n">
        <v>5500</v>
      </c>
      <c s="7" r="D4" t="n">
        <v>3760</v>
      </c>
    </row>
    <row r="5" spans="1:4">
      <c s="4" r="A5" t="s">
        <v>544</v>
      </c>
      <c s="6" r="B5" t="n">
        <v>19878</v>
      </c>
      <c s="6" r="C5" t="n">
        <v>12900</v>
      </c>
    </row>
    <row r="6" spans="1:4">
      <c s="4" r="A6" t="s">
        <v>545</v>
      </c>
      <c s="7" r="B6" t="n">
        <v>4700</v>
      </c>
      <c s="7" r="C6" t="n">
        <v>3200</v>
      </c>
      <c s="7" r="D6" t="n">
        <v>3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546</v>
      </c>
      <c s="2" r="B1" t="s">
        <v>1</v>
      </c>
    </row>
    <row r="2" spans="1:4">
      <c s="2" r="B2" t="s">
        <v>2</v>
      </c>
      <c s="2" r="C2" t="s">
        <v>29</v>
      </c>
      <c s="2" r="D2" t="s">
        <v>85</v>
      </c>
    </row>
    <row r="3" spans="1:4">
      <c s="3" r="A3" t="s">
        <v>547</v>
      </c>
    </row>
    <row r="4" spans="1:4">
      <c s="4" r="A4" t="s">
        <v>548</v>
      </c>
      <c s="7" r="B4" t="n">
        <v>5000</v>
      </c>
    </row>
    <row r="5" spans="1:4">
      <c s="4" r="A5" t="s">
        <v>549</v>
      </c>
      <c s="7" r="D5" t="n">
        <v>2200</v>
      </c>
    </row>
    <row r="6" spans="1:4">
      <c s="4" r="A6" t="s">
        <v>550</v>
      </c>
      <c s="6" r="B6" t="n">
        <v>500</v>
      </c>
      <c s="7" r="C6" t="n">
        <v>0</v>
      </c>
    </row>
    <row r="7" spans="1:4">
      <c s="4" r="A7" t="s">
        <v>162</v>
      </c>
      <c s="7" r="B7" t="n">
        <v>-5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1</v>
      </c>
      <c s="2" r="B1" t="s">
        <v>1</v>
      </c>
    </row>
    <row r="2" spans="1:3">
      <c s="2" r="B2" t="s">
        <v>2</v>
      </c>
      <c s="2" r="C2" t="s">
        <v>29</v>
      </c>
    </row>
    <row r="3" spans="1:3">
      <c s="3" r="A3" t="s">
        <v>252</v>
      </c>
    </row>
    <row r="4" spans="1:3">
      <c s="4" r="A4" t="s">
        <v>552</v>
      </c>
      <c s="7" r="B4" t="n">
        <v>3377</v>
      </c>
      <c s="7" r="C4" t="n">
        <v>2997</v>
      </c>
    </row>
    <row r="5" spans="1:3">
      <c s="4" r="A5" t="s">
        <v>553</v>
      </c>
      <c s="6" r="B5" t="n">
        <v>960</v>
      </c>
      <c s="6" r="C5" t="n">
        <v>1107</v>
      </c>
    </row>
    <row r="6" spans="1:3">
      <c s="4" r="A6" t="s">
        <v>554</v>
      </c>
      <c s="6" r="B6" t="n">
        <v>52</v>
      </c>
      <c s="6" r="C6" t="n">
        <v>465</v>
      </c>
    </row>
    <row r="7" spans="1:3">
      <c s="4" r="A7" t="s">
        <v>555</v>
      </c>
      <c s="6" r="B7" t="n">
        <v>-57</v>
      </c>
      <c s="6" r="C7" t="n">
        <v>-262</v>
      </c>
    </row>
    <row r="8" spans="1:3">
      <c s="4" r="A8" t="s">
        <v>556</v>
      </c>
      <c s="7" r="B8" t="n">
        <v>4228</v>
      </c>
      <c s="7" r="C8" t="n">
        <v>337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57</v>
      </c>
      <c s="2" r="B1" t="s">
        <v>432</v>
      </c>
      <c s="2" r="F1" t="s">
        <v>1</v>
      </c>
    </row>
    <row r="2" spans="1:8">
      <c s="2" r="B2" t="s">
        <v>29</v>
      </c>
      <c s="2" r="C2" t="s">
        <v>558</v>
      </c>
      <c s="2" r="D2" t="s">
        <v>559</v>
      </c>
      <c s="2" r="E2" t="s">
        <v>560</v>
      </c>
      <c s="2" r="F2" t="s">
        <v>2</v>
      </c>
      <c s="2" r="G2" t="s">
        <v>29</v>
      </c>
      <c s="2" r="H2" t="s">
        <v>85</v>
      </c>
    </row>
    <row r="3" spans="1:8">
      <c s="3" r="A3" t="s">
        <v>561</v>
      </c>
    </row>
    <row r="4" spans="1:8">
      <c s="4" r="A4" t="s">
        <v>562</v>
      </c>
      <c s="7" r="B4" t="n">
        <v>-8392</v>
      </c>
      <c s="7" r="C4" t="n">
        <v>0</v>
      </c>
      <c s="7" r="D4" t="n">
        <v>0</v>
      </c>
      <c s="7" r="E4" t="n">
        <v>0</v>
      </c>
      <c s="7" r="F4" t="n">
        <v>0</v>
      </c>
      <c s="7" r="G4" t="n">
        <v>-8392</v>
      </c>
      <c s="7" r="H4" t="n">
        <v>0</v>
      </c>
    </row>
    <row r="5" spans="1:8">
      <c s="4" r="A5" t="s">
        <v>563</v>
      </c>
    </row>
    <row r="6" spans="1:8">
      <c s="3" r="A6" t="s">
        <v>561</v>
      </c>
    </row>
    <row r="7" spans="1:8">
      <c s="4" r="A7" t="s">
        <v>562</v>
      </c>
      <c s="6" r="G7" t="n">
        <v>-6882</v>
      </c>
    </row>
    <row r="8" spans="1:8">
      <c s="4" r="A8" t="s">
        <v>564</v>
      </c>
    </row>
    <row r="9" spans="1:8">
      <c s="3" r="A9" t="s">
        <v>561</v>
      </c>
    </row>
    <row r="10" spans="1:8">
      <c s="4" r="A10" t="s">
        <v>562</v>
      </c>
      <c s="7" r="G10" t="n">
        <v>-151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5</v>
      </c>
      <c s="2" r="B1" t="s">
        <v>1</v>
      </c>
    </row>
    <row r="2" spans="1:3">
      <c s="2" r="B2" t="s">
        <v>2</v>
      </c>
      <c s="2" r="C2" t="s">
        <v>29</v>
      </c>
    </row>
    <row r="3" spans="1:3">
      <c s="3" r="A3" t="s">
        <v>561</v>
      </c>
    </row>
    <row r="4" spans="1:3">
      <c s="4" r="A4" t="s">
        <v>566</v>
      </c>
      <c s="7" r="B4" t="n">
        <v>23000</v>
      </c>
      <c s="7" r="C4" t="n">
        <v>19690000</v>
      </c>
    </row>
    <row r="5" spans="1:3">
      <c s="4" r="A5" t="s">
        <v>567</v>
      </c>
      <c s="6" r="B5" t="n">
        <v>-7000</v>
      </c>
      <c s="6" r="C5" t="n">
        <v>-5018000</v>
      </c>
    </row>
    <row r="6" spans="1:3">
      <c s="4" r="A6" t="s">
        <v>568</v>
      </c>
      <c s="6" r="B6" t="n">
        <v>16270000</v>
      </c>
      <c s="7" r="C6" t="n">
        <v>14672000</v>
      </c>
    </row>
    <row r="7" spans="1:3">
      <c s="4" r="A7" t="s">
        <v>569</v>
      </c>
      <c s="7" r="B7" t="n">
        <v>16270</v>
      </c>
    </row>
    <row r="8" spans="1:3">
      <c s="4" r="A8" t="s">
        <v>564</v>
      </c>
    </row>
    <row r="9" spans="1:3">
      <c s="3" r="A9" t="s">
        <v>561</v>
      </c>
    </row>
    <row r="10" spans="1:3">
      <c s="4" r="A10" t="s">
        <v>570</v>
      </c>
      <c s="4" r="B10" t="s">
        <v>571</v>
      </c>
      <c s="4" r="C10" t="s">
        <v>571</v>
      </c>
    </row>
    <row r="11" spans="1:3">
      <c s="4" r="A11" t="s">
        <v>566</v>
      </c>
      <c s="7" r="B11" t="n">
        <v>1000</v>
      </c>
      <c s="7" r="C11" t="n">
        <v>1027000</v>
      </c>
    </row>
    <row r="12" spans="1:3">
      <c s="4" r="A12" t="s">
        <v>567</v>
      </c>
      <c s="6" r="B12" t="n">
        <v>0</v>
      </c>
      <c s="6" r="C12" t="n">
        <v>0</v>
      </c>
    </row>
    <row r="13" spans="1:3">
      <c s="4" r="A13" t="s">
        <v>568</v>
      </c>
      <c s="7" r="B13" t="n">
        <v>1000</v>
      </c>
      <c s="7" r="C13" t="n">
        <v>1027000</v>
      </c>
    </row>
    <row r="14" spans="1:3">
      <c s="4" r="A14" t="s">
        <v>572</v>
      </c>
    </row>
    <row r="15" spans="1:3">
      <c s="3" r="A15" t="s">
        <v>561</v>
      </c>
    </row>
    <row r="16" spans="1:3">
      <c s="4" r="A16" t="s">
        <v>570</v>
      </c>
      <c s="4" r="B16" t="s">
        <v>571</v>
      </c>
      <c s="4" r="C16" t="s">
        <v>571</v>
      </c>
    </row>
    <row r="17" spans="1:3">
      <c s="4" r="A17" t="s">
        <v>566</v>
      </c>
      <c s="7" r="B17" t="n">
        <v>1000</v>
      </c>
      <c s="7" r="C17" t="n">
        <v>759000</v>
      </c>
    </row>
    <row r="18" spans="1:3">
      <c s="4" r="A18" t="s">
        <v>567</v>
      </c>
      <c s="6" r="B18" t="n">
        <v>-1000</v>
      </c>
      <c s="6" r="C18" t="n">
        <v>-441000</v>
      </c>
    </row>
    <row r="19" spans="1:3">
      <c s="4" r="A19" t="s">
        <v>568</v>
      </c>
      <c s="7" r="B19" t="n">
        <v>1000</v>
      </c>
      <c s="7" r="C19" t="n">
        <v>318000</v>
      </c>
    </row>
    <row r="20" spans="1:3">
      <c s="4" r="A20" t="s">
        <v>573</v>
      </c>
    </row>
    <row r="21" spans="1:3">
      <c s="3" r="A21" t="s">
        <v>561</v>
      </c>
    </row>
    <row r="22" spans="1:3">
      <c s="4" r="A22" t="s">
        <v>570</v>
      </c>
      <c s="4" r="B22" t="s">
        <v>461</v>
      </c>
      <c s="4" r="C22" t="s">
        <v>461</v>
      </c>
    </row>
    <row r="23" spans="1:3">
      <c s="4" r="A23" t="s">
        <v>566</v>
      </c>
      <c s="7" r="B23" t="n">
        <v>1000</v>
      </c>
      <c s="7" r="C23" t="n">
        <v>559000</v>
      </c>
    </row>
    <row r="24" spans="1:3">
      <c s="4" r="A24" t="s">
        <v>567</v>
      </c>
      <c s="6" r="B24" t="n">
        <v>0</v>
      </c>
      <c s="6" r="C24" t="n">
        <v>-473000</v>
      </c>
    </row>
    <row r="25" spans="1:3">
      <c s="4" r="A25" t="s">
        <v>568</v>
      </c>
      <c s="7" r="B25" t="n">
        <v>0</v>
      </c>
      <c s="7" r="C25" t="n">
        <v>86000</v>
      </c>
    </row>
    <row r="26" spans="1:3">
      <c s="4" r="A26" t="s">
        <v>574</v>
      </c>
    </row>
    <row r="27" spans="1:3">
      <c s="3" r="A27" t="s">
        <v>561</v>
      </c>
    </row>
    <row r="28" spans="1:3">
      <c s="4" r="A28" t="s">
        <v>570</v>
      </c>
      <c s="4" r="B28" t="s">
        <v>455</v>
      </c>
      <c s="4" r="C28" t="s">
        <v>455</v>
      </c>
    </row>
    <row r="29" spans="1:3">
      <c s="4" r="A29" t="s">
        <v>566</v>
      </c>
      <c s="7" r="B29" t="n">
        <v>20000</v>
      </c>
      <c s="7" r="C29" t="n">
        <v>17345000</v>
      </c>
    </row>
    <row r="30" spans="1:3">
      <c s="4" r="A30" t="s">
        <v>567</v>
      </c>
      <c s="6" r="B30" t="n">
        <v>-6000</v>
      </c>
      <c s="6" r="C30" t="n">
        <v>-4104000</v>
      </c>
    </row>
    <row r="31" spans="1:3">
      <c s="4" r="A31" t="s">
        <v>568</v>
      </c>
      <c s="7" r="B31" t="n">
        <v>15000</v>
      </c>
      <c s="7" r="C31" t="n">
        <v>1324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75</v>
      </c>
      <c s="2" r="B1" t="s">
        <v>1</v>
      </c>
    </row>
    <row r="2" spans="1:4">
      <c s="2" r="B2" t="s">
        <v>2</v>
      </c>
      <c s="2" r="C2" t="s">
        <v>29</v>
      </c>
      <c s="2" r="D2" t="s">
        <v>85</v>
      </c>
    </row>
    <row r="3" spans="1:4">
      <c s="3" r="A3" t="s">
        <v>561</v>
      </c>
    </row>
    <row r="4" spans="1:4">
      <c s="4" r="A4" t="s">
        <v>576</v>
      </c>
      <c s="7" r="B4" t="n">
        <v>1815</v>
      </c>
      <c s="7" r="C4" t="n">
        <v>1694</v>
      </c>
      <c s="7" r="D4" t="n">
        <v>9033</v>
      </c>
    </row>
    <row r="5" spans="1:4">
      <c s="4" r="A5" t="s">
        <v>572</v>
      </c>
    </row>
    <row r="6" spans="1:4">
      <c s="3" r="A6" t="s">
        <v>561</v>
      </c>
    </row>
    <row r="7" spans="1:4">
      <c s="4" r="A7" t="s">
        <v>576</v>
      </c>
      <c s="6" r="B7" t="n">
        <v>728</v>
      </c>
      <c s="6" r="C7" t="n">
        <v>435</v>
      </c>
      <c s="6" r="D7" t="n">
        <v>2372</v>
      </c>
    </row>
    <row r="8" spans="1:4">
      <c s="4" r="A8" t="s">
        <v>573</v>
      </c>
    </row>
    <row r="9" spans="1:4">
      <c s="3" r="A9" t="s">
        <v>561</v>
      </c>
    </row>
    <row r="10" spans="1:4">
      <c s="4" r="A10" t="s">
        <v>576</v>
      </c>
      <c s="6" r="B10" t="n">
        <v>39</v>
      </c>
      <c s="6" r="C10" t="n">
        <v>284</v>
      </c>
      <c s="6" r="D10" t="n">
        <v>1806</v>
      </c>
    </row>
    <row r="11" spans="1:4">
      <c s="4" r="A11" t="s">
        <v>47</v>
      </c>
    </row>
    <row r="12" spans="1:4">
      <c s="3" r="A12" t="s">
        <v>561</v>
      </c>
    </row>
    <row r="13" spans="1:4">
      <c s="4" r="A13" t="s">
        <v>576</v>
      </c>
      <c s="7" r="B13" t="n">
        <v>1048</v>
      </c>
      <c s="7" r="C13" t="n">
        <v>975</v>
      </c>
      <c s="7" r="D13" t="n">
        <v>48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577</v>
      </c>
      <c s="2" r="B1" t="s">
        <v>527</v>
      </c>
    </row>
    <row r="2" spans="1:2">
      <c s="3" r="A2" t="s">
        <v>578</v>
      </c>
    </row>
    <row r="3" spans="1:2">
      <c s="6" r="A3" t="n">
        <v>2014</v>
      </c>
      <c s="7" r="B3" t="n">
        <v>2733</v>
      </c>
    </row>
    <row r="4" spans="1:2">
      <c s="6" r="A4" t="n">
        <v>2015</v>
      </c>
      <c s="6" r="B4" t="n">
        <v>2535</v>
      </c>
    </row>
    <row r="5" spans="1:2">
      <c s="6" r="A5" t="n">
        <v>2016</v>
      </c>
      <c s="6" r="B5" t="n">
        <v>2313</v>
      </c>
    </row>
    <row r="6" spans="1:2">
      <c s="6" r="A6" t="n">
        <v>2017</v>
      </c>
      <c s="6" r="B6" t="n">
        <v>1878</v>
      </c>
    </row>
    <row r="7" spans="1:2">
      <c s="6" r="A7" t="n">
        <v>2018</v>
      </c>
      <c s="6" r="B7" t="n">
        <v>1670</v>
      </c>
    </row>
    <row r="8" spans="1:2">
      <c s="4" r="A8" t="s">
        <v>579</v>
      </c>
      <c s="7" r="B8" t="n">
        <v>111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r="1" spans="1:8">
      <c s="1" r="A1" t="s">
        <v>580</v>
      </c>
      <c s="2" r="B1" t="s">
        <v>432</v>
      </c>
      <c s="2" r="F1" t="s">
        <v>1</v>
      </c>
    </row>
    <row r="2" spans="1:8">
      <c s="2" r="B2" t="s">
        <v>29</v>
      </c>
      <c s="2" r="C2" t="s">
        <v>558</v>
      </c>
      <c s="2" r="D2" t="s">
        <v>559</v>
      </c>
      <c s="2" r="E2" t="s">
        <v>560</v>
      </c>
      <c s="2" r="F2" t="s">
        <v>2</v>
      </c>
      <c s="2" r="G2" t="s">
        <v>29</v>
      </c>
      <c s="2" r="H2" t="s">
        <v>85</v>
      </c>
    </row>
    <row r="3" spans="1:8">
      <c s="3" r="A3" t="s">
        <v>561</v>
      </c>
    </row>
    <row r="4" spans="1:8">
      <c s="4" r="A4" t="s">
        <v>581</v>
      </c>
      <c s="7" r="F4" t="n">
        <v>71</v>
      </c>
      <c s="7" r="G4" t="n">
        <v>262</v>
      </c>
    </row>
    <row r="5" spans="1:8">
      <c s="4" r="A5" t="s">
        <v>582</v>
      </c>
      <c s="7" r="H5" t="n">
        <v>3200</v>
      </c>
    </row>
    <row r="6" spans="1:8">
      <c s="4" r="A6" t="s">
        <v>101</v>
      </c>
      <c s="7" r="B6" t="n">
        <v>8392</v>
      </c>
      <c s="7" r="C6" t="n">
        <v>0</v>
      </c>
      <c s="7" r="D6" t="n">
        <v>0</v>
      </c>
      <c s="7" r="E6" t="n">
        <v>0</v>
      </c>
      <c s="6" r="F6" t="n">
        <v>0</v>
      </c>
      <c s="6" r="G6" t="n">
        <v>8392</v>
      </c>
      <c s="6" r="H6" t="n">
        <v>0</v>
      </c>
    </row>
    <row r="7" spans="1:8">
      <c s="4" r="A7" t="s">
        <v>583</v>
      </c>
      <c s="6" r="F7" t="n">
        <v>1815</v>
      </c>
      <c s="6" r="G7" t="n">
        <v>1694</v>
      </c>
      <c s="6" r="H7" t="n">
        <v>9033</v>
      </c>
    </row>
    <row r="8" spans="1:8">
      <c s="4" r="A8" t="s">
        <v>584</v>
      </c>
      <c s="6" r="F8" t="n">
        <v>53</v>
      </c>
      <c s="6" r="G8" t="n">
        <v>480</v>
      </c>
      <c s="6" r="H8" t="n">
        <v>941</v>
      </c>
    </row>
    <row r="9" spans="1:8">
      <c s="4" r="A9" t="s">
        <v>585</v>
      </c>
      <c s="7" r="F9" t="n">
        <v>2326</v>
      </c>
      <c s="7" r="G9" t="n">
        <v>3600</v>
      </c>
      <c s="7" r="H9" t="n">
        <v>4084</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v>
      </c>
      <c s="2" r="C2" t="s">
        <v>29</v>
      </c>
      <c s="2" r="D2" t="s">
        <v>85</v>
      </c>
    </row>
    <row r="3" spans="1:4">
      <c s="3" r="A3" t="s">
        <v>587</v>
      </c>
    </row>
    <row r="4" spans="1:4">
      <c s="4" r="A4" t="s">
        <v>588</v>
      </c>
      <c s="7" r="B4" t="n">
        <v>13309</v>
      </c>
      <c s="7" r="C4" t="n">
        <v>8517</v>
      </c>
    </row>
    <row r="5" spans="1:4">
      <c s="4" r="A5" t="s">
        <v>589</v>
      </c>
      <c s="6" r="B5" t="n">
        <v>-2057</v>
      </c>
      <c s="6" r="C5" t="n">
        <v>-756</v>
      </c>
    </row>
    <row r="6" spans="1:4">
      <c s="4" r="A6" t="s">
        <v>590</v>
      </c>
      <c s="7" r="B6" t="n">
        <v>-9886</v>
      </c>
      <c s="7" r="C6" t="n">
        <v>-5160</v>
      </c>
      <c s="7" r="D6" t="n">
        <v>-4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7</v>
      </c>
      <c s="2" r="B1" t="s">
        <v>1</v>
      </c>
    </row>
    <row r="2" spans="1:4">
      <c s="2" r="B2" t="s">
        <v>2</v>
      </c>
      <c s="2" r="C2" t="s">
        <v>29</v>
      </c>
      <c s="2" r="D2" t="s">
        <v>85</v>
      </c>
    </row>
    <row r="3" spans="1:4">
      <c s="3" r="A3" t="s">
        <v>128</v>
      </c>
    </row>
    <row r="4" spans="1:4">
      <c s="4" r="A4" t="s">
        <v>129</v>
      </c>
      <c s="7" r="B4" t="n">
        <v>326</v>
      </c>
      <c s="7" r="C4" t="n">
        <v>0</v>
      </c>
      <c s="7" r="D4" t="n">
        <v>608</v>
      </c>
    </row>
    <row r="5" spans="1:4">
      <c s="4" r="A5" t="s">
        <v>130</v>
      </c>
      <c s="7" r="B5" t="n">
        <v>0</v>
      </c>
      <c s="7" r="C5" t="n">
        <v>0</v>
      </c>
      <c s="7" r="D5" t="n">
        <v>8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1</v>
      </c>
      <c s="2" r="B1" t="s">
        <v>1</v>
      </c>
    </row>
    <row r="2" spans="1:3">
      <c s="2" r="B2" t="s">
        <v>2</v>
      </c>
      <c s="2" r="C2" t="s">
        <v>29</v>
      </c>
    </row>
    <row r="3" spans="1:3">
      <c s="3" r="A3" t="s">
        <v>592</v>
      </c>
    </row>
    <row r="4" spans="1:3">
      <c s="4" r="A4" t="s">
        <v>593</v>
      </c>
      <c s="7" r="B4" t="n">
        <v>5160</v>
      </c>
      <c s="7" r="C4" t="n">
        <v>4413</v>
      </c>
    </row>
    <row r="5" spans="1:3">
      <c s="4" r="A5" t="s">
        <v>594</v>
      </c>
      <c s="6" r="B5" t="n">
        <v>13309</v>
      </c>
      <c s="6" r="C5" t="n">
        <v>8517</v>
      </c>
    </row>
    <row r="6" spans="1:3">
      <c s="4" r="A6" t="s">
        <v>595</v>
      </c>
      <c s="6" r="B6" t="n">
        <v>-6526</v>
      </c>
      <c s="6" r="C6" t="n">
        <v>-7014</v>
      </c>
    </row>
    <row r="7" spans="1:3">
      <c s="4" r="A7" t="s">
        <v>596</v>
      </c>
      <c s="6" r="B7" t="n">
        <v>-2057</v>
      </c>
      <c s="6" r="C7" t="n">
        <v>-756</v>
      </c>
    </row>
    <row r="8" spans="1:3">
      <c s="4" r="A8" t="s">
        <v>597</v>
      </c>
      <c s="7" r="B8" t="n">
        <v>9886</v>
      </c>
      <c s="7" r="C8" t="n">
        <v>51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98</v>
      </c>
      <c s="2" r="B1" t="s">
        <v>1</v>
      </c>
    </row>
    <row r="2" spans="1:4">
      <c s="2" r="B2" t="s">
        <v>2</v>
      </c>
      <c s="2" r="C2" t="s">
        <v>29</v>
      </c>
      <c s="2" r="D2" t="s">
        <v>85</v>
      </c>
    </row>
    <row r="3" spans="1:4">
      <c s="3" r="A3" t="s">
        <v>561</v>
      </c>
    </row>
    <row r="4" spans="1:4">
      <c s="4" r="A4" t="s">
        <v>583</v>
      </c>
      <c s="7" r="B4" t="n">
        <v>1815</v>
      </c>
      <c s="7" r="C4" t="n">
        <v>1694</v>
      </c>
      <c s="7" r="D4" t="n">
        <v>9033</v>
      </c>
    </row>
    <row r="5" spans="1:4">
      <c s="4" r="A5" t="s">
        <v>589</v>
      </c>
      <c s="6" r="B5" t="n">
        <v>-2057</v>
      </c>
      <c s="6" r="C5" t="n">
        <v>-756</v>
      </c>
    </row>
    <row r="6" spans="1:4">
      <c s="4" r="A6" t="s">
        <v>572</v>
      </c>
    </row>
    <row r="7" spans="1:4">
      <c s="3" r="A7" t="s">
        <v>561</v>
      </c>
    </row>
    <row r="8" spans="1:4">
      <c s="4" r="A8" t="s">
        <v>583</v>
      </c>
      <c s="6" r="B8" t="n">
        <v>728</v>
      </c>
      <c s="6" r="C8" t="n">
        <v>435</v>
      </c>
      <c s="6" r="D8" t="n">
        <v>2372</v>
      </c>
    </row>
    <row r="9" spans="1:4">
      <c s="4" r="A9" t="s">
        <v>47</v>
      </c>
    </row>
    <row r="10" spans="1:4">
      <c s="3" r="A10" t="s">
        <v>561</v>
      </c>
    </row>
    <row r="11" spans="1:4">
      <c s="4" r="A11" t="s">
        <v>583</v>
      </c>
      <c s="6" r="B11" t="n">
        <v>1048</v>
      </c>
      <c s="6" r="C11" t="n">
        <v>975</v>
      </c>
      <c s="7" r="D11" t="n">
        <v>4855</v>
      </c>
    </row>
    <row r="12" spans="1:4">
      <c s="4" r="A12" t="s">
        <v>599</v>
      </c>
    </row>
    <row r="13" spans="1:4">
      <c s="3" r="A13" t="s">
        <v>561</v>
      </c>
    </row>
    <row r="14" spans="1:4">
      <c s="4" r="A14" t="s">
        <v>583</v>
      </c>
      <c s="6" r="B14" t="n">
        <v>13285</v>
      </c>
      <c s="6" r="C14" t="n">
        <v>8700</v>
      </c>
    </row>
    <row r="15" spans="1:4">
      <c s="4" r="A15" t="s">
        <v>600</v>
      </c>
    </row>
    <row r="16" spans="1:4">
      <c s="3" r="A16" t="s">
        <v>561</v>
      </c>
    </row>
    <row r="17" spans="1:4">
      <c s="4" r="A17" t="s">
        <v>583</v>
      </c>
      <c s="6" r="B17" t="n">
        <v>6058</v>
      </c>
      <c s="6" r="C17" t="n">
        <v>4400</v>
      </c>
    </row>
    <row r="18" spans="1:4">
      <c s="4" r="A18" t="s">
        <v>601</v>
      </c>
    </row>
    <row r="19" spans="1:4">
      <c s="3" r="A19" t="s">
        <v>561</v>
      </c>
    </row>
    <row r="20" spans="1:4">
      <c s="4" r="A20" t="s">
        <v>583</v>
      </c>
      <c s="7" r="B20" t="n">
        <v>7227</v>
      </c>
      <c s="7" r="C20" t="n">
        <v>4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02</v>
      </c>
      <c s="2" r="B1" t="s">
        <v>2</v>
      </c>
      <c s="2" r="C1" t="s">
        <v>29</v>
      </c>
    </row>
    <row r="2" spans="1:3">
      <c s="3" r="A2" t="s">
        <v>603</v>
      </c>
    </row>
    <row r="3" spans="1:3">
      <c s="4" r="A3" t="s">
        <v>604</v>
      </c>
      <c s="7" r="B3" t="n">
        <v>23548000</v>
      </c>
      <c s="7" r="C3" t="n">
        <v>25397000</v>
      </c>
    </row>
    <row r="4" spans="1:3">
      <c s="4" r="A4" t="s">
        <v>605</v>
      </c>
      <c s="6" r="B4" t="n">
        <v>5947000</v>
      </c>
      <c s="6" r="C4" t="n">
        <v>3934000</v>
      </c>
    </row>
    <row r="5" spans="1:3">
      <c s="4" r="A5" t="s">
        <v>606</v>
      </c>
      <c s="6" r="B5" t="n">
        <v>17601000</v>
      </c>
      <c s="6" r="C5" t="n">
        <v>21463000</v>
      </c>
    </row>
    <row r="6" spans="1:3">
      <c s="4" r="A6" t="s">
        <v>607</v>
      </c>
    </row>
    <row r="7" spans="1:3">
      <c s="3" r="A7" t="s">
        <v>603</v>
      </c>
    </row>
    <row r="8" spans="1:3">
      <c s="4" r="A8" t="s">
        <v>608</v>
      </c>
      <c s="6" r="B8" t="n">
        <v>0</v>
      </c>
    </row>
    <row r="9" spans="1:3">
      <c s="4" r="A9" t="s">
        <v>609</v>
      </c>
    </row>
    <row r="10" spans="1:3">
      <c s="3" r="A10" t="s">
        <v>603</v>
      </c>
    </row>
    <row r="11" spans="1:3">
      <c s="4" r="A11" t="s">
        <v>604</v>
      </c>
      <c s="6" r="B11" t="n">
        <v>18992000</v>
      </c>
      <c s="6" r="C11" t="n">
        <v>20453000</v>
      </c>
    </row>
    <row r="12" spans="1:3">
      <c s="4" r="A12" t="s">
        <v>610</v>
      </c>
    </row>
    <row r="13" spans="1:3">
      <c s="3" r="A13" t="s">
        <v>603</v>
      </c>
    </row>
    <row r="14" spans="1:3">
      <c s="4" r="A14" t="s">
        <v>604</v>
      </c>
      <c s="6" r="B14" t="n">
        <v>2230000</v>
      </c>
      <c s="6" r="C14" t="n">
        <v>2279000</v>
      </c>
    </row>
    <row r="15" spans="1:3">
      <c s="4" r="A15" t="s">
        <v>611</v>
      </c>
    </row>
    <row r="16" spans="1:3">
      <c s="3" r="A16" t="s">
        <v>603</v>
      </c>
    </row>
    <row r="17" spans="1:3">
      <c s="4" r="A17" t="s">
        <v>604</v>
      </c>
      <c s="6" r="B17" t="n">
        <v>2317000</v>
      </c>
      <c s="6" r="C17" t="n">
        <v>2626000</v>
      </c>
    </row>
    <row r="18" spans="1:3">
      <c s="4" r="A18" t="s">
        <v>612</v>
      </c>
    </row>
    <row r="19" spans="1:3">
      <c s="3" r="A19" t="s">
        <v>603</v>
      </c>
    </row>
    <row r="20" spans="1:3">
      <c s="4" r="A20" t="s">
        <v>604</v>
      </c>
      <c s="7" r="B20" t="n">
        <v>9000</v>
      </c>
      <c s="7" r="C20" t="n">
        <v>39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613</v>
      </c>
      <c s="2" r="B1" t="s">
        <v>1</v>
      </c>
    </row>
    <row r="2" spans="1:2">
      <c s="2" r="B2" t="s">
        <v>527</v>
      </c>
    </row>
    <row r="3" spans="1:2">
      <c s="4" r="A3" t="s">
        <v>609</v>
      </c>
    </row>
    <row r="4" spans="1:2">
      <c s="3" r="A4" t="s">
        <v>614</v>
      </c>
    </row>
    <row r="5" spans="1:2">
      <c s="4" r="A5" t="s">
        <v>615</v>
      </c>
      <c s="7" r="B5" t="n">
        <v>14875000</v>
      </c>
    </row>
    <row r="6" spans="1:2">
      <c s="4" r="A6" t="s">
        <v>607</v>
      </c>
    </row>
    <row r="7" spans="1:2">
      <c s="3" r="A7" t="s">
        <v>614</v>
      </c>
    </row>
    <row r="8" spans="1:2">
      <c s="4" r="A8" t="s">
        <v>608</v>
      </c>
      <c s="6" r="B8" t="n">
        <v>0</v>
      </c>
    </row>
    <row r="9" spans="1:2">
      <c s="4" r="A9" t="s">
        <v>610</v>
      </c>
    </row>
    <row r="10" spans="1:2">
      <c s="3" r="A10" t="s">
        <v>614</v>
      </c>
    </row>
    <row r="11" spans="1:2">
      <c s="4" r="A11" t="s">
        <v>615</v>
      </c>
      <c s="6" r="B11" t="n">
        <v>2213000</v>
      </c>
    </row>
    <row r="12" spans="1:2">
      <c s="4" r="A12" t="s">
        <v>616</v>
      </c>
      <c s="7" r="B12" t="n">
        <v>16000</v>
      </c>
    </row>
    <row r="13" spans="1:2">
      <c s="4" r="A13" t="s">
        <v>617</v>
      </c>
      <c s="4" r="B13" t="s">
        <v>618</v>
      </c>
    </row>
    <row r="14" spans="1:2">
      <c s="4" r="A14" t="s">
        <v>619</v>
      </c>
      <c s="4" r="B14" t="s">
        <v>620</v>
      </c>
    </row>
    <row r="15" spans="1:2">
      <c s="4" r="A15" t="s">
        <v>609</v>
      </c>
    </row>
    <row r="16" spans="1:2">
      <c s="3" r="A16" t="s">
        <v>614</v>
      </c>
    </row>
    <row r="17" spans="1:2">
      <c s="4" r="A17" t="s">
        <v>621</v>
      </c>
      <c s="4" r="B17" t="s">
        <v>622</v>
      </c>
    </row>
    <row r="18" spans="1:2">
      <c s="4" r="A18" t="s">
        <v>623</v>
      </c>
      <c s="4" r="B18" t="s">
        <v>622</v>
      </c>
    </row>
    <row r="19" spans="1:2">
      <c s="4" r="A19" t="s">
        <v>624</v>
      </c>
      <c s="4" r="B19" t="s">
        <v>625</v>
      </c>
    </row>
    <row r="20" spans="1:2">
      <c s="4" r="A20" t="s">
        <v>626</v>
      </c>
      <c s="4" r="B20" t="s">
        <v>620</v>
      </c>
    </row>
    <row r="21" spans="1:2">
      <c s="4" r="A21" t="s">
        <v>459</v>
      </c>
    </row>
    <row r="22" spans="1:2">
      <c s="3" r="A22" t="s">
        <v>614</v>
      </c>
    </row>
    <row r="23" spans="1:2">
      <c s="4" r="A23" t="s">
        <v>627</v>
      </c>
      <c s="4" r="B23" t="s">
        <v>628</v>
      </c>
    </row>
    <row r="24" spans="1:2">
      <c s="4" r="A24" t="s">
        <v>462</v>
      </c>
    </row>
    <row r="25" spans="1:2">
      <c s="3" r="A25" t="s">
        <v>614</v>
      </c>
    </row>
    <row r="26" spans="1:2">
      <c s="4" r="A26" t="s">
        <v>627</v>
      </c>
      <c s="4" r="B26" t="s">
        <v>6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0</v>
      </c>
      <c s="2" r="B1" t="s">
        <v>2</v>
      </c>
      <c s="2" r="C1" t="s">
        <v>29</v>
      </c>
    </row>
    <row r="2" spans="1:3">
      <c s="3" r="A2" t="s">
        <v>259</v>
      </c>
    </row>
    <row r="3" spans="1:3">
      <c s="4" r="A3" t="s">
        <v>631</v>
      </c>
      <c s="7" r="B3" t="n">
        <v>5947</v>
      </c>
    </row>
    <row r="4" spans="1:3">
      <c s="4" r="A4" t="s">
        <v>632</v>
      </c>
      <c s="6" r="B4" t="n">
        <v>2706</v>
      </c>
    </row>
    <row r="5" spans="1:3">
      <c s="4" r="A5" t="s">
        <v>633</v>
      </c>
      <c s="6" r="B5" t="n">
        <v>14895</v>
      </c>
    </row>
    <row r="6" spans="1:3">
      <c s="4" r="A6" t="s">
        <v>634</v>
      </c>
      <c s="6" r="B6" t="n">
        <v>0</v>
      </c>
    </row>
    <row r="7" spans="1:3">
      <c s="4" r="A7" t="s">
        <v>604</v>
      </c>
      <c s="7" r="B7" t="n">
        <v>23548</v>
      </c>
      <c s="7" r="C7" t="n">
        <v>2539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635</v>
      </c>
      <c s="2" r="B1" t="s">
        <v>1</v>
      </c>
    </row>
    <row r="2" spans="1:3">
      <c s="2" r="B2" t="s">
        <v>2</v>
      </c>
      <c s="2" r="C2" t="s">
        <v>29</v>
      </c>
    </row>
    <row r="3" spans="1:3">
      <c s="4" r="A3" t="s">
        <v>609</v>
      </c>
    </row>
    <row r="4" spans="1:3">
      <c s="3" r="A4" t="s">
        <v>614</v>
      </c>
    </row>
    <row r="5" spans="1:3">
      <c s="4" r="A5" t="s">
        <v>636</v>
      </c>
      <c s="7" r="B5" t="n">
        <v>21200000</v>
      </c>
    </row>
    <row r="6" spans="1:3">
      <c s="4" r="A6" t="s">
        <v>607</v>
      </c>
    </row>
    <row r="7" spans="1:3">
      <c s="3" r="A7" t="s">
        <v>614</v>
      </c>
    </row>
    <row r="8" spans="1:3">
      <c s="4" r="A8" t="s">
        <v>636</v>
      </c>
      <c s="6" r="B8" t="n">
        <v>203800000</v>
      </c>
    </row>
    <row r="9" spans="1:3">
      <c s="4" r="A9" t="s">
        <v>637</v>
      </c>
      <c s="6" r="B9" t="n">
        <v>50000000</v>
      </c>
    </row>
    <row r="10" spans="1:3">
      <c s="4" r="A10" t="s">
        <v>608</v>
      </c>
      <c s="6" r="B10" t="n">
        <v>0</v>
      </c>
    </row>
    <row r="11" spans="1:3">
      <c s="4" r="A11" t="s">
        <v>638</v>
      </c>
      <c s="7" r="B11" t="n">
        <v>111200000</v>
      </c>
    </row>
    <row r="12" spans="1:3">
      <c s="4" r="A12" t="s">
        <v>639</v>
      </c>
    </row>
    <row r="13" spans="1:3">
      <c s="3" r="A13" t="s">
        <v>614</v>
      </c>
    </row>
    <row r="14" spans="1:3">
      <c s="4" r="A14" t="s">
        <v>640</v>
      </c>
      <c s="4" r="B14" t="s">
        <v>641</v>
      </c>
      <c s="4" r="C14" t="s">
        <v>642</v>
      </c>
    </row>
    <row r="15" spans="1:3">
      <c s="4" r="A15" t="s">
        <v>643</v>
      </c>
    </row>
    <row r="16" spans="1:3">
      <c s="3" r="A16" t="s">
        <v>614</v>
      </c>
    </row>
    <row r="17" spans="1:3">
      <c s="4" r="A17" t="s">
        <v>644</v>
      </c>
      <c s="4" r="B17" t="s">
        <v>645</v>
      </c>
    </row>
    <row r="18" spans="1:3">
      <c s="4" r="A18" t="s">
        <v>646</v>
      </c>
      <c s="4" r="B18" t="s">
        <v>647</v>
      </c>
    </row>
    <row r="19" spans="1:3">
      <c s="4" r="A19" t="s">
        <v>648</v>
      </c>
    </row>
    <row r="20" spans="1:3">
      <c s="3" r="A20" t="s">
        <v>614</v>
      </c>
    </row>
    <row r="21" spans="1:3">
      <c s="4" r="A21" t="s">
        <v>644</v>
      </c>
      <c s="4" r="B21" t="s">
        <v>649</v>
      </c>
    </row>
    <row r="22" spans="1:3">
      <c s="4" r="A22" t="s">
        <v>650</v>
      </c>
    </row>
    <row r="23" spans="1:3">
      <c s="3" r="A23" t="s">
        <v>614</v>
      </c>
    </row>
    <row r="24" spans="1:3">
      <c s="4" r="A24" t="s">
        <v>644</v>
      </c>
      <c s="4" r="B24" t="s">
        <v>651</v>
      </c>
    </row>
    <row r="25" spans="1:3">
      <c s="4" r="A25" t="s">
        <v>646</v>
      </c>
      <c s="4" r="B25" t="s">
        <v>6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s="1" r="A1" t="s">
        <v>653</v>
      </c>
      <c s="2" r="B1" t="s">
        <v>2</v>
      </c>
      <c s="2" r="C1" t="s">
        <v>29</v>
      </c>
      <c s="2" r="D1" t="s">
        <v>85</v>
      </c>
    </row>
    <row r="2" spans="1:4">
      <c s="3" r="A2" t="s">
        <v>654</v>
      </c>
    </row>
    <row r="3" spans="1:4">
      <c s="4" r="A3" t="s">
        <v>655</v>
      </c>
      <c s="7" r="B3" t="n">
        <v>0</v>
      </c>
      <c s="7" r="C3" t="n">
        <v>0</v>
      </c>
    </row>
    <row r="4" spans="1:4">
      <c s="4" r="A4" t="s">
        <v>484</v>
      </c>
      <c s="7" r="B4" t="n">
        <v>0</v>
      </c>
      <c s="7" r="C4" t="n">
        <v>0</v>
      </c>
      <c s="7" r="D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6</v>
      </c>
      <c s="2" r="B1" t="s">
        <v>1</v>
      </c>
    </row>
    <row r="2" spans="1:3">
      <c s="2" r="B2" t="s">
        <v>2</v>
      </c>
      <c s="2" r="C2" t="s">
        <v>29</v>
      </c>
    </row>
    <row r="3" spans="1:3">
      <c s="4" r="A3" t="s">
        <v>484</v>
      </c>
      <c s="7" r="B3" t="n">
        <v>-1148</v>
      </c>
      <c s="7" r="C3" t="n">
        <v>-697</v>
      </c>
    </row>
    <row r="4" spans="1:3">
      <c s="4" r="A4" t="s">
        <v>657</v>
      </c>
      <c s="6" r="B4" t="n">
        <v>1698</v>
      </c>
      <c s="6" r="C4" t="n">
        <v>697</v>
      </c>
    </row>
    <row r="5" spans="1:3">
      <c s="4" r="A5" t="s">
        <v>658</v>
      </c>
      <c s="6" r="B5" t="n">
        <v>-550</v>
      </c>
    </row>
    <row r="6" spans="1:3">
      <c s="4" r="A6" t="s">
        <v>126</v>
      </c>
    </row>
    <row r="7" spans="1:3">
      <c s="4" r="A7" t="s">
        <v>658</v>
      </c>
      <c s="7" r="B7" t="n">
        <v>-550</v>
      </c>
      <c s="7" r="C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659</v>
      </c>
      <c s="2" r="B1" t="s">
        <v>432</v>
      </c>
      <c s="2" r="J1" t="s">
        <v>1</v>
      </c>
    </row>
    <row r="2" spans="1:12">
      <c s="2" r="B2" t="s">
        <v>2</v>
      </c>
      <c s="2" r="C2" t="s">
        <v>660</v>
      </c>
      <c s="2" r="D2" t="s">
        <v>3</v>
      </c>
      <c s="2" r="E2" t="s">
        <v>661</v>
      </c>
      <c s="2" r="F2" t="s">
        <v>29</v>
      </c>
      <c s="2" r="G2" t="s">
        <v>558</v>
      </c>
      <c s="2" r="H2" t="s">
        <v>559</v>
      </c>
      <c s="2" r="I2" t="s">
        <v>560</v>
      </c>
      <c s="2" r="J2" t="s">
        <v>2</v>
      </c>
      <c s="2" r="K2" t="s">
        <v>29</v>
      </c>
      <c s="2" r="L2" t="s">
        <v>85</v>
      </c>
    </row>
    <row r="3" spans="1:12">
      <c s="3" r="A3" t="s">
        <v>662</v>
      </c>
    </row>
    <row r="4" spans="1:12">
      <c s="4" r="A4" t="s">
        <v>110</v>
      </c>
      <c s="7" r="B4" t="n">
        <v>32288</v>
      </c>
      <c s="7" r="C4" t="n">
        <v>4738</v>
      </c>
      <c s="7" r="D4" t="n">
        <v>-9070</v>
      </c>
      <c s="7" r="E4" t="n">
        <v>-8536</v>
      </c>
      <c s="7" r="F4" t="n">
        <v>26743</v>
      </c>
      <c s="7" r="G4" t="n">
        <v>1919</v>
      </c>
      <c s="7" r="H4" t="n">
        <v>-11328</v>
      </c>
      <c s="7" r="I4" t="n">
        <v>-8644</v>
      </c>
      <c s="7" r="J4" t="n">
        <v>19420</v>
      </c>
      <c s="7" r="K4" t="n">
        <v>8690</v>
      </c>
      <c s="7" r="L4" t="n">
        <v>21982</v>
      </c>
    </row>
    <row r="5" spans="1:12">
      <c s="4" r="A5" t="s">
        <v>111</v>
      </c>
      <c s="6" r="J5" t="n">
        <v>-1406</v>
      </c>
      <c s="6" r="K5" t="n">
        <v>-633</v>
      </c>
      <c s="6" r="L5" t="n">
        <v>-1571</v>
      </c>
    </row>
    <row r="6" spans="1:12">
      <c s="4" r="A6" t="s">
        <v>663</v>
      </c>
      <c s="7" r="J6" t="n">
        <v>18014</v>
      </c>
      <c s="7" r="K6" t="n">
        <v>8057</v>
      </c>
      <c s="7" r="L6" t="n">
        <v>20411</v>
      </c>
    </row>
    <row r="7" spans="1:12">
      <c s="4" r="A7" t="s">
        <v>664</v>
      </c>
      <c s="8" r="B7" t="n">
        <v>2.33</v>
      </c>
      <c s="8" r="C7" t="n">
        <v>0.34</v>
      </c>
      <c s="8" r="D7" t="n">
        <v>-0.71</v>
      </c>
      <c s="8" r="E7" t="n">
        <v>-0.67</v>
      </c>
      <c s="8" r="F7" t="n">
        <v>1.95</v>
      </c>
      <c s="8" r="G7" t="n">
        <v>0.14</v>
      </c>
      <c s="8" r="H7" t="n">
        <v>-0.89</v>
      </c>
      <c s="8" r="I7" t="n">
        <v>-0.67</v>
      </c>
      <c s="8" r="J7" t="n">
        <v>1.41</v>
      </c>
      <c s="8" r="K7" t="n">
        <v>0.63</v>
      </c>
      <c s="8" r="L7" t="n">
        <v>1.57</v>
      </c>
    </row>
    <row r="8" spans="1:12">
      <c s="3" r="A8" t="s">
        <v>662</v>
      </c>
    </row>
    <row r="9" spans="1:12">
      <c s="4" r="A9" t="s">
        <v>663</v>
      </c>
      <c s="7" r="J9" t="n">
        <v>18014</v>
      </c>
      <c s="7" r="K9" t="n">
        <v>8057</v>
      </c>
      <c s="7" r="L9" t="n">
        <v>20411</v>
      </c>
    </row>
    <row r="10" spans="1:12">
      <c s="4" r="A10" t="s">
        <v>116</v>
      </c>
      <c s="6" r="B10" t="n">
        <v>12877919</v>
      </c>
      <c s="6" r="C10" t="n">
        <v>12795367</v>
      </c>
      <c s="6" r="D10" t="n">
        <v>12775565</v>
      </c>
      <c s="6" r="E10" t="n">
        <v>12811621</v>
      </c>
      <c s="6" r="F10" t="n">
        <v>12728341</v>
      </c>
      <c s="6" r="G10" t="n">
        <v>12679286</v>
      </c>
      <c s="6" r="H10" t="n">
        <v>12680306</v>
      </c>
      <c s="6" r="I10" t="n">
        <v>12867273</v>
      </c>
      <c s="6" r="J10" t="n">
        <v>12814775</v>
      </c>
      <c s="6" r="K10" t="n">
        <v>12738887</v>
      </c>
      <c s="6" r="L10" t="n">
        <v>12990522000</v>
      </c>
    </row>
    <row r="11" spans="1:12">
      <c s="3" r="A11" t="s">
        <v>665</v>
      </c>
    </row>
    <row r="12" spans="1:12">
      <c s="4" r="A12" t="s">
        <v>117</v>
      </c>
      <c s="6" r="J12" t="n">
        <v>14024671</v>
      </c>
      <c s="6" r="K12" t="n">
        <v>14294773</v>
      </c>
      <c s="6" r="L12" t="n">
        <v>14536971000</v>
      </c>
    </row>
    <row r="13" spans="1:12">
      <c s="4" r="A13" t="s">
        <v>666</v>
      </c>
      <c s="8" r="B13" t="n">
        <v>2.31</v>
      </c>
      <c s="8" r="C13" t="n">
        <v>0.34</v>
      </c>
      <c s="8" r="D13" t="n">
        <v>-0.71</v>
      </c>
      <c s="8" r="E13" t="n">
        <v>-0.67</v>
      </c>
      <c s="8" r="F13" t="n">
        <v>1.89</v>
      </c>
      <c s="8" r="G13" t="n">
        <v>0.13</v>
      </c>
      <c s="8" r="H13" t="n">
        <v>-0.89</v>
      </c>
      <c s="8" r="I13" t="n">
        <v>-0.67</v>
      </c>
      <c s="8" r="J13" t="n">
        <v>1.38</v>
      </c>
      <c s="8" r="K13" t="n">
        <v>0.61</v>
      </c>
      <c s="8" r="L13" t="n">
        <v>1.51</v>
      </c>
    </row>
    <row r="14" spans="1:12">
      <c s="4" r="A14" t="s">
        <v>667</v>
      </c>
    </row>
    <row r="15" spans="1:12">
      <c s="3" r="A15" t="s">
        <v>662</v>
      </c>
    </row>
    <row r="16" spans="1:12">
      <c s="4" r="A16" t="s">
        <v>110</v>
      </c>
      <c s="7" r="J16" t="n">
        <v>18056</v>
      </c>
      <c s="7" r="K16" t="n">
        <v>8076</v>
      </c>
      <c s="7" r="L16" t="n">
        <v>20459</v>
      </c>
    </row>
    <row r="17" spans="1:12">
      <c s="4" r="A17" t="s">
        <v>111</v>
      </c>
      <c s="6" r="J17" t="n">
        <v>-1307</v>
      </c>
      <c s="6" r="K17" t="n">
        <v>-588</v>
      </c>
      <c s="6" r="L17" t="n">
        <v>-1462</v>
      </c>
    </row>
    <row r="18" spans="1:12">
      <c s="4" r="A18" t="s">
        <v>663</v>
      </c>
      <c s="7" r="J18" t="n">
        <v>16749</v>
      </c>
      <c s="7" r="K18" t="n">
        <v>7488</v>
      </c>
      <c s="7" r="L18" t="n">
        <v>18997</v>
      </c>
    </row>
    <row r="19" spans="1:12">
      <c s="4" r="A19" t="s">
        <v>668</v>
      </c>
      <c s="6" r="J19" t="n">
        <v>11914775</v>
      </c>
      <c s="6" r="K19" t="n">
        <v>11838887</v>
      </c>
      <c s="6" r="L19" t="n">
        <v>12090522</v>
      </c>
    </row>
    <row r="20" spans="1:12">
      <c s="4" r="A20" t="s">
        <v>664</v>
      </c>
      <c s="8" r="J20" t="n">
        <v>1.41</v>
      </c>
      <c s="8" r="K20" t="n">
        <v>0.63</v>
      </c>
      <c s="8" r="L20" t="n">
        <v>1.57</v>
      </c>
    </row>
    <row r="21" spans="1:12">
      <c s="3" r="A21" t="s">
        <v>662</v>
      </c>
    </row>
    <row r="22" spans="1:12">
      <c s="4" r="A22" t="s">
        <v>663</v>
      </c>
      <c s="7" r="J22" t="n">
        <v>16749</v>
      </c>
      <c s="7" r="K22" t="n">
        <v>7488</v>
      </c>
      <c s="7" r="L22" t="n">
        <v>18997</v>
      </c>
    </row>
    <row r="23" spans="1:12">
      <c s="4" r="A23" t="s">
        <v>669</v>
      </c>
      <c s="6" r="J23" t="n">
        <v>1265</v>
      </c>
      <c s="6" r="K23" t="n">
        <v>569</v>
      </c>
      <c s="6" r="L23" t="n">
        <v>1414</v>
      </c>
    </row>
    <row r="24" spans="1:12">
      <c s="4" r="A24" t="s">
        <v>670</v>
      </c>
      <c s="6" r="L24" t="n">
        <v>0</v>
      </c>
    </row>
    <row r="25" spans="1:12">
      <c s="4" r="A25" t="s">
        <v>671</v>
      </c>
      <c s="6" r="J25" t="n">
        <v>1406</v>
      </c>
      <c s="6" r="K25" t="n">
        <v>633</v>
      </c>
      <c s="6" r="L25" t="n">
        <v>1571</v>
      </c>
    </row>
    <row r="26" spans="1:12">
      <c s="4" r="A26" t="s">
        <v>672</v>
      </c>
      <c s="7" r="J26" t="n">
        <v>19420</v>
      </c>
      <c s="7" r="K26" t="n">
        <v>8690</v>
      </c>
      <c s="7" r="L26" t="n">
        <v>21982</v>
      </c>
    </row>
    <row r="27" spans="1:12">
      <c s="4" r="A27" t="s">
        <v>116</v>
      </c>
      <c s="6" r="L27" t="n">
        <v>12090522</v>
      </c>
    </row>
    <row r="28" spans="1:12">
      <c s="3" r="A28" t="s">
        <v>665</v>
      </c>
    </row>
    <row r="29" spans="1:12">
      <c s="4" r="A29" t="s">
        <v>673</v>
      </c>
      <c s="6" r="J29" t="n">
        <v>900000</v>
      </c>
      <c s="6" r="K29" t="n">
        <v>900000</v>
      </c>
      <c s="6" r="L29" t="n">
        <v>900000</v>
      </c>
    </row>
    <row r="30" spans="1:12">
      <c s="4" r="A30" t="s">
        <v>674</v>
      </c>
      <c s="6" r="J30" t="n">
        <v>1000000</v>
      </c>
      <c s="6" r="K30" t="n">
        <v>1000000</v>
      </c>
      <c s="6" r="L30" t="n">
        <v>1000000</v>
      </c>
    </row>
    <row r="31" spans="1:12">
      <c s="4" r="A31" t="s">
        <v>675</v>
      </c>
      <c s="6" r="J31" t="n">
        <v>209896</v>
      </c>
      <c s="6" r="K31" t="n">
        <v>555886</v>
      </c>
      <c s="6" r="L31" t="n">
        <v>546449</v>
      </c>
    </row>
    <row r="32" spans="1:12">
      <c s="4" r="A32" t="s">
        <v>117</v>
      </c>
      <c s="6" r="J32" t="n">
        <v>14024671</v>
      </c>
      <c s="6" r="K32" t="n">
        <v>14294773</v>
      </c>
      <c s="6" r="L32" t="n">
        <v>14536971</v>
      </c>
    </row>
    <row r="33" spans="1:12">
      <c s="4" r="A33" t="s">
        <v>666</v>
      </c>
      <c s="8" r="J33" t="n">
        <v>1.38</v>
      </c>
      <c s="8" r="K33" t="n">
        <v>0.61</v>
      </c>
      <c s="8" r="L33" t="n">
        <v>1.51</v>
      </c>
    </row>
    <row r="34" spans="1:12">
      <c s="4" r="A34" t="s">
        <v>676</v>
      </c>
    </row>
    <row r="35" spans="1:12">
      <c s="3" r="A35" t="s">
        <v>662</v>
      </c>
    </row>
    <row r="36" spans="1:12">
      <c s="4" r="A36" t="s">
        <v>110</v>
      </c>
      <c s="7" r="J36" t="n">
        <v>1364</v>
      </c>
      <c s="7" r="K36" t="n">
        <v>614</v>
      </c>
      <c s="7" r="L36" t="n">
        <v>1523</v>
      </c>
    </row>
    <row r="37" spans="1:12">
      <c s="4" r="A37" t="s">
        <v>111</v>
      </c>
      <c s="6" r="J37" t="n">
        <v>-99</v>
      </c>
      <c s="6" r="K37" t="n">
        <v>-45</v>
      </c>
      <c s="6" r="L37" t="n">
        <v>-109</v>
      </c>
    </row>
    <row r="38" spans="1:12">
      <c s="4" r="A38" t="s">
        <v>663</v>
      </c>
      <c s="7" r="J38" t="n">
        <v>1265</v>
      </c>
      <c s="7" r="K38" t="n">
        <v>569</v>
      </c>
      <c s="7" r="L38" t="n">
        <v>1414</v>
      </c>
    </row>
    <row r="39" spans="1:12">
      <c s="4" r="A39" t="s">
        <v>668</v>
      </c>
      <c s="6" r="J39" t="n">
        <v>900000</v>
      </c>
      <c s="6" r="K39" t="n">
        <v>900000</v>
      </c>
      <c s="6" r="L39" t="n">
        <v>900000</v>
      </c>
    </row>
    <row r="40" spans="1:12">
      <c s="4" r="A40" t="s">
        <v>664</v>
      </c>
      <c s="8" r="J40" t="n">
        <v>1.41</v>
      </c>
      <c s="8" r="K40" t="n">
        <v>0.63</v>
      </c>
      <c s="8" r="L40" t="n">
        <v>1.57</v>
      </c>
    </row>
    <row r="41" spans="1:12">
      <c s="3" r="A41" t="s">
        <v>662</v>
      </c>
    </row>
    <row r="42" spans="1:12">
      <c s="4" r="A42" t="s">
        <v>663</v>
      </c>
      <c s="7" r="J42" t="n">
        <v>1265</v>
      </c>
      <c s="7" r="K42" t="n">
        <v>569</v>
      </c>
      <c s="7" r="L42" t="n">
        <v>1414</v>
      </c>
    </row>
    <row r="43" spans="1:12">
      <c s="4" r="A43" t="s">
        <v>669</v>
      </c>
      <c s="6" r="J43" t="n">
        <v>0</v>
      </c>
      <c s="6" r="K43" t="n">
        <v>0</v>
      </c>
      <c s="6" r="L43" t="n">
        <v>0</v>
      </c>
    </row>
    <row r="44" spans="1:12">
      <c s="4" r="A44" t="s">
        <v>670</v>
      </c>
      <c s="6" r="L44" t="n">
        <v>0</v>
      </c>
    </row>
    <row r="45" spans="1:12">
      <c s="4" r="A45" t="s">
        <v>671</v>
      </c>
      <c s="6" r="J45" t="n">
        <v>0</v>
      </c>
      <c s="6" r="K45" t="n">
        <v>0</v>
      </c>
      <c s="6" r="L45" t="n">
        <v>0</v>
      </c>
    </row>
    <row r="46" spans="1:12">
      <c s="4" r="A46" t="s">
        <v>672</v>
      </c>
      <c s="7" r="J46" t="n">
        <v>1265</v>
      </c>
      <c s="7" r="K46" t="n">
        <v>569</v>
      </c>
      <c s="7" r="L46" t="n">
        <v>1414</v>
      </c>
    </row>
    <row r="47" spans="1:12">
      <c s="4" r="A47" t="s">
        <v>116</v>
      </c>
      <c s="6" r="L47" t="n">
        <v>900000</v>
      </c>
    </row>
    <row r="48" spans="1:12">
      <c s="3" r="A48" t="s">
        <v>665</v>
      </c>
    </row>
    <row r="49" spans="1:12">
      <c s="4" r="A49" t="s">
        <v>673</v>
      </c>
      <c s="6" r="J49" t="n">
        <v>0</v>
      </c>
      <c s="6" r="K49" t="n">
        <v>0</v>
      </c>
      <c s="6" r="L49" t="n">
        <v>0</v>
      </c>
    </row>
    <row r="50" spans="1:12">
      <c s="4" r="A50" t="s">
        <v>674</v>
      </c>
      <c s="6" r="J50" t="n">
        <v>0</v>
      </c>
      <c s="6" r="K50" t="n">
        <v>0</v>
      </c>
      <c s="6" r="L50" t="n">
        <v>0</v>
      </c>
    </row>
    <row r="51" spans="1:12">
      <c s="4" r="A51" t="s">
        <v>675</v>
      </c>
      <c s="6" r="J51" t="n">
        <v>13674</v>
      </c>
      <c s="6" r="K51" t="n">
        <v>36415</v>
      </c>
      <c s="6" r="L51" t="n">
        <v>35153</v>
      </c>
    </row>
    <row r="52" spans="1:12">
      <c s="4" r="A52" t="s">
        <v>117</v>
      </c>
      <c s="6" r="J52" t="n">
        <v>913674</v>
      </c>
      <c s="6" r="K52" t="n">
        <v>936415</v>
      </c>
      <c s="6" r="L52" t="n">
        <v>935153</v>
      </c>
    </row>
    <row r="53" spans="1:12">
      <c s="4" r="A53" t="s">
        <v>666</v>
      </c>
      <c s="8" r="J53" t="n">
        <v>1.38</v>
      </c>
      <c s="8" r="K53" t="n">
        <v>0.61</v>
      </c>
      <c s="8" r="L53" t="n">
        <v>1.5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20"/>
  </cols>
  <sheetData>
    <row r="1" spans="1:4">
      <c s="1" r="A1" t="s">
        <v>677</v>
      </c>
      <c s="2" r="B1" t="s">
        <v>1</v>
      </c>
    </row>
    <row r="2" spans="1:4">
      <c s="2" r="B2" t="s">
        <v>678</v>
      </c>
      <c s="2" r="C2" t="s">
        <v>679</v>
      </c>
      <c s="2" r="D2" t="s">
        <v>680</v>
      </c>
    </row>
    <row r="3" spans="1:4">
      <c s="3" r="A3" t="s">
        <v>71</v>
      </c>
    </row>
    <row r="4" spans="1:4">
      <c s="4" r="A4" t="s">
        <v>681</v>
      </c>
      <c s="6" r="B4" t="n">
        <v>1</v>
      </c>
    </row>
    <row r="5" spans="1:4">
      <c s="4" r="A5" t="s">
        <v>682</v>
      </c>
      <c s="6" r="B5" t="n">
        <v>429644</v>
      </c>
      <c s="6" r="C5" t="n">
        <v>210416</v>
      </c>
      <c s="6" r="D5" t="n">
        <v>483397</v>
      </c>
    </row>
    <row r="6" spans="1:4">
      <c s="4" r="A6" t="s">
        <v>667</v>
      </c>
    </row>
    <row r="7" spans="1:4">
      <c s="3" r="A7" t="s">
        <v>683</v>
      </c>
    </row>
    <row r="8" spans="1:4">
      <c s="4" r="A8" t="s">
        <v>82</v>
      </c>
      <c s="6" r="B8" t="n">
        <v>11993292</v>
      </c>
      <c s="6" r="C8" t="n">
        <v>11905156</v>
      </c>
    </row>
    <row r="9" spans="1:4">
      <c s="3" r="A9" t="s">
        <v>71</v>
      </c>
    </row>
    <row r="10" spans="1:4">
      <c s="4" r="A10" t="s">
        <v>81</v>
      </c>
      <c s="6" r="B10" t="n">
        <v>21200000</v>
      </c>
      <c s="6" r="C10" t="n">
        <v>21200000</v>
      </c>
    </row>
    <row r="11" spans="1:4">
      <c s="4" r="A11" t="s">
        <v>684</v>
      </c>
      <c s="8" r="B11" t="n">
        <v>0.01</v>
      </c>
      <c s="8" r="C11" t="n">
        <v>0.01</v>
      </c>
    </row>
    <row r="12" spans="1:4">
      <c s="4" r="A12" t="s">
        <v>676</v>
      </c>
    </row>
    <row r="13" spans="1:4">
      <c s="3" r="A13" t="s">
        <v>683</v>
      </c>
    </row>
    <row r="14" spans="1:4">
      <c s="4" r="A14" t="s">
        <v>82</v>
      </c>
      <c s="6" r="B14" t="n">
        <v>900000</v>
      </c>
      <c s="6" r="C14" t="n">
        <v>900000</v>
      </c>
    </row>
    <row r="15" spans="1:4">
      <c s="3" r="A15" t="s">
        <v>71</v>
      </c>
    </row>
    <row r="16" spans="1:4">
      <c s="4" r="A16" t="s">
        <v>81</v>
      </c>
      <c s="6" r="B16" t="n">
        <v>1000000</v>
      </c>
      <c s="6" r="C16" t="n">
        <v>1000000</v>
      </c>
    </row>
    <row r="17" spans="1:4">
      <c s="4" r="A17" t="s">
        <v>684</v>
      </c>
      <c s="8" r="B17" t="n">
        <v>0.01</v>
      </c>
      <c s="8" r="C17" t="n">
        <v>0.01</v>
      </c>
    </row>
    <row r="18" spans="1:4">
      <c s="4" r="A18" t="s">
        <v>685</v>
      </c>
    </row>
    <row r="19" spans="1:4">
      <c s="3" r="A19" t="s">
        <v>683</v>
      </c>
    </row>
    <row r="20" spans="1:4">
      <c s="4" r="A20" t="s">
        <v>686</v>
      </c>
      <c s="6" r="B20" t="n">
        <v>190000</v>
      </c>
      <c s="6" r="C20" t="n">
        <v>190000</v>
      </c>
    </row>
    <row r="21" spans="1:4">
      <c s="4" r="A21" t="s">
        <v>684</v>
      </c>
      <c s="8" r="B21" t="n">
        <v>0.01</v>
      </c>
      <c s="8" r="C21" t="n">
        <v>0.01</v>
      </c>
    </row>
    <row r="22" spans="1:4">
      <c s="4" r="A22" t="s">
        <v>68</v>
      </c>
    </row>
    <row r="23" spans="1:4">
      <c s="3" r="A23" t="s">
        <v>683</v>
      </c>
    </row>
    <row r="24" spans="1:4">
      <c s="4" r="A24" t="s">
        <v>686</v>
      </c>
      <c s="6" r="B24" t="n">
        <v>10</v>
      </c>
      <c s="6" r="C24" t="n">
        <v>10</v>
      </c>
    </row>
    <row r="25" spans="1:4">
      <c s="4" r="A25" t="s">
        <v>684</v>
      </c>
      <c s="8" r="B25" t="n">
        <v>0.01</v>
      </c>
      <c s="8" r="C25" t="n">
        <v>0.01</v>
      </c>
    </row>
    <row r="26" spans="1:4">
      <c s="4" r="A26" t="s">
        <v>687</v>
      </c>
      <c s="6" r="B26" t="n">
        <v>100000</v>
      </c>
    </row>
    <row r="27" spans="1:4">
      <c s="4" r="A27" t="s">
        <v>73</v>
      </c>
    </row>
    <row r="28" spans="1:4">
      <c s="3" r="A28" t="s">
        <v>683</v>
      </c>
    </row>
    <row r="29" spans="1:4">
      <c s="4" r="A29" t="s">
        <v>82</v>
      </c>
      <c s="6" r="B29" t="n">
        <v>1000000</v>
      </c>
      <c s="6" r="C29" t="n">
        <v>1000000</v>
      </c>
    </row>
    <row r="30" spans="1:4">
      <c s="3" r="A30" t="s">
        <v>71</v>
      </c>
    </row>
    <row r="31" spans="1:4">
      <c s="4" r="A31" t="s">
        <v>684</v>
      </c>
      <c s="8" r="B31" t="n">
        <v>0.01</v>
      </c>
      <c s="8" r="C31" t="n">
        <v>0.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51"/>
    <col customWidth="1" max="5" min="5" width="18"/>
    <col customWidth="1" max="6" min="6" width="21"/>
    <col customWidth="1" max="7" min="7" width="21"/>
    <col customWidth="1" max="8" min="8" width="24"/>
    <col customWidth="1" max="9" min="9" width="31"/>
    <col customWidth="1" max="10" min="10" width="20"/>
  </cols>
  <sheetData>
    <row r="1" spans="1:10">
      <c s="1" r="A1" t="s">
        <v>131</v>
      </c>
      <c s="2" r="B1" t="s">
        <v>132</v>
      </c>
      <c s="2" r="C1" t="s">
        <v>63</v>
      </c>
      <c s="2" r="D1" t="s">
        <v>133</v>
      </c>
      <c s="2" r="E1" t="s">
        <v>65</v>
      </c>
      <c s="2" r="F1" t="s">
        <v>70</v>
      </c>
      <c s="2" r="G1" t="s">
        <v>72</v>
      </c>
      <c s="2" r="H1" t="s">
        <v>75</v>
      </c>
      <c s="2" r="I1" t="s">
        <v>68</v>
      </c>
      <c s="2" r="J1" t="s">
        <v>73</v>
      </c>
    </row>
    <row r="2" spans="1:10">
      <c s="4" r="A2" t="s">
        <v>134</v>
      </c>
      <c s="6" r="F2" t="n">
        <v>15</v>
      </c>
      <c s="6" r="G2" t="n">
        <v>0</v>
      </c>
      <c s="6" r="H2" t="n">
        <v>0</v>
      </c>
      <c s="6" r="I2" t="n">
        <v>0</v>
      </c>
      <c s="6" r="J2" t="n">
        <v>0</v>
      </c>
    </row>
    <row r="3" spans="1:10">
      <c s="4" r="A3" t="s">
        <v>135</v>
      </c>
      <c s="7" r="B3" t="n">
        <v>2074</v>
      </c>
      <c s="7" r="C3" t="n">
        <v>2074</v>
      </c>
      <c s="7" r="D3" t="n">
        <v>0</v>
      </c>
      <c s="7" r="E3" t="n">
        <v>0</v>
      </c>
      <c s="7" r="F3" t="n">
        <v>0</v>
      </c>
      <c s="7" r="G3" t="n">
        <v>0</v>
      </c>
      <c s="7" r="H3" t="n">
        <v>0</v>
      </c>
      <c s="7" r="I3" t="n">
        <v>0</v>
      </c>
      <c s="7" r="J3" t="n">
        <v>0</v>
      </c>
    </row>
    <row r="4" spans="1:10">
      <c s="4" r="A4" t="s">
        <v>136</v>
      </c>
      <c s="6" r="F4" t="n">
        <v>11975</v>
      </c>
      <c s="6" r="G4" t="n">
        <v>900</v>
      </c>
      <c s="6" r="H4" t="n">
        <v>0</v>
      </c>
      <c s="6" r="I4" t="n">
        <v>0</v>
      </c>
      <c s="6" r="J4" t="n">
        <v>1000</v>
      </c>
    </row>
    <row r="5" spans="1:10">
      <c s="4" r="A5" t="s">
        <v>137</v>
      </c>
      <c s="6" r="B5" t="n">
        <v>81836</v>
      </c>
      <c s="6" r="C5" t="n">
        <v>1911</v>
      </c>
      <c s="6" r="D5" t="n">
        <v>1194</v>
      </c>
      <c s="6" r="E5" t="n">
        <v>78592</v>
      </c>
      <c s="7" r="F5" t="n">
        <v>120</v>
      </c>
      <c s="7" r="G5" t="n">
        <v>9</v>
      </c>
      <c s="7" r="H5" t="n">
        <v>0</v>
      </c>
      <c s="7" r="I5" t="n">
        <v>0</v>
      </c>
      <c s="7" r="J5" t="n">
        <v>10</v>
      </c>
    </row>
    <row r="6" spans="1:10">
      <c s="3" r="A6" t="s">
        <v>138</v>
      </c>
    </row>
    <row r="7" spans="1:10">
      <c s="4" r="A7" t="s">
        <v>139</v>
      </c>
      <c s="6" r="F7" t="n">
        <v>956</v>
      </c>
      <c s="6" r="G7" t="n">
        <v>0</v>
      </c>
      <c s="6" r="H7" t="n">
        <v>0</v>
      </c>
      <c s="6" r="I7" t="n">
        <v>0</v>
      </c>
      <c s="6" r="J7" t="n">
        <v>0</v>
      </c>
    </row>
    <row r="8" spans="1:10">
      <c s="4" r="A8" t="s">
        <v>140</v>
      </c>
      <c s="6" r="B8" t="n">
        <v>13979</v>
      </c>
      <c s="6" r="C8" t="n">
        <v>13970</v>
      </c>
      <c s="6" r="D8" t="n">
        <v>0</v>
      </c>
      <c s="6" r="E8" t="n">
        <v>0</v>
      </c>
      <c s="7" r="F8" t="n">
        <v>9</v>
      </c>
      <c s="7" r="G8" t="n">
        <v>0</v>
      </c>
      <c s="7" r="H8" t="n">
        <v>0</v>
      </c>
      <c s="7" r="I8" t="n">
        <v>0</v>
      </c>
      <c s="7" r="J8" t="n">
        <v>0</v>
      </c>
    </row>
    <row r="9" spans="1:10">
      <c s="4" r="A9" t="s">
        <v>141</v>
      </c>
      <c s="6" r="F9" t="n">
        <v>1</v>
      </c>
      <c s="6" r="G9" t="n">
        <v>0</v>
      </c>
      <c s="6" r="H9" t="n">
        <v>0</v>
      </c>
      <c s="6" r="I9" t="n">
        <v>0</v>
      </c>
    </row>
    <row r="10" spans="1:10">
      <c s="4" r="A10" t="s">
        <v>142</v>
      </c>
      <c s="7" r="F10" t="n">
        <v>0</v>
      </c>
      <c s="7" r="G10" t="n">
        <v>0</v>
      </c>
      <c s="7" r="H10" t="n">
        <v>0</v>
      </c>
      <c s="7" r="I10" t="n">
        <v>0</v>
      </c>
    </row>
    <row r="11" spans="1:10">
      <c s="4" r="A11" t="s">
        <v>143</v>
      </c>
      <c s="6" r="F11" t="n">
        <v>-538</v>
      </c>
      <c s="6" r="G11" t="n">
        <v>0</v>
      </c>
      <c s="6" r="H11" t="n">
        <v>0</v>
      </c>
      <c s="6" r="I11" t="n">
        <v>0</v>
      </c>
      <c s="6" r="J11" t="n">
        <v>0</v>
      </c>
    </row>
    <row r="12" spans="1:10">
      <c s="4" r="A12" t="s">
        <v>144</v>
      </c>
      <c s="6" r="B12" t="n">
        <v>-13079</v>
      </c>
      <c s="6" r="C12" t="n">
        <v>-13074</v>
      </c>
      <c s="6" r="D12" t="n">
        <v>0</v>
      </c>
      <c s="6" r="E12" t="n">
        <v>0</v>
      </c>
      <c s="7" r="F12" t="n">
        <v>-5</v>
      </c>
      <c s="7" r="G12" t="n">
        <v>0</v>
      </c>
      <c s="7" r="H12" t="n">
        <v>0</v>
      </c>
      <c s="7" r="I12" t="n">
        <v>0</v>
      </c>
      <c s="7" r="J12" t="n">
        <v>0</v>
      </c>
    </row>
    <row r="13" spans="1:10">
      <c s="4" r="A13" t="s">
        <v>145</v>
      </c>
      <c s="6" r="J13" t="n">
        <v>0</v>
      </c>
    </row>
    <row r="14" spans="1:10">
      <c s="4" r="A14" t="s">
        <v>146</v>
      </c>
      <c s="6" r="B14" t="n">
        <v>4238</v>
      </c>
      <c s="6" r="C14" t="n">
        <v>4238</v>
      </c>
      <c s="6" r="D14" t="n">
        <v>0</v>
      </c>
      <c s="6" r="E14" t="n">
        <v>0</v>
      </c>
      <c s="7" r="J14" t="n">
        <v>0</v>
      </c>
    </row>
    <row r="15" spans="1:10">
      <c s="4" r="A15" t="s">
        <v>147</v>
      </c>
      <c s="6" r="J15" t="n">
        <v>0</v>
      </c>
    </row>
    <row r="16" spans="1:10">
      <c s="4" r="A16" t="s">
        <v>148</v>
      </c>
      <c s="6" r="B16" t="n">
        <v>283</v>
      </c>
      <c s="6" r="C16" t="n">
        <v>283</v>
      </c>
      <c s="6" r="D16" t="n">
        <v>0</v>
      </c>
      <c s="6" r="E16" t="n">
        <v>0</v>
      </c>
      <c s="7" r="J16" t="n">
        <v>0</v>
      </c>
    </row>
    <row r="17" spans="1:10">
      <c s="4" r="A17" t="s">
        <v>149</v>
      </c>
      <c s="6" r="J17" t="n">
        <v>0</v>
      </c>
    </row>
    <row r="18" spans="1:10">
      <c s="4" r="A18" t="s">
        <v>150</v>
      </c>
      <c s="6" r="B18" t="n">
        <v>21982</v>
      </c>
      <c s="6" r="C18" t="n">
        <v>0</v>
      </c>
      <c s="6" r="D18" t="n">
        <v>0</v>
      </c>
      <c s="6" r="E18" t="n">
        <v>21982</v>
      </c>
      <c s="7" r="J18" t="n">
        <v>0</v>
      </c>
    </row>
    <row r="19" spans="1:10">
      <c s="4" r="A19" t="s">
        <v>151</v>
      </c>
      <c s="6" r="B19" t="n">
        <v>21982</v>
      </c>
      <c s="7" r="F19" t="n">
        <v>20459</v>
      </c>
      <c s="7" r="G19" t="n">
        <v>1523</v>
      </c>
    </row>
    <row r="20" spans="1:10">
      <c s="4" r="A20" t="s">
        <v>152</v>
      </c>
      <c s="6" r="J20" t="n">
        <v>0</v>
      </c>
    </row>
    <row r="21" spans="1:10">
      <c s="4" r="A21" t="s">
        <v>153</v>
      </c>
      <c s="7" r="B21" t="n">
        <v>-741</v>
      </c>
      <c s="6" r="C21" t="n">
        <v>0</v>
      </c>
      <c s="6" r="D21" t="n">
        <v>-741</v>
      </c>
      <c s="6" r="E21" t="n">
        <v>0</v>
      </c>
      <c s="7" r="J21" t="n">
        <v>0</v>
      </c>
    </row>
    <row r="22" spans="1:10">
      <c s="4" r="A22" t="s">
        <v>154</v>
      </c>
      <c s="7" r="B22" t="n">
        <v>0</v>
      </c>
    </row>
    <row r="23" spans="1:10">
      <c s="4" r="A23" t="s">
        <v>121</v>
      </c>
      <c s="7" r="B23" t="n">
        <v>0</v>
      </c>
    </row>
    <row r="24" spans="1:10">
      <c s="4" r="A24" t="s">
        <v>155</v>
      </c>
      <c s="6" r="J24" t="n">
        <v>0</v>
      </c>
    </row>
    <row r="25" spans="1:10">
      <c s="4" r="A25" t="s">
        <v>124</v>
      </c>
      <c s="6" r="B25" t="n">
        <v>-741</v>
      </c>
      <c s="6" r="C25" t="n">
        <v>0</v>
      </c>
      <c s="6" r="E25" t="n">
        <v>0</v>
      </c>
      <c s="7" r="J25" t="n">
        <v>0</v>
      </c>
    </row>
    <row r="26" spans="1:10">
      <c s="4" r="A26" t="s">
        <v>156</v>
      </c>
      <c s="7" r="B26" t="n">
        <v>-387</v>
      </c>
      <c s="6" r="D26" t="n">
        <v>-387</v>
      </c>
    </row>
    <row r="27" spans="1:10">
      <c s="4" r="A27" t="s">
        <v>157</v>
      </c>
      <c s="6" r="B27" t="n">
        <v>12409</v>
      </c>
      <c s="6" r="F27" t="n">
        <v>12409</v>
      </c>
      <c s="6" r="G27" t="n">
        <v>900</v>
      </c>
      <c s="6" r="H27" t="n">
        <v>0</v>
      </c>
      <c s="6" r="I27" t="n">
        <v>0</v>
      </c>
      <c s="6" r="J27" t="n">
        <v>1000</v>
      </c>
    </row>
    <row r="28" spans="1:10">
      <c s="4" r="A28" t="s">
        <v>158</v>
      </c>
      <c s="7" r="B28" t="n">
        <v>110185</v>
      </c>
      <c s="6" r="C28" t="n">
        <v>9402</v>
      </c>
      <c s="6" r="D28" t="n">
        <v>66</v>
      </c>
      <c s="6" r="E28" t="n">
        <v>100574</v>
      </c>
      <c s="7" r="F28" t="n">
        <v>124</v>
      </c>
      <c s="7" r="G28" t="n">
        <v>9</v>
      </c>
      <c s="7" r="H28" t="n">
        <v>0</v>
      </c>
      <c s="7" r="I28" t="n">
        <v>0</v>
      </c>
      <c s="7" r="J28" t="n">
        <v>10</v>
      </c>
    </row>
    <row r="29" spans="1:10">
      <c s="4" r="A29" t="s">
        <v>134</v>
      </c>
      <c s="6" r="F29" t="n">
        <v>15</v>
      </c>
      <c s="6" r="G29" t="n">
        <v>0</v>
      </c>
      <c s="6" r="H29" t="n">
        <v>0</v>
      </c>
      <c s="6" r="I29" t="n">
        <v>0</v>
      </c>
      <c s="6" r="J29" t="n">
        <v>0</v>
      </c>
    </row>
    <row r="30" spans="1:10">
      <c s="4" r="A30" t="s">
        <v>135</v>
      </c>
      <c s="6" r="B30" t="n">
        <v>2477</v>
      </c>
      <c s="6" r="C30" t="n">
        <v>2477</v>
      </c>
      <c s="6" r="D30" t="n">
        <v>0</v>
      </c>
      <c s="6" r="E30" t="n">
        <v>0</v>
      </c>
      <c s="7" r="F30" t="n">
        <v>0</v>
      </c>
      <c s="7" r="G30" t="n">
        <v>0</v>
      </c>
      <c s="7" r="H30" t="n">
        <v>0</v>
      </c>
      <c s="7" r="I30" t="n">
        <v>0</v>
      </c>
      <c s="7" r="J30" t="n">
        <v>0</v>
      </c>
    </row>
    <row r="31" spans="1:10">
      <c s="3" r="A31" t="s">
        <v>138</v>
      </c>
    </row>
    <row r="32" spans="1:10">
      <c s="4" r="A32" t="s">
        <v>139</v>
      </c>
      <c s="6" r="F32" t="n">
        <v>762</v>
      </c>
      <c s="6" r="G32" t="n">
        <v>0</v>
      </c>
      <c s="6" r="H32" t="n">
        <v>0</v>
      </c>
      <c s="6" r="I32" t="n">
        <v>0</v>
      </c>
      <c s="6" r="J32" t="n">
        <v>0</v>
      </c>
    </row>
    <row r="33" spans="1:10">
      <c s="4" r="A33" t="s">
        <v>140</v>
      </c>
      <c s="6" r="B33" t="n">
        <v>11983</v>
      </c>
      <c s="6" r="C33" t="n">
        <v>11975</v>
      </c>
      <c s="6" r="D33" t="n">
        <v>0</v>
      </c>
      <c s="6" r="E33" t="n">
        <v>0</v>
      </c>
      <c s="7" r="F33" t="n">
        <v>8</v>
      </c>
      <c s="7" r="G33" t="n">
        <v>0</v>
      </c>
      <c s="7" r="H33" t="n">
        <v>0</v>
      </c>
      <c s="7" r="I33" t="n">
        <v>0</v>
      </c>
      <c s="7" r="J33" t="n">
        <v>0</v>
      </c>
    </row>
    <row r="34" spans="1:10">
      <c s="4" r="A34" t="s">
        <v>141</v>
      </c>
      <c s="6" r="F34" t="n">
        <v>3</v>
      </c>
      <c s="6" r="G34" t="n">
        <v>0</v>
      </c>
      <c s="6" r="H34" t="n">
        <v>0</v>
      </c>
      <c s="6" r="I34" t="n">
        <v>0</v>
      </c>
    </row>
    <row r="35" spans="1:10">
      <c s="4" r="A35" t="s">
        <v>142</v>
      </c>
      <c s="7" r="F35" t="n">
        <v>0</v>
      </c>
      <c s="7" r="G35" t="n">
        <v>0</v>
      </c>
      <c s="7" r="H35" t="n">
        <v>0</v>
      </c>
      <c s="7" r="I35" t="n">
        <v>0</v>
      </c>
    </row>
    <row r="36" spans="1:10">
      <c s="4" r="A36" t="s">
        <v>143</v>
      </c>
      <c s="6" r="F36" t="n">
        <v>-1284</v>
      </c>
      <c s="6" r="G36" t="n">
        <v>0</v>
      </c>
      <c s="6" r="H36" t="n">
        <v>0</v>
      </c>
      <c s="6" r="I36" t="n">
        <v>0</v>
      </c>
      <c s="6" r="J36" t="n">
        <v>0</v>
      </c>
    </row>
    <row r="37" spans="1:10">
      <c s="4" r="A37" t="s">
        <v>144</v>
      </c>
      <c s="6" r="B37" t="n">
        <v>-36308</v>
      </c>
      <c s="6" r="C37" t="n">
        <v>-24575</v>
      </c>
      <c s="6" r="D37" t="n">
        <v>0</v>
      </c>
      <c s="6" r="E37" t="n">
        <v>-11720</v>
      </c>
      <c s="7" r="F37" t="n">
        <v>-13</v>
      </c>
      <c s="7" r="G37" t="n">
        <v>0</v>
      </c>
      <c s="7" r="H37" t="n">
        <v>0</v>
      </c>
      <c s="7" r="I37" t="n">
        <v>0</v>
      </c>
      <c s="7" r="J37" t="n">
        <v>0</v>
      </c>
    </row>
    <row r="38" spans="1:10">
      <c s="4" r="A38" t="s">
        <v>145</v>
      </c>
      <c s="6" r="J38" t="n">
        <v>0</v>
      </c>
    </row>
    <row r="39" spans="1:10">
      <c s="4" r="A39" t="s">
        <v>146</v>
      </c>
      <c s="6" r="B39" t="n">
        <v>0</v>
      </c>
      <c s="6" r="C39" t="n">
        <v>0</v>
      </c>
      <c s="6" r="D39" t="n">
        <v>0</v>
      </c>
      <c s="6" r="E39" t="n">
        <v>0</v>
      </c>
      <c s="7" r="J39" t="n">
        <v>0</v>
      </c>
    </row>
    <row r="40" spans="1:10">
      <c s="4" r="A40" t="s">
        <v>149</v>
      </c>
      <c s="6" r="J40" t="n">
        <v>0</v>
      </c>
    </row>
    <row r="41" spans="1:10">
      <c s="4" r="A41" t="s">
        <v>150</v>
      </c>
      <c s="6" r="B41" t="n">
        <v>4803</v>
      </c>
      <c s="6" r="C41" t="n">
        <v>4803</v>
      </c>
      <c s="6" r="D41" t="n">
        <v>0</v>
      </c>
      <c s="6" r="E41" t="n">
        <v>0</v>
      </c>
      <c s="7" r="J41" t="n">
        <v>0</v>
      </c>
    </row>
    <row r="42" spans="1:10">
      <c s="4" r="A42" t="s">
        <v>159</v>
      </c>
      <c s="6" r="C42" t="n">
        <v>0</v>
      </c>
    </row>
    <row r="43" spans="1:10">
      <c s="4" r="A43" t="s">
        <v>160</v>
      </c>
      <c s="6" r="J43" t="n">
        <v>0</v>
      </c>
    </row>
    <row r="44" spans="1:10">
      <c s="4" r="A44" t="s">
        <v>151</v>
      </c>
      <c s="6" r="B44" t="n">
        <v>8690</v>
      </c>
      <c s="6" r="C44" t="n">
        <v>0</v>
      </c>
      <c s="6" r="D44" t="n">
        <v>0</v>
      </c>
      <c s="6" r="E44" t="n">
        <v>8690</v>
      </c>
      <c s="7" r="F44" t="n">
        <v>8076</v>
      </c>
      <c s="7" r="G44" t="n">
        <v>614</v>
      </c>
      <c s="7" r="J44" t="n">
        <v>0</v>
      </c>
    </row>
    <row r="45" spans="1:10">
      <c s="4" r="A45" t="s">
        <v>161</v>
      </c>
      <c s="6" r="B45" t="n">
        <v>-2205</v>
      </c>
      <c s="6" r="E45" t="n">
        <v>-2205</v>
      </c>
    </row>
    <row r="46" spans="1:10">
      <c s="4" r="A46" t="s">
        <v>153</v>
      </c>
      <c s="7" r="B46" t="n">
        <v>-763</v>
      </c>
      <c s="6" r="C46" t="n">
        <v>0</v>
      </c>
      <c s="6" r="E46" t="n">
        <v>0</v>
      </c>
      <c s="7" r="J46" t="n">
        <v>0</v>
      </c>
    </row>
    <row r="47" spans="1:10">
      <c s="4" r="A47" t="s">
        <v>154</v>
      </c>
      <c s="7" r="B47" t="n">
        <v>160</v>
      </c>
    </row>
    <row r="48" spans="1:10">
      <c s="4" r="A48" t="s">
        <v>121</v>
      </c>
      <c s="7" r="B48" t="n">
        <v>2205</v>
      </c>
    </row>
    <row r="49" spans="1:10">
      <c s="4" r="A49" t="s">
        <v>155</v>
      </c>
      <c s="6" r="J49" t="n">
        <v>0</v>
      </c>
    </row>
    <row r="50" spans="1:10">
      <c s="4" r="A50" t="s">
        <v>124</v>
      </c>
      <c s="6" r="B50" t="n">
        <v>-763</v>
      </c>
    </row>
    <row r="51" spans="1:10">
      <c s="4" r="A51" t="s">
        <v>162</v>
      </c>
      <c s="6" r="D51" t="n">
        <v>0</v>
      </c>
    </row>
    <row r="52" spans="1:10">
      <c s="4" r="A52" t="s">
        <v>163</v>
      </c>
      <c s="6" r="F52" t="n">
        <v>11905</v>
      </c>
      <c s="6" r="G52" t="n">
        <v>900</v>
      </c>
      <c s="6" r="H52" t="n">
        <v>0</v>
      </c>
      <c s="6" r="I52" t="n">
        <v>0</v>
      </c>
      <c s="6" r="J52" t="n">
        <v>1000</v>
      </c>
    </row>
    <row r="53" spans="1:10">
      <c s="4" r="A53" t="s">
        <v>164</v>
      </c>
      <c s="6" r="B53" t="n">
        <v>98862</v>
      </c>
      <c s="6" r="C53" t="n">
        <v>4082</v>
      </c>
      <c s="6" r="D53" t="n">
        <v>-697</v>
      </c>
      <c s="6" r="E53" t="n">
        <v>95339</v>
      </c>
      <c s="7" r="F53" t="n">
        <v>119</v>
      </c>
      <c s="7" r="G53" t="n">
        <v>9</v>
      </c>
      <c s="7" r="H53" t="n">
        <v>0</v>
      </c>
      <c s="7" r="I53" t="n">
        <v>0</v>
      </c>
      <c s="7" r="J53" t="n">
        <v>10</v>
      </c>
    </row>
    <row r="54" spans="1:10">
      <c s="4" r="A54" t="s">
        <v>134</v>
      </c>
      <c s="6" r="F54" t="n">
        <v>13</v>
      </c>
      <c s="6" r="G54" t="n">
        <v>0</v>
      </c>
      <c s="6" r="H54" t="n">
        <v>0</v>
      </c>
      <c s="6" r="I54" t="n">
        <v>0</v>
      </c>
    </row>
    <row r="55" spans="1:10">
      <c s="4" r="A55" t="s">
        <v>135</v>
      </c>
      <c s="7" r="F55" t="n">
        <v>0</v>
      </c>
      <c s="7" r="G55" t="n">
        <v>0</v>
      </c>
      <c s="7" r="H55" t="n">
        <v>0</v>
      </c>
      <c s="7" r="I55" t="n">
        <v>0</v>
      </c>
    </row>
    <row r="56" spans="1:10">
      <c s="3" r="A56" t="s">
        <v>138</v>
      </c>
    </row>
    <row r="57" spans="1:10">
      <c s="4" r="A57" t="s">
        <v>139</v>
      </c>
      <c s="6" r="F57" t="n">
        <v>155</v>
      </c>
      <c s="6" r="G57" t="n">
        <v>0</v>
      </c>
      <c s="6" r="H57" t="n">
        <v>0</v>
      </c>
      <c s="6" r="I57" t="n">
        <v>0</v>
      </c>
      <c s="6" r="J57" t="n">
        <v>0</v>
      </c>
    </row>
    <row r="58" spans="1:10">
      <c s="4" r="A58" t="s">
        <v>140</v>
      </c>
      <c s="6" r="B58" t="n">
        <v>2286</v>
      </c>
      <c s="6" r="C58" t="n">
        <v>2284</v>
      </c>
      <c s="6" r="D58" t="n">
        <v>0</v>
      </c>
      <c s="6" r="E58" t="n">
        <v>0</v>
      </c>
      <c s="7" r="F58" t="n">
        <v>2</v>
      </c>
      <c s="7" r="G58" t="n">
        <v>0</v>
      </c>
      <c s="7" r="H58" t="n">
        <v>0</v>
      </c>
      <c s="7" r="I58" t="n">
        <v>0</v>
      </c>
      <c s="7" r="J58" t="n">
        <v>0</v>
      </c>
    </row>
    <row r="59" spans="1:10">
      <c s="4" r="A59" t="s">
        <v>141</v>
      </c>
      <c s="6" r="F59" t="n">
        <v>2</v>
      </c>
      <c s="6" r="G59" t="n">
        <v>0</v>
      </c>
      <c s="6" r="H59" t="n">
        <v>0</v>
      </c>
      <c s="6" r="I59" t="n">
        <v>0</v>
      </c>
    </row>
    <row r="60" spans="1:10">
      <c s="4" r="A60" t="s">
        <v>142</v>
      </c>
      <c s="7" r="F60" t="n">
        <v>0</v>
      </c>
      <c s="7" r="G60" t="n">
        <v>0</v>
      </c>
      <c s="7" r="H60" t="n">
        <v>0</v>
      </c>
      <c s="7" r="I60" t="n">
        <v>0</v>
      </c>
    </row>
    <row r="61" spans="1:10">
      <c s="4" r="A61" t="s">
        <v>143</v>
      </c>
      <c s="6" r="F61" t="n">
        <v>-82</v>
      </c>
      <c s="6" r="G61" t="n">
        <v>0</v>
      </c>
      <c s="6" r="H61" t="n">
        <v>0</v>
      </c>
      <c s="6" r="I61" t="n">
        <v>0</v>
      </c>
      <c s="6" r="J61" t="n">
        <v>0</v>
      </c>
    </row>
    <row r="62" spans="1:10">
      <c s="4" r="A62" t="s">
        <v>144</v>
      </c>
      <c s="6" r="B62" t="n">
        <v>-1977</v>
      </c>
      <c s="6" r="C62" t="n">
        <v>-1976</v>
      </c>
      <c s="6" r="D62" t="n">
        <v>0</v>
      </c>
      <c s="6" r="E62" t="n">
        <v>0</v>
      </c>
      <c s="7" r="F62" t="n">
        <v>-1</v>
      </c>
      <c s="7" r="G62" t="n">
        <v>0</v>
      </c>
      <c s="7" r="H62" t="n">
        <v>0</v>
      </c>
      <c s="7" r="I62" t="n">
        <v>0</v>
      </c>
      <c s="7" r="J62" t="n">
        <v>0</v>
      </c>
    </row>
    <row r="63" spans="1:10">
      <c s="4" r="A63" t="s">
        <v>145</v>
      </c>
      <c s="6" r="J63" t="n">
        <v>0</v>
      </c>
    </row>
    <row r="64" spans="1:10">
      <c s="4" r="A64" t="s">
        <v>146</v>
      </c>
      <c s="6" r="B64" t="n">
        <v>1863</v>
      </c>
      <c s="6" r="C64" t="n">
        <v>1863</v>
      </c>
      <c s="6" r="D64" t="n">
        <v>0</v>
      </c>
      <c s="6" r="E64" t="n">
        <v>0</v>
      </c>
      <c s="7" r="J64" t="n">
        <v>0</v>
      </c>
    </row>
    <row r="65" spans="1:10">
      <c s="4" r="A65" t="s">
        <v>149</v>
      </c>
      <c s="6" r="J65" t="n">
        <v>0</v>
      </c>
    </row>
    <row r="66" spans="1:10">
      <c s="4" r="A66" t="s">
        <v>150</v>
      </c>
      <c s="6" r="B66" t="n">
        <v>900</v>
      </c>
      <c s="6" r="C66" t="n">
        <v>900</v>
      </c>
      <c s="6" r="D66" t="n">
        <v>0</v>
      </c>
      <c s="6" r="E66" t="n">
        <v>0</v>
      </c>
      <c s="7" r="J66" t="n">
        <v>0</v>
      </c>
    </row>
    <row r="67" spans="1:10">
      <c s="4" r="A67" t="s">
        <v>160</v>
      </c>
      <c s="6" r="J67" t="n">
        <v>0</v>
      </c>
    </row>
    <row r="68" spans="1:10">
      <c s="4" r="A68" t="s">
        <v>151</v>
      </c>
      <c s="7" r="B68" t="n">
        <v>19420</v>
      </c>
      <c s="6" r="C68" t="n">
        <v>0</v>
      </c>
      <c s="6" r="D68" t="n">
        <v>0</v>
      </c>
      <c s="7" r="F68" t="n">
        <v>18056</v>
      </c>
      <c s="7" r="G68" t="n">
        <v>1364</v>
      </c>
      <c s="7" r="J68" t="n">
        <v>0</v>
      </c>
    </row>
    <row r="69" spans="1:10">
      <c s="4" r="A69" t="s">
        <v>154</v>
      </c>
      <c s="7" r="B69" t="n">
        <v>640</v>
      </c>
      <c s="7" r="J69" t="n">
        <v>0</v>
      </c>
    </row>
    <row r="70" spans="1:10">
      <c s="4" r="A70" t="s">
        <v>121</v>
      </c>
      <c s="7" r="B70" t="n">
        <v>8852</v>
      </c>
      <c s="6" r="C70" t="n">
        <v>0</v>
      </c>
      <c s="6" r="D70" t="n">
        <v>0</v>
      </c>
      <c s="6" r="E70" t="n">
        <v>-8852</v>
      </c>
      <c s="7" r="J70" t="n">
        <v>0</v>
      </c>
    </row>
    <row r="71" spans="1:10">
      <c s="4" r="A71" t="s">
        <v>155</v>
      </c>
      <c s="6" r="J71" t="n">
        <v>0</v>
      </c>
    </row>
    <row r="72" spans="1:10">
      <c s="4" r="A72" t="s">
        <v>124</v>
      </c>
      <c s="6" r="B72" t="n">
        <v>-451</v>
      </c>
      <c s="6" r="C72" t="n">
        <v>0</v>
      </c>
      <c s="6" r="E72" t="n">
        <v>0</v>
      </c>
      <c s="7" r="J72" t="n">
        <v>0</v>
      </c>
    </row>
    <row r="73" spans="1:10">
      <c s="4" r="A73" t="s">
        <v>165</v>
      </c>
      <c s="6" r="J73" t="n">
        <v>0</v>
      </c>
    </row>
    <row r="74" spans="1:10">
      <c s="4" r="A74" t="s">
        <v>162</v>
      </c>
      <c s="6" r="B74" t="n">
        <v>-550</v>
      </c>
      <c s="6" r="C74" t="n">
        <v>0</v>
      </c>
      <c s="6" r="D74" t="n">
        <v>-550</v>
      </c>
      <c s="6" r="E74" t="n">
        <v>0</v>
      </c>
      <c s="7" r="J74" t="n">
        <v>0</v>
      </c>
    </row>
    <row r="75" spans="1:10">
      <c s="4" r="A75" t="s">
        <v>166</v>
      </c>
      <c s="6" r="F75" t="n">
        <v>11993</v>
      </c>
      <c s="6" r="G75" t="n">
        <v>900</v>
      </c>
      <c s="6" r="H75" t="n">
        <v>0</v>
      </c>
      <c s="6" r="I75" t="n">
        <v>0</v>
      </c>
      <c s="6" r="J75" t="n">
        <v>1000</v>
      </c>
    </row>
    <row r="76" spans="1:10">
      <c s="4" r="A76" t="s">
        <v>167</v>
      </c>
      <c s="7" r="B76" t="n">
        <v>111501</v>
      </c>
      <c s="7" r="C76" t="n">
        <v>7153</v>
      </c>
      <c s="7" r="D76" t="n">
        <v>-1698</v>
      </c>
      <c s="7" r="E76" t="n">
        <v>105907</v>
      </c>
      <c s="7" r="F76" t="n">
        <v>120</v>
      </c>
      <c s="7" r="G76" t="n">
        <v>9</v>
      </c>
      <c s="7" r="H76" t="n">
        <v>0</v>
      </c>
      <c s="7" r="I76" t="n">
        <v>0</v>
      </c>
      <c s="7" r="J76" t="n">
        <v>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88</v>
      </c>
      <c s="2" r="B1" t="s">
        <v>1</v>
      </c>
    </row>
    <row r="2" spans="1:5">
      <c s="2" r="B2" t="s">
        <v>2</v>
      </c>
      <c s="2" r="C2" t="s">
        <v>29</v>
      </c>
      <c s="2" r="D2" t="s">
        <v>85</v>
      </c>
      <c s="2" r="E2" t="s">
        <v>689</v>
      </c>
    </row>
    <row r="3" spans="1:5">
      <c s="3" r="A3" t="s">
        <v>690</v>
      </c>
    </row>
    <row r="4" spans="1:5">
      <c s="4" r="A4" t="s">
        <v>691</v>
      </c>
      <c s="6" r="B4" t="n">
        <v>-50000</v>
      </c>
      <c s="6" r="C4" t="n">
        <v>0</v>
      </c>
    </row>
    <row r="5" spans="1:5">
      <c s="3" r="A5" t="s">
        <v>692</v>
      </c>
    </row>
    <row r="6" spans="1:5">
      <c s="4" r="A6" t="s">
        <v>693</v>
      </c>
      <c s="8" r="B6" t="n">
        <v>33.79</v>
      </c>
      <c s="7" r="C6" t="n">
        <v>0</v>
      </c>
    </row>
    <row r="7" spans="1:5">
      <c s="4" r="A7" t="s">
        <v>694</v>
      </c>
      <c s="7" r="B7" t="n">
        <v>2079000</v>
      </c>
    </row>
    <row r="8" spans="1:5">
      <c s="4" r="A8" t="s">
        <v>695</v>
      </c>
      <c s="7" r="B8" t="n">
        <v>875000</v>
      </c>
      <c s="7" r="C8" t="n">
        <v>13308000</v>
      </c>
      <c s="7" r="D8" t="n">
        <v>9444000</v>
      </c>
    </row>
    <row r="9" spans="1:5">
      <c s="4" r="A9" t="s">
        <v>696</v>
      </c>
      <c s="4" r="B9" t="s">
        <v>697</v>
      </c>
    </row>
    <row r="10" spans="1:5">
      <c s="4" r="A10" t="s">
        <v>698</v>
      </c>
      <c s="4" r="B10" t="s">
        <v>697</v>
      </c>
    </row>
    <row r="11" spans="1:5">
      <c s="4" r="A11" t="s">
        <v>699</v>
      </c>
      <c s="7" r="B11" t="n">
        <v>0</v>
      </c>
    </row>
    <row r="12" spans="1:5">
      <c s="4" r="A12" t="s">
        <v>459</v>
      </c>
    </row>
    <row r="13" spans="1:5">
      <c s="3" r="A13" t="s">
        <v>700</v>
      </c>
    </row>
    <row r="14" spans="1:5">
      <c s="4" r="A14" t="s">
        <v>701</v>
      </c>
      <c s="4" r="B14" t="s">
        <v>702</v>
      </c>
    </row>
    <row r="15" spans="1:5">
      <c s="4" r="A15" t="s">
        <v>703</v>
      </c>
      <c s="4" r="B15" t="s">
        <v>571</v>
      </c>
    </row>
    <row r="16" spans="1:5">
      <c s="4" r="A16" t="s">
        <v>462</v>
      </c>
    </row>
    <row r="17" spans="1:5">
      <c s="3" r="A17" t="s">
        <v>700</v>
      </c>
    </row>
    <row r="18" spans="1:5">
      <c s="4" r="A18" t="s">
        <v>701</v>
      </c>
      <c s="4" r="B18" t="s">
        <v>454</v>
      </c>
    </row>
    <row r="19" spans="1:5">
      <c s="4" r="A19" t="s">
        <v>703</v>
      </c>
      <c s="4" r="B19" t="s">
        <v>452</v>
      </c>
    </row>
    <row r="20" spans="1:5">
      <c s="4" r="A20" t="s">
        <v>704</v>
      </c>
    </row>
    <row r="21" spans="1:5">
      <c s="3" r="A21" t="s">
        <v>705</v>
      </c>
    </row>
    <row r="22" spans="1:5">
      <c s="4" r="A22" t="s">
        <v>706</v>
      </c>
      <c s="6" r="B22" t="n">
        <v>1343559</v>
      </c>
      <c s="6" r="C22" t="n">
        <v>1940406</v>
      </c>
      <c s="6" r="D22" t="n">
        <v>2534683</v>
      </c>
    </row>
    <row r="23" spans="1:5">
      <c s="4" r="A23" t="s">
        <v>707</v>
      </c>
      <c s="6" r="B23" t="n">
        <v>227387</v>
      </c>
      <c s="6" r="C23" t="n">
        <v>170416</v>
      </c>
      <c s="6" r="D23" t="n">
        <v>628374</v>
      </c>
    </row>
    <row r="24" spans="1:5">
      <c s="4" r="A24" t="s">
        <v>708</v>
      </c>
      <c s="6" r="B24" t="n">
        <v>-154594</v>
      </c>
      <c s="6" r="C24" t="n">
        <v>-761913</v>
      </c>
      <c s="6" r="D24" t="n">
        <v>-955592</v>
      </c>
    </row>
    <row r="25" spans="1:5">
      <c s="4" r="A25" t="s">
        <v>691</v>
      </c>
      <c s="6" r="B25" t="n">
        <v>-151790</v>
      </c>
      <c s="6" r="C25" t="n">
        <v>-5350</v>
      </c>
      <c s="6" r="D25" t="n">
        <v>-267059</v>
      </c>
    </row>
    <row r="26" spans="1:5">
      <c s="4" r="A26" t="s">
        <v>709</v>
      </c>
      <c s="6" r="B26" t="n">
        <v>1264562</v>
      </c>
      <c s="6" r="C26" t="n">
        <v>1343559</v>
      </c>
      <c s="6" r="D26" t="n">
        <v>1940406</v>
      </c>
    </row>
    <row r="27" spans="1:5">
      <c s="3" r="A27" t="s">
        <v>710</v>
      </c>
    </row>
    <row r="28" spans="1:5">
      <c s="4" r="A28" t="s">
        <v>711</v>
      </c>
      <c s="8" r="B28" t="n">
        <v>19.28</v>
      </c>
      <c s="8" r="C28" t="n">
        <v>16.68</v>
      </c>
      <c s="8" r="D28" t="n">
        <v>14.81</v>
      </c>
    </row>
    <row r="29" spans="1:5">
      <c s="4" r="A29" t="s">
        <v>712</v>
      </c>
      <c s="6" r="B29" t="n">
        <v>22300</v>
      </c>
      <c s="9" r="C29" t="n">
        <v>32.87</v>
      </c>
      <c s="9" r="D29" t="n">
        <v>20.42</v>
      </c>
    </row>
    <row r="30" spans="1:5">
      <c s="4" r="A30" t="s">
        <v>713</v>
      </c>
      <c s="6" r="B30" t="n">
        <v>14790</v>
      </c>
      <c s="9" r="C30" t="n">
        <v>15.73</v>
      </c>
      <c s="9" r="D30" t="n">
        <v>14.63</v>
      </c>
    </row>
    <row r="31" spans="1:5">
      <c s="4" r="A31" t="s">
        <v>693</v>
      </c>
      <c s="6" r="B31" t="n">
        <v>24310</v>
      </c>
      <c s="6" r="C31" t="n">
        <v>15</v>
      </c>
      <c s="9" r="D31" t="n">
        <v>15.03</v>
      </c>
    </row>
    <row r="32" spans="1:5">
      <c s="4" r="A32" t="s">
        <v>714</v>
      </c>
      <c s="6" r="B32" t="n">
        <v>19770</v>
      </c>
      <c s="9" r="C32" t="n">
        <v>19.28</v>
      </c>
      <c s="9" r="D32" t="n">
        <v>16.68</v>
      </c>
    </row>
    <row r="33" spans="1:5">
      <c s="4" r="A33" t="s">
        <v>715</v>
      </c>
    </row>
    <row r="34" spans="1:5">
      <c s="3" r="A34" t="s">
        <v>700</v>
      </c>
    </row>
    <row r="35" spans="1:5">
      <c s="4" r="A35" t="s">
        <v>716</v>
      </c>
      <c s="8" r="B35" t="n">
        <v>5.05</v>
      </c>
      <c s="8" r="C35" t="n">
        <v>9.59</v>
      </c>
      <c s="8" r="D35" t="n">
        <v>6.87</v>
      </c>
    </row>
    <row r="36" spans="1:5">
      <c s="3" r="A36" t="s">
        <v>717</v>
      </c>
    </row>
    <row r="37" spans="1:5">
      <c s="4" r="A37" t="s">
        <v>718</v>
      </c>
      <c s="4" r="B37" t="s">
        <v>719</v>
      </c>
      <c s="4" r="C37" t="s">
        <v>720</v>
      </c>
      <c s="4" r="D37" t="s">
        <v>721</v>
      </c>
    </row>
    <row r="38" spans="1:5">
      <c s="4" r="A38" t="s">
        <v>722</v>
      </c>
      <c s="4" r="B38" t="s">
        <v>723</v>
      </c>
      <c s="4" r="C38" t="s">
        <v>724</v>
      </c>
      <c s="4" r="D38" t="s">
        <v>725</v>
      </c>
    </row>
    <row r="39" spans="1:5">
      <c s="4" r="A39" t="s">
        <v>726</v>
      </c>
      <c s="4" r="B39" t="s">
        <v>727</v>
      </c>
      <c s="4" r="C39" t="s">
        <v>728</v>
      </c>
      <c s="4" r="D39" t="s">
        <v>729</v>
      </c>
    </row>
    <row r="40" spans="1:5">
      <c s="4" r="A40" t="s">
        <v>730</v>
      </c>
      <c s="4" r="B40" t="s">
        <v>731</v>
      </c>
      <c s="4" r="C40" t="s">
        <v>732</v>
      </c>
      <c s="4" r="D40" t="s">
        <v>728</v>
      </c>
    </row>
    <row r="41" spans="1:5">
      <c s="3" r="A41" t="s">
        <v>705</v>
      </c>
    </row>
    <row r="42" spans="1:5">
      <c s="4" r="A42" t="s">
        <v>709</v>
      </c>
      <c s="6" r="B42" t="n">
        <v>1264562</v>
      </c>
    </row>
    <row r="43" spans="1:5">
      <c s="3" r="A43" t="s">
        <v>690</v>
      </c>
    </row>
    <row r="44" spans="1:5">
      <c s="4" r="A44" t="s">
        <v>733</v>
      </c>
      <c s="6" r="B44" t="n">
        <v>385416</v>
      </c>
      <c s="6" r="C44" t="n">
        <v>485000</v>
      </c>
      <c s="6" r="D44" t="n">
        <v>132500</v>
      </c>
    </row>
    <row r="45" spans="1:5">
      <c s="4" r="A45" t="s">
        <v>707</v>
      </c>
      <c s="6" r="B45" t="n">
        <v>227387</v>
      </c>
      <c s="6" r="C45" t="n">
        <v>170416</v>
      </c>
      <c s="6" r="D45" t="n">
        <v>628374</v>
      </c>
    </row>
    <row r="46" spans="1:5">
      <c s="4" r="A46" t="s">
        <v>734</v>
      </c>
      <c s="6" r="B46" t="n">
        <v>-173750</v>
      </c>
      <c s="6" r="C46" t="n">
        <v>-270000</v>
      </c>
      <c s="6" r="D46" t="n">
        <v>-275874</v>
      </c>
    </row>
    <row r="47" spans="1:5">
      <c s="4" r="A47" t="s">
        <v>691</v>
      </c>
      <c s="6" r="D47" t="n">
        <v>0</v>
      </c>
    </row>
    <row r="48" spans="1:5">
      <c s="4" r="A48" t="s">
        <v>709</v>
      </c>
      <c s="6" r="B48" t="n">
        <v>389053</v>
      </c>
      <c s="6" r="C48" t="n">
        <v>385416</v>
      </c>
      <c s="6" r="D48" t="n">
        <v>485000</v>
      </c>
    </row>
    <row r="49" spans="1:5">
      <c s="3" r="A49" t="s">
        <v>692</v>
      </c>
    </row>
    <row r="50" spans="1:5">
      <c s="4" r="A50" t="s">
        <v>711</v>
      </c>
      <c s="8" r="B50" t="n">
        <v>27.56</v>
      </c>
      <c s="8" r="C50" t="n">
        <v>20.92</v>
      </c>
      <c s="7" r="D50" t="n">
        <v>15</v>
      </c>
    </row>
    <row r="51" spans="1:5">
      <c s="4" r="A51" t="s">
        <v>712</v>
      </c>
      <c s="9" r="B51" t="n">
        <v>22.3</v>
      </c>
      <c s="9" r="C51" t="n">
        <v>32.87</v>
      </c>
      <c s="9" r="D51" t="n">
        <v>20.42</v>
      </c>
    </row>
    <row r="52" spans="1:5">
      <c s="4" r="A52" t="s">
        <v>735</v>
      </c>
      <c s="9" r="B52" t="n">
        <v>25.16</v>
      </c>
      <c s="9" r="C52" t="n">
        <v>18.99</v>
      </c>
      <c s="9" r="D52" t="n">
        <v>16.93</v>
      </c>
    </row>
    <row r="53" spans="1:5">
      <c s="4" r="A53" t="s">
        <v>693</v>
      </c>
      <c s="6" r="D53" t="n">
        <v>0</v>
      </c>
    </row>
    <row r="54" spans="1:5">
      <c s="4" r="A54" t="s">
        <v>714</v>
      </c>
      <c s="8" r="B54" t="n">
        <v>24.76</v>
      </c>
      <c s="8" r="C54" t="n">
        <v>27.56</v>
      </c>
      <c s="8" r="D54" t="n">
        <v>20.92</v>
      </c>
    </row>
    <row r="55" spans="1:5">
      <c s="4" r="A55" t="s">
        <v>736</v>
      </c>
    </row>
    <row r="56" spans="1:5">
      <c s="3" r="A56" t="s">
        <v>717</v>
      </c>
    </row>
    <row r="57" spans="1:5">
      <c s="4" r="A57" t="s">
        <v>737</v>
      </c>
      <c s="4" r="B57" t="s">
        <v>738</v>
      </c>
      <c s="4" r="C57" t="s">
        <v>620</v>
      </c>
    </row>
    <row r="58" spans="1:5">
      <c s="4" r="A58" t="s">
        <v>739</v>
      </c>
      <c s="4" r="B58" t="s">
        <v>571</v>
      </c>
      <c s="4" r="C58" t="s">
        <v>452</v>
      </c>
      <c s="4" r="D58" t="s">
        <v>571</v>
      </c>
    </row>
    <row r="59" spans="1:5">
      <c s="4" r="A59" t="s">
        <v>740</v>
      </c>
    </row>
    <row r="60" spans="1:5">
      <c s="3" r="A60" t="s">
        <v>717</v>
      </c>
    </row>
    <row r="61" spans="1:5">
      <c s="4" r="A61" t="s">
        <v>737</v>
      </c>
      <c s="4" r="B61" t="s">
        <v>741</v>
      </c>
      <c s="4" r="C61" t="s">
        <v>742</v>
      </c>
    </row>
    <row r="62" spans="1:5">
      <c s="4" r="A62" t="s">
        <v>739</v>
      </c>
      <c s="4" r="B62" t="s">
        <v>454</v>
      </c>
      <c s="4" r="C62" t="s">
        <v>452</v>
      </c>
      <c s="4" r="D62" t="s">
        <v>452</v>
      </c>
    </row>
    <row r="63" spans="1:5">
      <c s="4" r="A63" t="s">
        <v>743</v>
      </c>
    </row>
    <row r="64" spans="1:5">
      <c s="3" r="A64" t="s">
        <v>692</v>
      </c>
    </row>
    <row r="65" spans="1:5">
      <c s="4" r="A65" t="s">
        <v>694</v>
      </c>
      <c s="7" r="B65" t="n">
        <v>572411</v>
      </c>
    </row>
    <row r="66" spans="1:5">
      <c s="4" r="A66" t="s">
        <v>744</v>
      </c>
    </row>
    <row r="67" spans="1:5">
      <c s="3" r="A67" t="s">
        <v>700</v>
      </c>
    </row>
    <row r="68" spans="1:5">
      <c s="4" r="A68" t="s">
        <v>745</v>
      </c>
      <c s="6" r="E68" t="n">
        <v>2500000</v>
      </c>
    </row>
    <row r="69" spans="1:5">
      <c s="4" r="A69" t="s">
        <v>746</v>
      </c>
      <c s="6" r="B69" t="n">
        <v>135590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747</v>
      </c>
      <c s="2" r="B1" t="s">
        <v>1</v>
      </c>
    </row>
    <row r="2" spans="1:4">
      <c s="2" r="B2" t="s">
        <v>2</v>
      </c>
      <c s="2" r="C2" t="s">
        <v>29</v>
      </c>
      <c s="2" r="D2" t="s">
        <v>85</v>
      </c>
    </row>
    <row r="3" spans="1:4">
      <c s="3" r="A3" t="s">
        <v>748</v>
      </c>
    </row>
    <row r="4" spans="1:4">
      <c s="4" r="A4" t="s">
        <v>180</v>
      </c>
      <c s="7" r="B4" t="n">
        <v>0</v>
      </c>
      <c s="7" r="C4" t="n">
        <v>0</v>
      </c>
      <c s="7" r="D4" t="n">
        <v>-872000</v>
      </c>
    </row>
    <row r="5" spans="1:4">
      <c s="4" r="A5" t="s">
        <v>699</v>
      </c>
      <c s="7" r="B5" t="n">
        <v>0</v>
      </c>
    </row>
    <row r="6" spans="1:4">
      <c s="4" r="A6" t="s">
        <v>459</v>
      </c>
    </row>
    <row r="7" spans="1:4">
      <c s="3" r="A7" t="s">
        <v>748</v>
      </c>
    </row>
    <row r="8" spans="1:4">
      <c s="4" r="A8" t="s">
        <v>701</v>
      </c>
      <c s="4" r="B8" t="s">
        <v>702</v>
      </c>
    </row>
    <row r="9" spans="1:4">
      <c s="4" r="A9" t="s">
        <v>749</v>
      </c>
      <c s="4" r="B9" t="s">
        <v>571</v>
      </c>
    </row>
    <row r="10" spans="1:4">
      <c s="4" r="A10" t="s">
        <v>462</v>
      </c>
    </row>
    <row r="11" spans="1:4">
      <c s="3" r="A11" t="s">
        <v>748</v>
      </c>
    </row>
    <row r="12" spans="1:4">
      <c s="4" r="A12" t="s">
        <v>701</v>
      </c>
      <c s="4" r="B12" t="s">
        <v>454</v>
      </c>
    </row>
    <row r="13" spans="1:4">
      <c s="4" r="A13" t="s">
        <v>749</v>
      </c>
      <c s="4" r="B13" t="s">
        <v>452</v>
      </c>
    </row>
    <row r="14" spans="1:4">
      <c s="4" r="A14" t="s">
        <v>715</v>
      </c>
    </row>
    <row r="15" spans="1:4">
      <c s="3" r="A15" t="s">
        <v>748</v>
      </c>
    </row>
    <row r="16" spans="1:4">
      <c s="4" r="A16" t="s">
        <v>750</v>
      </c>
      <c s="6" r="B16" t="n">
        <v>1264562</v>
      </c>
    </row>
    <row r="17" spans="1:4">
      <c s="4" r="A17" t="s">
        <v>751</v>
      </c>
      <c s="8" r="B17" t="n">
        <v>19.77</v>
      </c>
    </row>
    <row r="18" spans="1:4">
      <c s="4" r="A18" t="s">
        <v>752</v>
      </c>
      <c s="6" r="B18" t="n">
        <v>875509</v>
      </c>
    </row>
    <row r="19" spans="1:4">
      <c s="4" r="A19" t="s">
        <v>751</v>
      </c>
      <c s="8" r="B19" t="n">
        <v>17.55</v>
      </c>
    </row>
    <row r="20" spans="1:4">
      <c s="4" r="A20" t="s">
        <v>753</v>
      </c>
    </row>
    <row r="21" spans="1:4">
      <c s="3" r="A21" t="s">
        <v>748</v>
      </c>
    </row>
    <row r="22" spans="1:4">
      <c s="4" r="A22" t="s">
        <v>750</v>
      </c>
      <c s="6" r="B22" t="n">
        <v>501883</v>
      </c>
    </row>
    <row r="23" spans="1:4">
      <c s="4" r="A23" t="s">
        <v>754</v>
      </c>
      <c s="7" r="B23" t="n">
        <v>15</v>
      </c>
    </row>
    <row r="24" spans="1:4">
      <c s="4" r="A24" t="s">
        <v>755</v>
      </c>
      <c s="6" r="B24" t="n">
        <v>15</v>
      </c>
    </row>
    <row r="25" spans="1:4">
      <c s="4" r="A25" t="s">
        <v>751</v>
      </c>
      <c s="7" r="B25" t="n">
        <v>15</v>
      </c>
    </row>
    <row r="26" spans="1:4">
      <c s="4" r="A26" t="s">
        <v>756</v>
      </c>
      <c s="4" r="B26" t="s">
        <v>757</v>
      </c>
    </row>
    <row r="27" spans="1:4">
      <c s="4" r="A27" t="s">
        <v>752</v>
      </c>
      <c s="6" r="B27" t="n">
        <v>501883</v>
      </c>
    </row>
    <row r="28" spans="1:4">
      <c s="4" r="A28" t="s">
        <v>751</v>
      </c>
      <c s="7" r="B28" t="n">
        <v>15</v>
      </c>
    </row>
    <row r="29" spans="1:4">
      <c s="4" r="A29" t="s">
        <v>758</v>
      </c>
    </row>
    <row r="30" spans="1:4">
      <c s="3" r="A30" t="s">
        <v>748</v>
      </c>
    </row>
    <row r="31" spans="1:4">
      <c s="4" r="A31" t="s">
        <v>750</v>
      </c>
      <c s="6" r="B31" t="n">
        <v>291876</v>
      </c>
    </row>
    <row r="32" spans="1:4">
      <c s="4" r="A32" t="s">
        <v>754</v>
      </c>
      <c s="8" r="B32" t="n">
        <v>16.38</v>
      </c>
    </row>
    <row r="33" spans="1:4">
      <c s="4" r="A33" t="s">
        <v>755</v>
      </c>
      <c s="9" r="B33" t="n">
        <v>19.75</v>
      </c>
    </row>
    <row r="34" spans="1:4">
      <c s="4" r="A34" t="s">
        <v>751</v>
      </c>
      <c s="8" r="B34" t="n">
        <v>17.9</v>
      </c>
    </row>
    <row r="35" spans="1:4">
      <c s="4" r="A35" t="s">
        <v>756</v>
      </c>
      <c s="4" r="B35" t="s">
        <v>571</v>
      </c>
    </row>
    <row r="36" spans="1:4">
      <c s="4" r="A36" t="s">
        <v>752</v>
      </c>
      <c s="6" r="B36" t="n">
        <v>264876</v>
      </c>
    </row>
    <row r="37" spans="1:4">
      <c s="4" r="A37" t="s">
        <v>751</v>
      </c>
      <c s="8" r="B37" t="n">
        <v>17.94</v>
      </c>
    </row>
    <row r="38" spans="1:4">
      <c s="4" r="A38" t="s">
        <v>759</v>
      </c>
    </row>
    <row r="39" spans="1:4">
      <c s="3" r="A39" t="s">
        <v>748</v>
      </c>
    </row>
    <row r="40" spans="1:4">
      <c s="4" r="A40" t="s">
        <v>750</v>
      </c>
      <c s="6" r="B40" t="n">
        <v>405387</v>
      </c>
    </row>
    <row r="41" spans="1:4">
      <c s="4" r="A41" t="s">
        <v>754</v>
      </c>
      <c s="8" r="B41" t="n">
        <v>22.18</v>
      </c>
    </row>
    <row r="42" spans="1:4">
      <c s="4" r="A42" t="s">
        <v>755</v>
      </c>
      <c s="9" r="B42" t="n">
        <v>29.48</v>
      </c>
    </row>
    <row r="43" spans="1:4">
      <c s="4" r="A43" t="s">
        <v>751</v>
      </c>
      <c s="8" r="B43" t="n">
        <v>24.83</v>
      </c>
    </row>
    <row r="44" spans="1:4">
      <c s="4" r="A44" t="s">
        <v>756</v>
      </c>
      <c s="4" r="B44" t="s">
        <v>760</v>
      </c>
    </row>
    <row r="45" spans="1:4">
      <c s="4" r="A45" t="s">
        <v>752</v>
      </c>
      <c s="6" r="B45" t="n">
        <v>80000</v>
      </c>
    </row>
    <row r="46" spans="1:4">
      <c s="4" r="A46" t="s">
        <v>751</v>
      </c>
      <c s="8" r="B46" t="n">
        <v>26.59</v>
      </c>
    </row>
    <row r="47" spans="1:4">
      <c s="4" r="A47" t="s">
        <v>761</v>
      </c>
    </row>
    <row r="48" spans="1:4">
      <c s="3" r="A48" t="s">
        <v>748</v>
      </c>
    </row>
    <row r="49" spans="1:4">
      <c s="4" r="A49" t="s">
        <v>750</v>
      </c>
      <c s="6" r="B49" t="n">
        <v>65416</v>
      </c>
    </row>
    <row r="50" spans="1:4">
      <c s="4" r="A50" t="s">
        <v>754</v>
      </c>
      <c s="8" r="B50" t="n">
        <v>33.38</v>
      </c>
    </row>
    <row r="51" spans="1:4">
      <c s="4" r="A51" t="s">
        <v>755</v>
      </c>
      <c s="9" r="B51" t="n">
        <v>33.79</v>
      </c>
    </row>
    <row r="52" spans="1:4">
      <c s="4" r="A52" t="s">
        <v>751</v>
      </c>
      <c s="8" r="B52" t="n">
        <v>33.38</v>
      </c>
    </row>
    <row r="53" spans="1:4">
      <c s="4" r="A53" t="s">
        <v>756</v>
      </c>
      <c s="4" r="B53" t="s">
        <v>762</v>
      </c>
    </row>
    <row r="54" spans="1:4">
      <c s="4" r="A54" t="s">
        <v>752</v>
      </c>
      <c s="6" r="B54" t="n">
        <v>28750</v>
      </c>
    </row>
    <row r="55" spans="1:4">
      <c s="4" r="A55" t="s">
        <v>751</v>
      </c>
      <c s="8" r="B55" t="n">
        <v>33.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63</v>
      </c>
      <c s="2" r="B1" t="s">
        <v>1</v>
      </c>
    </row>
    <row r="2" spans="1:5">
      <c s="2" r="B2" t="s">
        <v>2</v>
      </c>
      <c s="2" r="C2" t="s">
        <v>29</v>
      </c>
      <c s="2" r="D2" t="s">
        <v>85</v>
      </c>
      <c s="2" r="E2" t="s">
        <v>764</v>
      </c>
    </row>
    <row r="3" spans="1:5">
      <c s="3" r="A3" t="s">
        <v>700</v>
      </c>
    </row>
    <row r="4" spans="1:5">
      <c s="4" r="A4" t="s">
        <v>699</v>
      </c>
      <c s="7" r="B4" t="n">
        <v>0</v>
      </c>
    </row>
    <row r="5" spans="1:5">
      <c s="4" r="A5" t="s">
        <v>743</v>
      </c>
    </row>
    <row r="6" spans="1:5">
      <c s="3" r="A6" t="s">
        <v>700</v>
      </c>
    </row>
    <row r="7" spans="1:5">
      <c s="4" r="A7" t="s">
        <v>765</v>
      </c>
      <c s="8" r="B7" t="n">
        <v>23.06</v>
      </c>
      <c s="8" r="C7" t="n">
        <v>33.38</v>
      </c>
      <c s="8" r="D7" t="n">
        <v>16.86</v>
      </c>
    </row>
    <row r="8" spans="1:5">
      <c s="4" r="A8" t="s">
        <v>766</v>
      </c>
      <c s="6" r="B8" t="n">
        <v>42792000</v>
      </c>
      <c s="6" r="C8" t="n">
        <v>28929000</v>
      </c>
      <c s="6" r="D8" t="n">
        <v>21445000</v>
      </c>
      <c s="6" r="E8" t="n">
        <v>15971000</v>
      </c>
    </row>
    <row r="9" spans="1:5">
      <c s="4" r="A9" t="s">
        <v>767</v>
      </c>
      <c s="8" r="B9" t="n">
        <v>26.1</v>
      </c>
      <c s="8" r="C9" t="n">
        <v>30.63</v>
      </c>
      <c s="8" r="D9" t="n">
        <v>16.87</v>
      </c>
      <c s="8" r="E9" t="n">
        <v>13.5</v>
      </c>
    </row>
    <row r="10" spans="1:5">
      <c s="4" r="A10" t="s">
        <v>768</v>
      </c>
      <c s="6" r="B10" t="n">
        <v>32056000</v>
      </c>
      <c s="6" r="C10" t="n">
        <v>25691000</v>
      </c>
      <c s="6" r="D10" t="n">
        <v>23565000</v>
      </c>
    </row>
    <row r="11" spans="1:5">
      <c s="4" r="A11" t="s">
        <v>769</v>
      </c>
      <c s="6" r="B11" t="n">
        <v>-13394000</v>
      </c>
      <c s="6" r="C11" t="n">
        <v>-14746000</v>
      </c>
      <c s="6" r="D11" t="n">
        <v>-14598000</v>
      </c>
    </row>
    <row r="12" spans="1:5">
      <c s="4" r="A12" t="s">
        <v>770</v>
      </c>
      <c s="6" r="B12" t="n">
        <v>-4799000</v>
      </c>
      <c s="6" r="C12" t="n">
        <v>-3461000</v>
      </c>
      <c s="6" r="D12" t="n">
        <v>-3493000</v>
      </c>
    </row>
    <row r="13" spans="1:5">
      <c s="4" r="A13" t="s">
        <v>771</v>
      </c>
      <c s="8" r="B13" t="n">
        <v>27.99</v>
      </c>
      <c s="8" r="C13" t="n">
        <v>16.38</v>
      </c>
      <c s="8" r="D13" t="n">
        <v>13.36</v>
      </c>
    </row>
    <row r="14" spans="1:5">
      <c s="4" r="A14" t="s">
        <v>772</v>
      </c>
      <c s="8" r="B14" t="n">
        <v>27.89</v>
      </c>
      <c s="8" r="C14" t="n">
        <v>26.47</v>
      </c>
      <c s="8" r="D14" t="n">
        <v>16.0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3</v>
      </c>
      <c s="2" r="B1" t="s">
        <v>2</v>
      </c>
      <c s="2" r="C1" t="s">
        <v>29</v>
      </c>
    </row>
    <row r="2" spans="1:3">
      <c s="3" r="A2" t="s">
        <v>774</v>
      </c>
    </row>
    <row r="3" spans="1:3">
      <c s="4" r="A3" t="s">
        <v>775</v>
      </c>
      <c s="7" r="B3" t="n">
        <v>33530</v>
      </c>
      <c s="7" r="C3" t="n">
        <v>36805</v>
      </c>
    </row>
    <row r="4" spans="1:3">
      <c s="4" r="A4" t="s">
        <v>776</v>
      </c>
    </row>
    <row r="5" spans="1:3">
      <c s="3" r="A5" t="s">
        <v>774</v>
      </c>
    </row>
    <row r="6" spans="1:3">
      <c s="4" r="A6" t="s">
        <v>775</v>
      </c>
      <c s="6" r="B6" t="n">
        <v>11263</v>
      </c>
      <c s="6" r="C6" t="n">
        <v>16975</v>
      </c>
    </row>
    <row r="7" spans="1:3">
      <c s="4" r="A7" t="s">
        <v>777</v>
      </c>
    </row>
    <row r="8" spans="1:3">
      <c s="3" r="A8" t="s">
        <v>774</v>
      </c>
    </row>
    <row r="9" spans="1:3">
      <c s="4" r="A9" t="s">
        <v>775</v>
      </c>
      <c s="6" r="B9" t="n">
        <v>0</v>
      </c>
      <c s="6" r="C9" t="n">
        <v>0</v>
      </c>
    </row>
    <row r="10" spans="1:3">
      <c s="4" r="A10" t="s">
        <v>778</v>
      </c>
    </row>
    <row r="11" spans="1:3">
      <c s="3" r="A11" t="s">
        <v>774</v>
      </c>
    </row>
    <row r="12" spans="1:3">
      <c s="4" r="A12" t="s">
        <v>775</v>
      </c>
      <c s="6" r="B12" t="n">
        <v>22267</v>
      </c>
      <c s="6" r="C12" t="n">
        <v>19830</v>
      </c>
    </row>
    <row r="13" spans="1:3">
      <c s="4" r="A13" t="s">
        <v>779</v>
      </c>
    </row>
    <row r="14" spans="1:3">
      <c s="3" r="A14" t="s">
        <v>774</v>
      </c>
    </row>
    <row r="15" spans="1:3">
      <c s="4" r="A15" t="s">
        <v>780</v>
      </c>
      <c s="6" r="B15" t="n">
        <v>7140</v>
      </c>
      <c s="6" r="C15" t="n">
        <v>16975</v>
      </c>
    </row>
    <row r="16" spans="1:3">
      <c s="4" r="A16" t="s">
        <v>781</v>
      </c>
      <c s="6" r="B16" t="n">
        <v>4123</v>
      </c>
    </row>
    <row r="17" spans="1:3">
      <c s="4" r="A17" t="s">
        <v>782</v>
      </c>
      <c s="6" r="B17" t="n">
        <v>-11263</v>
      </c>
      <c s="6" r="C17" t="n">
        <v>-16975</v>
      </c>
    </row>
    <row r="18" spans="1:3">
      <c s="4" r="A18" t="s">
        <v>783</v>
      </c>
    </row>
    <row r="19" spans="1:3">
      <c s="3" r="A19" t="s">
        <v>774</v>
      </c>
    </row>
    <row r="20" spans="1:3">
      <c s="4" r="A20" t="s">
        <v>780</v>
      </c>
      <c s="6" r="B20" t="n">
        <v>7140</v>
      </c>
      <c s="6" r="C20" t="n">
        <v>16975</v>
      </c>
    </row>
    <row r="21" spans="1:3">
      <c s="4" r="A21" t="s">
        <v>781</v>
      </c>
      <c s="6" r="B21" t="n">
        <v>4123</v>
      </c>
    </row>
    <row r="22" spans="1:3">
      <c s="4" r="A22" t="s">
        <v>782</v>
      </c>
      <c s="6" r="B22" t="n">
        <v>-11263</v>
      </c>
      <c s="6" r="C22" t="n">
        <v>-16975</v>
      </c>
    </row>
    <row r="23" spans="1:3">
      <c s="4" r="A23" t="s">
        <v>784</v>
      </c>
    </row>
    <row r="24" spans="1:3">
      <c s="3" r="A24" t="s">
        <v>774</v>
      </c>
    </row>
    <row r="25" spans="1:3">
      <c s="4" r="A25" t="s">
        <v>780</v>
      </c>
      <c s="6" r="B25" t="n">
        <v>0</v>
      </c>
      <c s="6" r="C25" t="n">
        <v>0</v>
      </c>
    </row>
    <row r="26" spans="1:3">
      <c s="4" r="A26" t="s">
        <v>781</v>
      </c>
      <c s="6" r="B26" t="n">
        <v>0</v>
      </c>
    </row>
    <row r="27" spans="1:3">
      <c s="4" r="A27" t="s">
        <v>782</v>
      </c>
      <c s="6" r="B27" t="n">
        <v>0</v>
      </c>
      <c s="6" r="C27" t="n">
        <v>0</v>
      </c>
    </row>
    <row r="28" spans="1:3">
      <c s="4" r="A28" t="s">
        <v>785</v>
      </c>
    </row>
    <row r="29" spans="1:3">
      <c s="3" r="A29" t="s">
        <v>774</v>
      </c>
    </row>
    <row r="30" spans="1:3">
      <c s="4" r="A30" t="s">
        <v>780</v>
      </c>
      <c s="6" r="B30" t="n">
        <v>0</v>
      </c>
      <c s="6" r="C30" t="n">
        <v>0</v>
      </c>
    </row>
    <row r="31" spans="1:3">
      <c s="4" r="A31" t="s">
        <v>781</v>
      </c>
      <c s="6" r="B31" t="n">
        <v>0</v>
      </c>
    </row>
    <row r="32" spans="1:3">
      <c s="4" r="A32" t="s">
        <v>782</v>
      </c>
      <c s="6" r="B32" t="n">
        <v>0</v>
      </c>
      <c s="6" r="C32" t="n">
        <v>0</v>
      </c>
    </row>
    <row r="33" spans="1:3">
      <c s="4" r="A33" t="s">
        <v>786</v>
      </c>
    </row>
    <row r="34" spans="1:3">
      <c s="3" r="A34" t="s">
        <v>774</v>
      </c>
    </row>
    <row r="35" spans="1:3">
      <c s="4" r="A35" t="s">
        <v>787</v>
      </c>
      <c s="6" r="B35" t="n">
        <v>12256</v>
      </c>
      <c s="6" r="C35" t="n">
        <v>11961</v>
      </c>
    </row>
    <row r="36" spans="1:3">
      <c s="4" r="A36" t="s">
        <v>788</v>
      </c>
      <c s="6" r="C36" t="n">
        <v>1253</v>
      </c>
    </row>
    <row r="37" spans="1:3">
      <c s="4" r="A37" t="s">
        <v>789</v>
      </c>
      <c s="6" r="C37" t="n">
        <v>1027</v>
      </c>
    </row>
    <row r="38" spans="1:3">
      <c s="4" r="A38" t="s">
        <v>790</v>
      </c>
      <c s="6" r="B38" t="n">
        <v>63</v>
      </c>
      <c s="6" r="C38" t="n">
        <v>224</v>
      </c>
    </row>
    <row r="39" spans="1:3">
      <c s="4" r="A39" t="s">
        <v>791</v>
      </c>
      <c s="6" r="B39" t="n">
        <v>28</v>
      </c>
      <c s="6" r="C39" t="n">
        <v>79</v>
      </c>
    </row>
    <row r="40" spans="1:3">
      <c s="4" r="A40" t="s">
        <v>792</v>
      </c>
      <c s="6" r="B40" t="n">
        <v>34</v>
      </c>
      <c s="6" r="C40" t="n">
        <v>126</v>
      </c>
    </row>
    <row r="41" spans="1:3">
      <c s="4" r="A41" t="s">
        <v>793</v>
      </c>
      <c s="6" r="B41" t="n">
        <v>9886</v>
      </c>
      <c s="6" r="C41" t="n">
        <v>5160</v>
      </c>
    </row>
    <row r="42" spans="1:3">
      <c s="4" r="A42" t="s">
        <v>794</v>
      </c>
      <c s="6" r="B42" t="n">
        <v>22267</v>
      </c>
      <c s="6" r="C42" t="n">
        <v>19830</v>
      </c>
    </row>
    <row r="43" spans="1:3">
      <c s="4" r="A43" t="s">
        <v>795</v>
      </c>
    </row>
    <row r="44" spans="1:3">
      <c s="3" r="A44" t="s">
        <v>774</v>
      </c>
    </row>
    <row r="45" spans="1:3">
      <c s="4" r="A45" t="s">
        <v>787</v>
      </c>
      <c s="6" r="B45" t="n">
        <v>0</v>
      </c>
      <c s="6" r="C45" t="n">
        <v>0</v>
      </c>
    </row>
    <row r="46" spans="1:3">
      <c s="4" r="A46" t="s">
        <v>788</v>
      </c>
      <c s="6" r="C46" t="n">
        <v>0</v>
      </c>
    </row>
    <row r="47" spans="1:3">
      <c s="4" r="A47" t="s">
        <v>789</v>
      </c>
      <c s="6" r="C47" t="n">
        <v>0</v>
      </c>
    </row>
    <row r="48" spans="1:3">
      <c s="4" r="A48" t="s">
        <v>790</v>
      </c>
      <c s="6" r="B48" t="n">
        <v>0</v>
      </c>
      <c s="6" r="C48" t="n">
        <v>0</v>
      </c>
    </row>
    <row r="49" spans="1:3">
      <c s="4" r="A49" t="s">
        <v>791</v>
      </c>
      <c s="6" r="B49" t="n">
        <v>0</v>
      </c>
      <c s="6" r="C49" t="n">
        <v>0</v>
      </c>
    </row>
    <row r="50" spans="1:3">
      <c s="4" r="A50" t="s">
        <v>792</v>
      </c>
      <c s="6" r="B50" t="n">
        <v>0</v>
      </c>
      <c s="6" r="C50" t="n">
        <v>0</v>
      </c>
    </row>
    <row r="51" spans="1:3">
      <c s="4" r="A51" t="s">
        <v>793</v>
      </c>
      <c s="6" r="B51" t="n">
        <v>0</v>
      </c>
      <c s="6" r="C51" t="n">
        <v>0</v>
      </c>
    </row>
    <row r="52" spans="1:3">
      <c s="4" r="A52" t="s">
        <v>794</v>
      </c>
      <c s="6" r="B52" t="n">
        <v>0</v>
      </c>
      <c s="6" r="C52" t="n">
        <v>0</v>
      </c>
    </row>
    <row r="53" spans="1:3">
      <c s="4" r="A53" t="s">
        <v>796</v>
      </c>
    </row>
    <row r="54" spans="1:3">
      <c s="3" r="A54" t="s">
        <v>774</v>
      </c>
    </row>
    <row r="55" spans="1:3">
      <c s="4" r="A55" t="s">
        <v>787</v>
      </c>
      <c s="6" r="B55" t="n">
        <v>0</v>
      </c>
      <c s="6" r="C55" t="n">
        <v>0</v>
      </c>
    </row>
    <row r="56" spans="1:3">
      <c s="4" r="A56" t="s">
        <v>788</v>
      </c>
      <c s="6" r="C56" t="n">
        <v>0</v>
      </c>
    </row>
    <row r="57" spans="1:3">
      <c s="4" r="A57" t="s">
        <v>789</v>
      </c>
      <c s="6" r="C57" t="n">
        <v>0</v>
      </c>
    </row>
    <row r="58" spans="1:3">
      <c s="4" r="A58" t="s">
        <v>790</v>
      </c>
      <c s="6" r="B58" t="n">
        <v>0</v>
      </c>
      <c s="6" r="C58" t="n">
        <v>0</v>
      </c>
    </row>
    <row r="59" spans="1:3">
      <c s="4" r="A59" t="s">
        <v>791</v>
      </c>
      <c s="6" r="B59" t="n">
        <v>0</v>
      </c>
      <c s="6" r="C59" t="n">
        <v>0</v>
      </c>
    </row>
    <row r="60" spans="1:3">
      <c s="4" r="A60" t="s">
        <v>792</v>
      </c>
      <c s="6" r="B60" t="n">
        <v>0</v>
      </c>
      <c s="6" r="C60" t="n">
        <v>0</v>
      </c>
    </row>
    <row r="61" spans="1:3">
      <c s="4" r="A61" t="s">
        <v>793</v>
      </c>
      <c s="6" r="B61" t="n">
        <v>0</v>
      </c>
      <c s="6" r="C61" t="n">
        <v>0</v>
      </c>
    </row>
    <row r="62" spans="1:3">
      <c s="4" r="A62" t="s">
        <v>794</v>
      </c>
      <c s="6" r="B62" t="n">
        <v>0</v>
      </c>
      <c s="6" r="C62" t="n">
        <v>0</v>
      </c>
    </row>
    <row r="63" spans="1:3">
      <c s="4" r="A63" t="s">
        <v>797</v>
      </c>
    </row>
    <row r="64" spans="1:3">
      <c s="3" r="A64" t="s">
        <v>774</v>
      </c>
    </row>
    <row r="65" spans="1:3">
      <c s="4" r="A65" t="s">
        <v>787</v>
      </c>
      <c s="6" r="B65" t="n">
        <v>12256</v>
      </c>
      <c s="6" r="C65" t="n">
        <v>11961</v>
      </c>
    </row>
    <row r="66" spans="1:3">
      <c s="4" r="A66" t="s">
        <v>788</v>
      </c>
      <c s="6" r="C66" t="n">
        <v>1253</v>
      </c>
    </row>
    <row r="67" spans="1:3">
      <c s="4" r="A67" t="s">
        <v>789</v>
      </c>
      <c s="6" r="C67" t="n">
        <v>1027</v>
      </c>
    </row>
    <row r="68" spans="1:3">
      <c s="4" r="A68" t="s">
        <v>790</v>
      </c>
      <c s="6" r="B68" t="n">
        <v>63</v>
      </c>
      <c s="6" r="C68" t="n">
        <v>224</v>
      </c>
    </row>
    <row r="69" spans="1:3">
      <c s="4" r="A69" t="s">
        <v>791</v>
      </c>
      <c s="6" r="B69" t="n">
        <v>28</v>
      </c>
      <c s="6" r="C69" t="n">
        <v>79</v>
      </c>
    </row>
    <row r="70" spans="1:3">
      <c s="4" r="A70" t="s">
        <v>792</v>
      </c>
      <c s="6" r="B70" t="n">
        <v>34</v>
      </c>
      <c s="6" r="C70" t="n">
        <v>126</v>
      </c>
    </row>
    <row r="71" spans="1:3">
      <c s="4" r="A71" t="s">
        <v>793</v>
      </c>
      <c s="6" r="B71" t="n">
        <v>9886</v>
      </c>
      <c s="6" r="C71" t="n">
        <v>5160</v>
      </c>
    </row>
    <row r="72" spans="1:3">
      <c s="4" r="A72" t="s">
        <v>794</v>
      </c>
      <c s="7" r="B72" t="n">
        <v>22267</v>
      </c>
      <c s="7" r="C72" t="n">
        <v>1983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8</v>
      </c>
      <c s="2" r="B1" t="s">
        <v>2</v>
      </c>
      <c s="2" r="C1" t="s">
        <v>29</v>
      </c>
    </row>
    <row r="2" spans="1:3">
      <c s="3" r="A2" t="s">
        <v>799</v>
      </c>
    </row>
    <row r="3" spans="1:3">
      <c s="4" r="A3" t="s">
        <v>787</v>
      </c>
      <c s="7" r="B3" t="n">
        <v>12256</v>
      </c>
      <c s="7" r="C3" t="n">
        <v>11961</v>
      </c>
    </row>
    <row r="4" spans="1:3">
      <c s="4" r="A4" t="s">
        <v>791</v>
      </c>
      <c s="6" r="B4" t="n">
        <v>28</v>
      </c>
      <c s="6" r="C4" t="n">
        <v>79</v>
      </c>
    </row>
    <row r="5" spans="1:3">
      <c s="4" r="A5" t="s">
        <v>792</v>
      </c>
      <c s="6" r="B5" t="n">
        <v>34</v>
      </c>
      <c s="6" r="C5" t="n">
        <v>126</v>
      </c>
    </row>
    <row r="6" spans="1:3">
      <c s="4" r="A6" t="s">
        <v>778</v>
      </c>
    </row>
    <row r="7" spans="1:3">
      <c s="3" r="A7" t="s">
        <v>799</v>
      </c>
    </row>
    <row r="8" spans="1:3">
      <c s="4" r="A8" t="s">
        <v>787</v>
      </c>
      <c s="6" r="B8" t="n">
        <v>12256</v>
      </c>
      <c s="6" r="C8" t="n">
        <v>11961</v>
      </c>
    </row>
    <row r="9" spans="1:3">
      <c s="4" r="A9" t="s">
        <v>791</v>
      </c>
      <c s="6" r="B9" t="n">
        <v>28</v>
      </c>
      <c s="6" r="C9" t="n">
        <v>79</v>
      </c>
    </row>
    <row r="10" spans="1:3">
      <c s="4" r="A10" t="s">
        <v>792</v>
      </c>
      <c s="7" r="B10" t="n">
        <v>34</v>
      </c>
      <c s="7" r="C10" t="n">
        <v>1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00</v>
      </c>
      <c s="2" r="B1" t="s">
        <v>1</v>
      </c>
    </row>
    <row r="2" spans="1:2">
      <c s="2" r="B2" t="s">
        <v>527</v>
      </c>
    </row>
    <row r="3" spans="1:2">
      <c s="3" r="A3" t="s">
        <v>801</v>
      </c>
    </row>
    <row r="4" spans="1:2">
      <c s="4" r="A4" t="s">
        <v>802</v>
      </c>
      <c s="4" r="B4" t="s">
        <v>803</v>
      </c>
    </row>
    <row r="5" spans="1:2">
      <c s="4" r="A5" t="s">
        <v>804</v>
      </c>
      <c s="4" r="B5" t="s">
        <v>450</v>
      </c>
    </row>
    <row r="6" spans="1:2">
      <c s="4" r="A6" t="s">
        <v>805</v>
      </c>
      <c s="4" r="B6" t="s">
        <v>806</v>
      </c>
    </row>
    <row r="7" spans="1:2">
      <c s="4" r="A7" t="s">
        <v>807</v>
      </c>
      <c s="4" r="B7" t="s">
        <v>808</v>
      </c>
    </row>
    <row r="8" spans="1:2">
      <c s="4" r="A8" t="s">
        <v>809</v>
      </c>
      <c s="7" r="B8" t="n">
        <v>45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10</v>
      </c>
      <c s="2" r="B1" t="s">
        <v>432</v>
      </c>
      <c s="2" r="C1" t="s">
        <v>1</v>
      </c>
    </row>
    <row r="2" spans="1:5">
      <c s="2" r="B2" t="s">
        <v>558</v>
      </c>
      <c s="2" r="C2" t="s">
        <v>2</v>
      </c>
      <c s="2" r="D2" t="s">
        <v>29</v>
      </c>
      <c s="2" r="E2" t="s">
        <v>85</v>
      </c>
    </row>
    <row r="3" spans="1:5">
      <c s="3" r="A3" t="s">
        <v>587</v>
      </c>
    </row>
    <row r="4" spans="1:5">
      <c s="4" r="A4" t="s">
        <v>811</v>
      </c>
      <c s="7" r="C4" t="n">
        <v>-11058000</v>
      </c>
      <c s="7" r="D4" t="n">
        <v>-4811000</v>
      </c>
      <c s="7" r="E4" t="n">
        <v>-13654000</v>
      </c>
    </row>
    <row r="5" spans="1:5">
      <c s="4" r="A5" t="s">
        <v>150</v>
      </c>
      <c s="6" r="C5" t="n">
        <v>-900000</v>
      </c>
      <c s="6" r="D5" t="n">
        <v>-4803000</v>
      </c>
      <c s="6" r="E5" t="n">
        <v>-283000</v>
      </c>
    </row>
    <row r="6" spans="1:5">
      <c s="4" r="A6" t="s">
        <v>812</v>
      </c>
      <c s="6" r="C6" t="n">
        <v>326000</v>
      </c>
      <c s="6" r="D6" t="n">
        <v>0</v>
      </c>
      <c s="6" r="E6" t="n">
        <v>252000</v>
      </c>
    </row>
    <row r="7" spans="1:5">
      <c s="4" r="A7" t="s">
        <v>813</v>
      </c>
      <c s="6" r="C7" t="n">
        <v>9832000</v>
      </c>
      <c s="6" r="D7" t="n">
        <v>8000</v>
      </c>
      <c s="6" r="E7" t="n">
        <v>13119000</v>
      </c>
    </row>
    <row r="8" spans="1:5">
      <c s="3" r="A8" t="s">
        <v>814</v>
      </c>
    </row>
    <row r="9" spans="1:5">
      <c s="4" r="A9" t="s">
        <v>815</v>
      </c>
      <c s="6" r="C9" t="n">
        <v>2748000</v>
      </c>
      <c s="6" r="D9" t="n">
        <v>5973000</v>
      </c>
      <c s="6" r="E9" t="n">
        <v>8632000</v>
      </c>
    </row>
    <row r="10" spans="1:5">
      <c s="4" r="A10" t="s">
        <v>816</v>
      </c>
      <c s="6" r="C10" t="n">
        <v>598000</v>
      </c>
      <c s="6" r="D10" t="n">
        <v>2157000</v>
      </c>
      <c s="6" r="E10" t="n">
        <v>2036000</v>
      </c>
    </row>
    <row r="11" spans="1:5">
      <c s="4" r="A11" t="s">
        <v>817</v>
      </c>
      <c s="6" r="C11" t="n">
        <v>328000</v>
      </c>
      <c s="6" r="D11" t="n">
        <v>226000</v>
      </c>
      <c s="6" r="E11" t="n">
        <v>381000</v>
      </c>
    </row>
    <row r="12" spans="1:5">
      <c s="4" r="A12" t="s">
        <v>818</v>
      </c>
      <c s="6" r="C12" t="n">
        <v>3674000</v>
      </c>
      <c s="6" r="D12" t="n">
        <v>8356000</v>
      </c>
      <c s="6" r="E12" t="n">
        <v>11049000</v>
      </c>
    </row>
    <row r="13" spans="1:5">
      <c s="3" r="A13" t="s">
        <v>819</v>
      </c>
    </row>
    <row r="14" spans="1:5">
      <c s="4" r="A14" t="s">
        <v>815</v>
      </c>
      <c s="6" r="C14" t="n">
        <v>6079000</v>
      </c>
      <c s="6" r="D14" t="n">
        <v>-2629000</v>
      </c>
      <c s="6" r="E14" t="n">
        <v>2192000</v>
      </c>
    </row>
    <row r="15" spans="1:5">
      <c s="4" r="A15" t="s">
        <v>816</v>
      </c>
      <c s="6" r="C15" t="n">
        <v>1322000</v>
      </c>
      <c s="6" r="D15" t="n">
        <v>-950000</v>
      </c>
      <c s="6" r="E15" t="n">
        <v>517000</v>
      </c>
    </row>
    <row r="16" spans="1:5">
      <c s="4" r="A16" t="s">
        <v>817</v>
      </c>
      <c s="6" r="C16" t="n">
        <v>-17000</v>
      </c>
      <c s="6" r="D16" t="n">
        <v>34000</v>
      </c>
      <c s="6" r="E16" t="n">
        <v>-104000</v>
      </c>
    </row>
    <row r="17" spans="1:5">
      <c s="4" r="A17" t="s">
        <v>820</v>
      </c>
      <c s="6" r="C17" t="n">
        <v>7384000</v>
      </c>
      <c s="6" r="D17" t="n">
        <v>-3545000</v>
      </c>
      <c s="6" r="E17" t="n">
        <v>2605000</v>
      </c>
    </row>
    <row r="18" spans="1:5">
      <c s="3" r="A18" t="s">
        <v>821</v>
      </c>
    </row>
    <row r="19" spans="1:5">
      <c s="4" r="A19" t="s">
        <v>811</v>
      </c>
      <c s="6" r="C19" t="n">
        <v>-11058000</v>
      </c>
      <c s="6" r="D19" t="n">
        <v>-4811000</v>
      </c>
      <c s="6" r="E19" t="n">
        <v>-13654000</v>
      </c>
    </row>
    <row r="20" spans="1:5">
      <c s="3" r="A20" t="s">
        <v>822</v>
      </c>
    </row>
    <row r="21" spans="1:5">
      <c s="4" r="A21" t="s">
        <v>823</v>
      </c>
      <c s="6" r="C21" t="n">
        <v>28954000</v>
      </c>
      <c s="6" r="D21" t="n">
        <v>12459000</v>
      </c>
      <c s="6" r="E21" t="n">
        <v>34746000</v>
      </c>
    </row>
    <row r="22" spans="1:5">
      <c s="4" r="A22" t="s">
        <v>824</v>
      </c>
      <c s="6" r="C22" t="n">
        <v>1524000</v>
      </c>
      <c s="6" r="D22" t="n">
        <v>1042000</v>
      </c>
      <c s="6" r="E22" t="n">
        <v>890000</v>
      </c>
    </row>
    <row r="23" spans="1:5">
      <c s="4" r="A23" t="s">
        <v>108</v>
      </c>
      <c s="6" r="C23" t="n">
        <v>30478000</v>
      </c>
      <c s="7" r="D23" t="n">
        <v>13501000</v>
      </c>
      <c s="6" r="E23" t="n">
        <v>35636000</v>
      </c>
    </row>
    <row r="24" spans="1:5">
      <c s="3" r="A24" t="s">
        <v>825</v>
      </c>
    </row>
    <row r="25" spans="1:5">
      <c s="4" r="A25" t="s">
        <v>826</v>
      </c>
      <c s="4" r="D25" t="s">
        <v>827</v>
      </c>
    </row>
    <row r="26" spans="1:5">
      <c s="4" r="A26" t="s">
        <v>828</v>
      </c>
      <c s="6" r="C26" t="n">
        <v>10667000</v>
      </c>
      <c s="7" r="D26" t="n">
        <v>4725000</v>
      </c>
      <c s="6" r="E26" t="n">
        <v>12473000</v>
      </c>
    </row>
    <row r="27" spans="1:5">
      <c s="3" r="A27" t="s">
        <v>829</v>
      </c>
    </row>
    <row r="28" spans="1:5">
      <c s="4" r="A28" t="s">
        <v>830</v>
      </c>
      <c s="6" r="C28" t="n">
        <v>1126000</v>
      </c>
      <c s="6" r="D28" t="n">
        <v>1034000</v>
      </c>
      <c s="6" r="E28" t="n">
        <v>1819000</v>
      </c>
    </row>
    <row r="29" spans="1:5">
      <c s="4" r="A29" t="s">
        <v>831</v>
      </c>
      <c s="6" r="C29" t="n">
        <v>246000</v>
      </c>
      <c s="6" r="D29" t="n">
        <v>308000</v>
      </c>
      <c s="6" r="E29" t="n">
        <v>143000</v>
      </c>
    </row>
    <row r="30" spans="1:5">
      <c s="4" r="A30" t="s">
        <v>832</v>
      </c>
      <c s="6" r="C30" t="n">
        <v>-370000</v>
      </c>
      <c s="6" r="D30" t="n">
        <v>-251000</v>
      </c>
      <c s="6" r="E30" t="n">
        <v>-555000</v>
      </c>
    </row>
    <row r="31" spans="1:5">
      <c s="4" r="A31" t="s">
        <v>833</v>
      </c>
      <c s="6" r="C31" t="n">
        <v>538000</v>
      </c>
      <c s="6" r="D31" t="n">
        <v>466000</v>
      </c>
      <c s="6" r="E31" t="n">
        <v>40000</v>
      </c>
    </row>
    <row r="32" spans="1:5">
      <c s="4" r="A32" t="s">
        <v>834</v>
      </c>
      <c s="6" r="C32" t="n">
        <v>31000</v>
      </c>
      <c s="6" r="D32" t="n">
        <v>-378000</v>
      </c>
      <c s="6" r="E32" t="n">
        <v>78000</v>
      </c>
    </row>
    <row r="33" spans="1:5">
      <c s="4" r="A33" t="s">
        <v>835</v>
      </c>
      <c s="6" r="C33" t="n">
        <v>-222000</v>
      </c>
      <c s="6" r="D33" t="n">
        <v>-104000</v>
      </c>
      <c s="6" r="E33" t="n">
        <v>-36000</v>
      </c>
    </row>
    <row r="34" spans="1:5">
      <c s="4" r="A34" t="s">
        <v>836</v>
      </c>
      <c s="6" r="C34" t="n">
        <v>118000</v>
      </c>
      <c s="6" r="D34" t="n">
        <v>-57000</v>
      </c>
      <c s="6" r="E34" t="n">
        <v>-228000</v>
      </c>
    </row>
    <row r="35" spans="1:5">
      <c s="4" r="A35" t="s">
        <v>811</v>
      </c>
      <c s="6" r="C35" t="n">
        <v>-11058000</v>
      </c>
      <c s="6" r="D35" t="n">
        <v>-4811000</v>
      </c>
      <c s="6" r="E35" t="n">
        <v>-13654000</v>
      </c>
    </row>
    <row r="36" spans="1:5">
      <c s="3" r="A36" t="s">
        <v>837</v>
      </c>
    </row>
    <row r="37" spans="1:5">
      <c s="4" r="A37" t="s">
        <v>838</v>
      </c>
      <c s="6" r="C37" t="n">
        <v>2292000</v>
      </c>
      <c s="6" r="D37" t="n">
        <v>1954000</v>
      </c>
    </row>
    <row r="38" spans="1:5">
      <c s="4" r="A38" t="s">
        <v>839</v>
      </c>
      <c s="6" r="C38" t="n">
        <v>3707000</v>
      </c>
      <c s="6" r="D38" t="n">
        <v>3124000</v>
      </c>
    </row>
    <row r="39" spans="1:5">
      <c s="4" r="A39" t="s">
        <v>840</v>
      </c>
      <c s="6" r="C39" t="n">
        <v>1236000</v>
      </c>
      <c s="6" r="D39" t="n">
        <v>4096000</v>
      </c>
    </row>
    <row r="40" spans="1:5">
      <c s="4" r="A40" t="s">
        <v>841</v>
      </c>
      <c s="6" r="C40" t="n">
        <v>594000</v>
      </c>
      <c s="6" r="D40" t="n">
        <v>3209000</v>
      </c>
    </row>
    <row r="41" spans="1:5">
      <c s="4" r="A41" t="s">
        <v>842</v>
      </c>
      <c s="6" r="C41" t="n">
        <v>7829000</v>
      </c>
      <c s="6" r="D41" t="n">
        <v>12383000</v>
      </c>
    </row>
    <row r="42" spans="1:5">
      <c s="3" r="A42" t="s">
        <v>843</v>
      </c>
    </row>
    <row r="43" spans="1:5">
      <c s="4" r="A43" t="s">
        <v>844</v>
      </c>
      <c s="6" r="C43" t="n">
        <v>10285000</v>
      </c>
      <c s="6" r="D43" t="n">
        <v>7247000</v>
      </c>
    </row>
    <row r="44" spans="1:5">
      <c s="4" r="A44" t="s">
        <v>845</v>
      </c>
      <c s="6" r="C44" t="n">
        <v>10655000</v>
      </c>
      <c s="6" r="D44" t="n">
        <v>7825000</v>
      </c>
    </row>
    <row r="45" spans="1:5">
      <c s="4" r="A45" t="s">
        <v>846</v>
      </c>
      <c s="6" r="C45" t="n">
        <v>-2826000</v>
      </c>
      <c s="6" r="D45" t="n">
        <v>4558000</v>
      </c>
    </row>
    <row r="46" spans="1:5">
      <c s="4" r="A46" t="s">
        <v>847</v>
      </c>
      <c s="6" r="C46" t="n">
        <v>370000</v>
      </c>
      <c s="6" r="D46" t="n">
        <v>578000</v>
      </c>
    </row>
    <row r="47" spans="1:5">
      <c s="4" r="A47" t="s">
        <v>848</v>
      </c>
      <c s="7" r="B47" t="n">
        <v>192000</v>
      </c>
      <c s="6" r="C47" t="n">
        <v>300000</v>
      </c>
    </row>
    <row r="48" spans="1:5">
      <c s="4" r="A48" t="s">
        <v>849</v>
      </c>
      <c s="6" r="C48" t="n">
        <v>0</v>
      </c>
    </row>
    <row r="49" spans="1:5">
      <c s="4" r="A49" t="s">
        <v>850</v>
      </c>
      <c s="7" r="C49" t="n">
        <v>1200000</v>
      </c>
      <c s="7" r="D49" t="n">
        <v>800000</v>
      </c>
      <c s="7" r="E49" t="n">
        <v>6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51</v>
      </c>
      <c s="2" r="B1" t="s">
        <v>1</v>
      </c>
    </row>
    <row r="2" spans="1:4">
      <c s="2" r="B2" t="s">
        <v>2</v>
      </c>
      <c s="2" r="C2" t="s">
        <v>29</v>
      </c>
      <c s="2" r="D2" t="s">
        <v>85</v>
      </c>
    </row>
    <row r="3" spans="1:4">
      <c s="3" r="A3" t="s">
        <v>852</v>
      </c>
    </row>
    <row r="4" spans="1:4">
      <c s="4" r="A4" t="s">
        <v>583</v>
      </c>
      <c s="7" r="B4" t="n">
        <v>1815000</v>
      </c>
      <c s="7" r="C4" t="n">
        <v>1694000</v>
      </c>
      <c s="7" r="D4" t="n">
        <v>9033000</v>
      </c>
    </row>
    <row r="5" spans="1:4">
      <c s="4" r="A5" t="s">
        <v>853</v>
      </c>
      <c s="7" r="B5" t="n">
        <v>1977000</v>
      </c>
      <c s="7" r="C5" t="n">
        <v>36308000</v>
      </c>
      <c s="7" r="D5" t="n">
        <v>13079000</v>
      </c>
    </row>
    <row r="6" spans="1:4">
      <c s="4" r="A6" t="s">
        <v>854</v>
      </c>
    </row>
    <row r="7" spans="1:4">
      <c s="3" r="A7" t="s">
        <v>852</v>
      </c>
    </row>
    <row r="8" spans="1:4">
      <c s="4" r="A8" t="s">
        <v>855</v>
      </c>
      <c s="6" r="B8" t="n">
        <v>0</v>
      </c>
      <c s="6" r="C8" t="n">
        <v>1007</v>
      </c>
      <c s="6" r="D8" t="n">
        <v>316</v>
      </c>
    </row>
    <row r="9" spans="1:4">
      <c s="4" r="A9" t="s">
        <v>853</v>
      </c>
      <c s="7" r="B9" t="n">
        <v>0</v>
      </c>
      <c s="7" r="C9" t="n">
        <v>26954</v>
      </c>
      <c s="7" r="D9" t="n">
        <v>7449</v>
      </c>
    </row>
    <row r="10" spans="1:4">
      <c s="4" r="A10" t="s">
        <v>856</v>
      </c>
    </row>
    <row r="11" spans="1:4">
      <c s="3" r="A11" t="s">
        <v>852</v>
      </c>
    </row>
    <row r="12" spans="1:4">
      <c s="4" r="A12" t="s">
        <v>583</v>
      </c>
      <c s="7" r="B12" t="n">
        <v>657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857</v>
      </c>
      <c s="2" r="B1" t="s">
        <v>858</v>
      </c>
      <c s="2" r="C1" t="s">
        <v>859</v>
      </c>
    </row>
    <row r="2" spans="1:3">
      <c s="3" r="A2" t="s">
        <v>860</v>
      </c>
    </row>
    <row r="3" spans="1:3">
      <c s="4" r="A3" t="s">
        <v>286</v>
      </c>
      <c s="7" r="B3" t="n">
        <v>3000000</v>
      </c>
    </row>
    <row r="4" spans="1:3">
      <c s="4" r="A4" t="s">
        <v>459</v>
      </c>
    </row>
    <row r="5" spans="1:3">
      <c s="3" r="A5" t="s">
        <v>860</v>
      </c>
    </row>
    <row r="6" spans="1:3">
      <c s="4" r="A6" t="s">
        <v>286</v>
      </c>
      <c s="7" r="C6" t="n">
        <v>500</v>
      </c>
    </row>
    <row r="7" spans="1:3">
      <c s="4" r="A7" t="s">
        <v>462</v>
      </c>
    </row>
    <row r="8" spans="1:3">
      <c s="3" r="A8" t="s">
        <v>860</v>
      </c>
    </row>
    <row r="9" spans="1:3">
      <c s="4" r="A9" t="s">
        <v>286</v>
      </c>
      <c s="7" r="C9" t="n">
        <v>15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61</v>
      </c>
      <c s="2" r="B1" t="s">
        <v>432</v>
      </c>
      <c s="2" r="J1" t="s">
        <v>1</v>
      </c>
    </row>
    <row r="2" spans="1:12">
      <c s="2" r="B2" t="s">
        <v>2</v>
      </c>
      <c s="2" r="C2" t="s">
        <v>660</v>
      </c>
      <c s="2" r="D2" t="s">
        <v>3</v>
      </c>
      <c s="2" r="E2" t="s">
        <v>661</v>
      </c>
      <c s="2" r="F2" t="s">
        <v>29</v>
      </c>
      <c s="2" r="G2" t="s">
        <v>558</v>
      </c>
      <c s="2" r="H2" t="s">
        <v>559</v>
      </c>
      <c s="2" r="I2" t="s">
        <v>560</v>
      </c>
      <c s="2" r="J2" t="s">
        <v>2</v>
      </c>
      <c s="2" r="K2" t="s">
        <v>29</v>
      </c>
      <c s="2" r="L2" t="s">
        <v>85</v>
      </c>
    </row>
    <row r="3" spans="1:12">
      <c s="3" r="A3" t="s">
        <v>862</v>
      </c>
    </row>
    <row r="4" spans="1:12">
      <c s="4" r="A4" t="s">
        <v>863</v>
      </c>
      <c s="7" r="B4" t="n">
        <v>104414</v>
      </c>
      <c s="7" r="C4" t="n">
        <v>53621</v>
      </c>
      <c s="7" r="D4" t="n">
        <v>7871</v>
      </c>
      <c s="7" r="E4" t="n">
        <v>7523</v>
      </c>
      <c s="7" r="F4" t="n">
        <v>98919</v>
      </c>
      <c s="7" r="G4" t="n">
        <v>47680</v>
      </c>
      <c s="7" r="H4" t="n">
        <v>7734</v>
      </c>
      <c s="7" r="I4" t="n">
        <v>7839</v>
      </c>
      <c s="7" r="J4" t="n">
        <v>173429</v>
      </c>
      <c s="7" r="K4" t="n">
        <v>162172</v>
      </c>
      <c s="7" r="L4" t="n">
        <v>159696</v>
      </c>
    </row>
    <row r="5" spans="1:12">
      <c s="4" r="A5" t="s">
        <v>101</v>
      </c>
      <c s="6" r="F5" t="n">
        <v>-8392</v>
      </c>
      <c s="6" r="G5" t="n">
        <v>0</v>
      </c>
      <c s="6" r="H5" t="n">
        <v>0</v>
      </c>
      <c s="6" r="I5" t="n">
        <v>0</v>
      </c>
      <c s="6" r="J5" t="n">
        <v>0</v>
      </c>
      <c s="6" r="K5" t="n">
        <v>-8392</v>
      </c>
      <c s="6" r="L5" t="n">
        <v>0</v>
      </c>
    </row>
    <row r="6" spans="1:12">
      <c s="4" r="A6" t="s">
        <v>106</v>
      </c>
      <c s="6" r="E6" t="n">
        <v>0</v>
      </c>
      <c s="6" r="F6" t="n">
        <v>1421</v>
      </c>
      <c s="6" r="G6" t="n">
        <v>4066</v>
      </c>
      <c s="6" r="H6" t="n">
        <v>2130</v>
      </c>
      <c s="6" r="J6" t="n">
        <v>0</v>
      </c>
      <c s="6" r="K6" t="n">
        <v>0</v>
      </c>
      <c s="6" r="L6" t="n">
        <v>2183</v>
      </c>
    </row>
    <row r="7" spans="1:12">
      <c s="4" r="A7" t="s">
        <v>864</v>
      </c>
      <c s="7" r="B7" t="n">
        <v>32288</v>
      </c>
      <c s="7" r="C7" t="n">
        <v>4738</v>
      </c>
      <c s="7" r="D7" t="n">
        <v>-9070</v>
      </c>
      <c s="7" r="E7" t="n">
        <v>-8536</v>
      </c>
      <c s="7" r="F7" t="n">
        <v>26743</v>
      </c>
      <c s="7" r="G7" t="n">
        <v>1919</v>
      </c>
      <c s="7" r="H7" t="n">
        <v>-11328</v>
      </c>
      <c s="7" r="I7" t="n">
        <v>-8644</v>
      </c>
      <c s="7" r="J7" t="n">
        <v>19420</v>
      </c>
      <c s="7" r="K7" t="n">
        <v>8690</v>
      </c>
      <c s="7" r="L7" t="n">
        <v>21982</v>
      </c>
    </row>
    <row r="8" spans="1:12">
      <c s="4" r="A8" t="s">
        <v>116</v>
      </c>
      <c s="6" r="B8" t="n">
        <v>12877919</v>
      </c>
      <c s="6" r="C8" t="n">
        <v>12795367</v>
      </c>
      <c s="6" r="D8" t="n">
        <v>12775565</v>
      </c>
      <c s="6" r="E8" t="n">
        <v>12811621</v>
      </c>
      <c s="6" r="F8" t="n">
        <v>12728341</v>
      </c>
      <c s="6" r="G8" t="n">
        <v>12679286</v>
      </c>
      <c s="6" r="H8" t="n">
        <v>12680306</v>
      </c>
      <c s="6" r="I8" t="n">
        <v>12867273</v>
      </c>
      <c s="6" r="J8" t="n">
        <v>12814775</v>
      </c>
      <c s="6" r="K8" t="n">
        <v>12738887</v>
      </c>
      <c s="6" r="L8" t="n">
        <v>12990522000</v>
      </c>
    </row>
    <row r="9" spans="1:12">
      <c s="4" r="A9" t="s">
        <v>865</v>
      </c>
      <c s="6" r="B9" t="n">
        <v>13967568</v>
      </c>
      <c s="6" r="C9" t="n">
        <v>14002356</v>
      </c>
      <c s="6" r="D9" t="n">
        <v>12775565</v>
      </c>
      <c s="6" r="E9" t="n">
        <v>12811621</v>
      </c>
      <c s="6" r="F9" t="n">
        <v>14155818</v>
      </c>
      <c s="6" r="G9" t="n">
        <v>14227163</v>
      </c>
      <c s="6" r="H9" t="n">
        <v>12680306</v>
      </c>
      <c s="6" r="I9" t="n">
        <v>12867273</v>
      </c>
    </row>
    <row r="10" spans="1:12">
      <c s="3" r="A10" t="s">
        <v>866</v>
      </c>
    </row>
    <row r="11" spans="1:12">
      <c s="4" r="A11" t="s">
        <v>114</v>
      </c>
      <c s="8" r="B11" t="n">
        <v>2.33</v>
      </c>
      <c s="8" r="C11" t="n">
        <v>0.34</v>
      </c>
      <c s="8" r="D11" t="n">
        <v>-0.71</v>
      </c>
      <c s="8" r="E11" t="n">
        <v>-0.67</v>
      </c>
      <c s="8" r="F11" t="n">
        <v>1.95</v>
      </c>
      <c s="8" r="G11" t="n">
        <v>0.14</v>
      </c>
      <c s="8" r="H11" t="n">
        <v>-0.89</v>
      </c>
      <c s="8" r="I11" t="n">
        <v>-0.67</v>
      </c>
      <c s="8" r="J11" t="n">
        <v>1.41</v>
      </c>
      <c s="8" r="K11" t="n">
        <v>0.63</v>
      </c>
      <c s="8" r="L11" t="n">
        <v>1.57</v>
      </c>
    </row>
    <row r="12" spans="1:12">
      <c s="4" r="A12" t="s">
        <v>115</v>
      </c>
      <c s="9" r="B12" t="n">
        <v>2.31</v>
      </c>
      <c s="9" r="C12" t="n">
        <v>0.34</v>
      </c>
      <c s="9" r="D12" t="n">
        <v>-0.71</v>
      </c>
      <c s="9" r="E12" t="n">
        <v>-0.67</v>
      </c>
      <c s="9" r="F12" t="n">
        <v>1.89</v>
      </c>
      <c s="9" r="G12" t="n">
        <v>0.13</v>
      </c>
      <c s="9" r="H12" t="n">
        <v>-0.89</v>
      </c>
      <c s="9" r="I12" t="n">
        <v>-0.67</v>
      </c>
      <c s="9" r="J12" t="n">
        <v>1.38</v>
      </c>
      <c s="9" r="K12" t="n">
        <v>0.61</v>
      </c>
      <c s="9" r="L12" t="n">
        <v>1.51</v>
      </c>
    </row>
    <row r="13" spans="1:12">
      <c s="4" r="A13" t="s">
        <v>118</v>
      </c>
      <c s="8" r="B13" t="n">
        <v>0.16</v>
      </c>
      <c s="8" r="C13" t="n">
        <v>0.16</v>
      </c>
      <c s="8" r="D13" t="n">
        <v>0.16</v>
      </c>
      <c s="8" r="E13" t="n">
        <v>0.16</v>
      </c>
      <c s="8" r="F13" t="n">
        <v>0.16</v>
      </c>
      <c s="7" r="G13" t="n">
        <v>0</v>
      </c>
      <c s="7" r="H13" t="n">
        <v>0</v>
      </c>
      <c s="7" r="I13" t="n">
        <v>0</v>
      </c>
      <c s="7" r="J13" t="n">
        <v>640</v>
      </c>
      <c s="7" r="K13" t="n">
        <v>160</v>
      </c>
      <c s="7" r="L13"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8</v>
      </c>
      <c s="2" r="B1" t="s">
        <v>1</v>
      </c>
    </row>
    <row r="2" spans="1:3">
      <c s="2" r="B2" t="s">
        <v>2</v>
      </c>
      <c s="2" r="C2" t="s">
        <v>29</v>
      </c>
    </row>
    <row r="3" spans="1:3">
      <c s="3" r="A3" t="s">
        <v>169</v>
      </c>
    </row>
    <row r="4" spans="1:3">
      <c s="4" r="A4" t="s">
        <v>170</v>
      </c>
      <c s="8" r="B4" t="n">
        <v>0.16</v>
      </c>
      <c s="8" r="C4" t="n">
        <v>0.1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8"/>
    <col customWidth="1" max="2" min="2" width="14"/>
    <col customWidth="1" max="3" min="3" width="13"/>
    <col customWidth="1" max="4" min="4" width="14"/>
    <col customWidth="1" max="5" min="5" width="14"/>
    <col customWidth="1" max="6" min="6" width="14"/>
  </cols>
  <sheetData>
    <row r="1" spans="1:6">
      <c s="1" r="A1" t="s">
        <v>867</v>
      </c>
      <c s="2" r="B1" t="s">
        <v>868</v>
      </c>
      <c s="2" r="C1" t="s">
        <v>869</v>
      </c>
      <c s="2" r="D1" t="s">
        <v>2</v>
      </c>
      <c s="2" r="E1" t="s">
        <v>29</v>
      </c>
      <c s="2" r="F1" t="s">
        <v>870</v>
      </c>
    </row>
    <row r="2" spans="1:6">
      <c s="3" r="A2" t="s">
        <v>871</v>
      </c>
    </row>
    <row r="3" spans="1:6">
      <c s="4" r="A3" t="s">
        <v>170</v>
      </c>
      <c s="8" r="D3" t="n">
        <v>0.16</v>
      </c>
      <c s="8" r="E3" t="n">
        <v>0.16</v>
      </c>
    </row>
    <row r="4" spans="1:6">
      <c s="4" r="A4" t="s">
        <v>872</v>
      </c>
    </row>
    <row r="5" spans="1:6">
      <c s="3" r="A5" t="s">
        <v>871</v>
      </c>
    </row>
    <row r="6" spans="1:6">
      <c s="4" r="A6" t="s">
        <v>170</v>
      </c>
      <c s="8" r="B6" t="n">
        <v>0.16</v>
      </c>
    </row>
    <row r="7" spans="1:6">
      <c s="4" r="A7" t="s">
        <v>873</v>
      </c>
    </row>
    <row r="8" spans="1:6">
      <c s="3" r="A8" t="s">
        <v>871</v>
      </c>
    </row>
    <row r="9" spans="1:6">
      <c s="4" r="A9" t="s">
        <v>874</v>
      </c>
      <c s="7" r="F9" t="n">
        <v>3400000</v>
      </c>
    </row>
    <row r="10" spans="1:6">
      <c s="4" r="A10" t="s">
        <v>875</v>
      </c>
    </row>
    <row r="11" spans="1:6">
      <c s="3" r="A11" t="s">
        <v>871</v>
      </c>
    </row>
    <row r="12" spans="1:6">
      <c s="4" r="A12" t="s">
        <v>874</v>
      </c>
      <c s="7" r="F12" t="n">
        <v>10000000</v>
      </c>
    </row>
    <row r="13" spans="1:6">
      <c s="4" r="A13" t="s">
        <v>876</v>
      </c>
    </row>
    <row r="14" spans="1:6">
      <c s="3" r="A14" t="s">
        <v>871</v>
      </c>
    </row>
    <row r="15" spans="1:6">
      <c s="4" r="A15" t="s">
        <v>877</v>
      </c>
      <c s="6" r="C15" t="n">
        <v>6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71</v>
      </c>
      <c s="2" r="B1" t="s">
        <v>1</v>
      </c>
    </row>
    <row r="2" spans="1:4">
      <c s="2" r="B2" t="s">
        <v>2</v>
      </c>
      <c s="2" r="C2" t="s">
        <v>29</v>
      </c>
      <c s="2" r="D2" t="s">
        <v>85</v>
      </c>
    </row>
    <row r="3" spans="1:4">
      <c s="3" r="A3" t="s">
        <v>172</v>
      </c>
    </row>
    <row r="4" spans="1:4">
      <c s="4" r="A4" t="s">
        <v>110</v>
      </c>
      <c s="7" r="B4" t="n">
        <v>19420</v>
      </c>
      <c s="7" r="C4" t="n">
        <v>8690</v>
      </c>
      <c s="7" r="D4" t="n">
        <v>21982</v>
      </c>
    </row>
    <row r="5" spans="1:4">
      <c s="3" r="A5" t="s">
        <v>173</v>
      </c>
    </row>
    <row r="6" spans="1:4">
      <c s="4" r="A6" t="s">
        <v>174</v>
      </c>
      <c s="6" r="B6" t="n">
        <v>7282</v>
      </c>
      <c s="6" r="C6" t="n">
        <v>5726</v>
      </c>
      <c s="6" r="D6" t="n">
        <v>8692</v>
      </c>
    </row>
    <row r="7" spans="1:4">
      <c s="4" r="A7" t="s">
        <v>175</v>
      </c>
      <c s="6" r="B7" t="n">
        <v>6872</v>
      </c>
      <c s="6" r="C7" t="n">
        <v>8499</v>
      </c>
      <c s="6" r="D7" t="n">
        <v>7836</v>
      </c>
    </row>
    <row r="8" spans="1:4">
      <c s="4" r="A8" t="s">
        <v>176</v>
      </c>
      <c s="6" r="B8" t="n">
        <v>3154</v>
      </c>
      <c s="6" r="C8" t="n">
        <v>9793</v>
      </c>
      <c s="6" r="D8" t="n">
        <v>1441</v>
      </c>
    </row>
    <row r="9" spans="1:4">
      <c s="4" r="A9" t="s">
        <v>177</v>
      </c>
      <c s="6" r="B9" t="n">
        <v>477</v>
      </c>
      <c s="6" r="C9" t="n">
        <v>547</v>
      </c>
      <c s="6" r="D9" t="n">
        <v>334</v>
      </c>
    </row>
    <row r="10" spans="1:4">
      <c s="4" r="A10" t="s">
        <v>178</v>
      </c>
      <c s="6" r="B10" t="n">
        <v>14</v>
      </c>
      <c s="6" r="C10" t="n">
        <v>246</v>
      </c>
      <c s="6" r="D10" t="n">
        <v>75</v>
      </c>
    </row>
    <row r="11" spans="1:4">
      <c s="4" r="A11" t="s">
        <v>179</v>
      </c>
      <c s="6" r="B11" t="n">
        <v>1863</v>
      </c>
      <c s="6" r="C11" t="n">
        <v>2477</v>
      </c>
      <c s="6" r="D11" t="n">
        <v>2074</v>
      </c>
    </row>
    <row r="12" spans="1:4">
      <c s="4" r="A12" t="s">
        <v>180</v>
      </c>
      <c s="6" r="B12" t="n">
        <v>0</v>
      </c>
      <c s="6" r="C12" t="n">
        <v>0</v>
      </c>
      <c s="6" r="D12" t="n">
        <v>-872</v>
      </c>
    </row>
    <row r="13" spans="1:4">
      <c s="4" r="A13" t="s">
        <v>181</v>
      </c>
      <c s="6" r="B13" t="n">
        <v>-855</v>
      </c>
      <c s="6" r="C13" t="n">
        <v>-414</v>
      </c>
      <c s="6" r="D13" t="n">
        <v>-1143</v>
      </c>
    </row>
    <row r="14" spans="1:4">
      <c s="4" r="A14" t="s">
        <v>182</v>
      </c>
      <c s="6" r="B14" t="n">
        <v>0</v>
      </c>
      <c s="6" r="C14" t="n">
        <v>0</v>
      </c>
      <c s="6" r="D14" t="n">
        <v>-2183</v>
      </c>
    </row>
    <row r="15" spans="1:4">
      <c s="4" r="A15" t="s">
        <v>183</v>
      </c>
      <c s="6" r="B15" t="n">
        <v>73</v>
      </c>
      <c s="6" r="C15" t="n">
        <v>160</v>
      </c>
      <c s="6" r="D15" t="n">
        <v>214</v>
      </c>
    </row>
    <row r="16" spans="1:4">
      <c s="4" r="A16" t="s">
        <v>184</v>
      </c>
      <c s="6" r="B16" t="n">
        <v>7384</v>
      </c>
      <c s="6" r="C16" t="n">
        <v>-3545</v>
      </c>
      <c s="6" r="D16" t="n">
        <v>2605</v>
      </c>
    </row>
    <row r="17" spans="1:4">
      <c s="3" r="A17" t="s">
        <v>185</v>
      </c>
    </row>
    <row r="18" spans="1:4">
      <c s="4" r="A18" t="s">
        <v>186</v>
      </c>
      <c s="6" r="B18" t="n">
        <v>-14228</v>
      </c>
      <c s="6" r="C18" t="n">
        <v>-8869</v>
      </c>
      <c s="6" r="D18" t="n">
        <v>-7708</v>
      </c>
    </row>
    <row r="19" spans="1:4">
      <c s="4" r="A19" t="s">
        <v>187</v>
      </c>
      <c s="6" r="B19" t="n">
        <v>210</v>
      </c>
      <c s="6" r="C19" t="n">
        <v>-2911</v>
      </c>
      <c s="6" r="D19" t="n">
        <v>-573</v>
      </c>
    </row>
    <row r="20" spans="1:4">
      <c s="4" r="A20" t="s">
        <v>53</v>
      </c>
      <c s="6" r="B20" t="n">
        <v>-6238</v>
      </c>
      <c s="6" r="C20" t="n">
        <v>2685</v>
      </c>
      <c s="6" r="D20" t="n">
        <v>2643</v>
      </c>
    </row>
    <row r="21" spans="1:4">
      <c s="4" r="A21" t="s">
        <v>188</v>
      </c>
      <c s="6" r="B21" t="n">
        <v>2631</v>
      </c>
      <c s="6" r="C21" t="n">
        <v>8924</v>
      </c>
      <c s="6" r="D21" t="n">
        <v>4284</v>
      </c>
    </row>
    <row r="22" spans="1:4">
      <c s="4" r="A22" t="s">
        <v>189</v>
      </c>
      <c s="6" r="B22" t="n">
        <v>1758</v>
      </c>
      <c s="6" r="C22" t="n">
        <v>-7491</v>
      </c>
      <c s="6" r="D22" t="n">
        <v>3781</v>
      </c>
    </row>
    <row r="23" spans="1:4">
      <c s="4" r="A23" t="s">
        <v>190</v>
      </c>
      <c s="6" r="B23" t="n">
        <v>29817</v>
      </c>
      <c s="6" r="C23" t="n">
        <v>24517</v>
      </c>
      <c s="6" r="D23" t="n">
        <v>43482</v>
      </c>
    </row>
    <row r="24" spans="1:4">
      <c s="3" r="A24" t="s">
        <v>191</v>
      </c>
    </row>
    <row r="25" spans="1:4">
      <c s="4" r="A25" t="s">
        <v>192</v>
      </c>
      <c s="6" r="B25" t="n">
        <v>-101552</v>
      </c>
      <c s="6" r="C25" t="n">
        <v>-93365</v>
      </c>
      <c s="6" r="D25" t="n">
        <v>-76013</v>
      </c>
    </row>
    <row r="26" spans="1:4">
      <c s="4" r="A26" t="s">
        <v>193</v>
      </c>
      <c s="6" r="B26" t="n">
        <v>89786</v>
      </c>
      <c s="6" r="C26" t="n">
        <v>88776</v>
      </c>
      <c s="6" r="D26" t="n">
        <v>71722</v>
      </c>
    </row>
    <row r="27" spans="1:4">
      <c s="4" r="A27" t="s">
        <v>194</v>
      </c>
      <c s="6" r="B27" t="n">
        <v>-4787</v>
      </c>
      <c s="6" r="C27" t="n">
        <v>-8246</v>
      </c>
      <c s="6" r="D27" t="n">
        <v>-8706</v>
      </c>
    </row>
    <row r="28" spans="1:4">
      <c s="4" r="A28" t="s">
        <v>195</v>
      </c>
      <c s="6" r="B28" t="n">
        <v>2934</v>
      </c>
      <c s="6" r="C28" t="n">
        <v>3687</v>
      </c>
      <c s="6" r="D28" t="n">
        <v>2879</v>
      </c>
    </row>
    <row r="29" spans="1:4">
      <c s="4" r="A29" t="s">
        <v>196</v>
      </c>
      <c s="6" r="B29" t="n">
        <v>-4999</v>
      </c>
      <c s="6" r="C29" t="n">
        <v>0</v>
      </c>
      <c s="6" r="D29" t="n">
        <v>0</v>
      </c>
    </row>
    <row r="30" spans="1:4">
      <c s="4" r="A30" t="s">
        <v>197</v>
      </c>
      <c s="6" r="B30" t="n">
        <v>0</v>
      </c>
      <c s="6" r="C30" t="n">
        <v>0</v>
      </c>
      <c s="6" r="D30" t="n">
        <v>5163</v>
      </c>
    </row>
    <row r="31" spans="1:4">
      <c s="4" r="A31" t="s">
        <v>198</v>
      </c>
      <c s="6" r="B31" t="n">
        <v>-10692</v>
      </c>
      <c s="6" r="C31" t="n">
        <v>-11463</v>
      </c>
      <c s="6" r="D31" t="n">
        <v>-9149</v>
      </c>
    </row>
    <row r="32" spans="1:4">
      <c s="4" r="A32" t="s">
        <v>199</v>
      </c>
      <c s="6" r="B32" t="n">
        <v>0</v>
      </c>
      <c s="6" r="C32" t="n">
        <v>0</v>
      </c>
      <c s="6" r="D32" t="n">
        <v>59</v>
      </c>
    </row>
    <row r="33" spans="1:4">
      <c s="4" r="A33" t="s">
        <v>200</v>
      </c>
      <c s="6" r="B33" t="n">
        <v>-29310</v>
      </c>
      <c s="6" r="C33" t="n">
        <v>-20611</v>
      </c>
      <c s="6" r="D33" t="n">
        <v>-14045</v>
      </c>
    </row>
    <row r="34" spans="1:4">
      <c s="3" r="A34" t="s">
        <v>201</v>
      </c>
    </row>
    <row r="35" spans="1:4">
      <c s="4" r="A35" t="s">
        <v>202</v>
      </c>
      <c s="6" r="B35" t="n">
        <v>2286</v>
      </c>
      <c s="6" r="C35" t="n">
        <v>11983</v>
      </c>
      <c s="6" r="D35" t="n">
        <v>13979</v>
      </c>
    </row>
    <row r="36" spans="1:4">
      <c s="4" r="A36" t="s">
        <v>144</v>
      </c>
      <c s="6" r="B36" t="n">
        <v>-1977</v>
      </c>
      <c s="6" r="C36" t="n">
        <v>-36308</v>
      </c>
      <c s="6" r="D36" t="n">
        <v>-13079</v>
      </c>
    </row>
    <row r="37" spans="1:4">
      <c s="4" r="A37" t="s">
        <v>203</v>
      </c>
      <c s="6" r="B37" t="n">
        <v>-8852</v>
      </c>
      <c s="6" r="C37" t="n">
        <v>-2205</v>
      </c>
      <c s="6" r="D37" t="n">
        <v>0</v>
      </c>
    </row>
    <row r="38" spans="1:4">
      <c s="4" r="A38" t="s">
        <v>204</v>
      </c>
      <c s="6" r="B38" t="n">
        <v>-4171</v>
      </c>
      <c s="6" r="C38" t="n">
        <v>-5850</v>
      </c>
      <c s="6" r="D38" t="n">
        <v>-3398</v>
      </c>
    </row>
    <row r="39" spans="1:4">
      <c s="4" r="A39" t="s">
        <v>205</v>
      </c>
      <c s="6" r="B39" t="n">
        <v>166232</v>
      </c>
      <c s="6" r="C39" t="n">
        <v>154633</v>
      </c>
      <c s="6" r="D39" t="n">
        <v>137391</v>
      </c>
    </row>
    <row r="40" spans="1:4">
      <c s="4" r="A40" t="s">
        <v>206</v>
      </c>
      <c s="6" r="B40" t="n">
        <v>-166232</v>
      </c>
      <c s="6" r="C40" t="n">
        <v>-154633</v>
      </c>
      <c s="6" r="D40" t="n">
        <v>-137391</v>
      </c>
    </row>
    <row r="41" spans="1:4">
      <c s="4" r="A41" t="s">
        <v>207</v>
      </c>
      <c s="6" r="B41" t="n">
        <v>0</v>
      </c>
      <c s="6" r="C41" t="n">
        <v>-917</v>
      </c>
      <c s="6" r="D41" t="n">
        <v>0</v>
      </c>
    </row>
    <row r="42" spans="1:4">
      <c s="4" r="A42" t="s">
        <v>150</v>
      </c>
      <c s="6" r="B42" t="n">
        <v>900</v>
      </c>
      <c s="6" r="C42" t="n">
        <v>4803</v>
      </c>
      <c s="6" r="D42" t="n">
        <v>283</v>
      </c>
    </row>
    <row r="43" spans="1:4">
      <c s="4" r="A43" t="s">
        <v>208</v>
      </c>
      <c s="6" r="B43" t="n">
        <v>-11814</v>
      </c>
      <c s="6" r="C43" t="n">
        <v>-28494</v>
      </c>
      <c s="6" r="D43" t="n">
        <v>-2215</v>
      </c>
    </row>
    <row r="44" spans="1:4">
      <c s="4" r="A44" t="s">
        <v>209</v>
      </c>
      <c s="6" r="B44" t="n">
        <v>-174</v>
      </c>
      <c s="6" r="C44" t="n">
        <v>-105</v>
      </c>
      <c s="6" r="D44" t="n">
        <v>-155</v>
      </c>
    </row>
    <row r="45" spans="1:4">
      <c s="4" r="A45" t="s">
        <v>210</v>
      </c>
      <c s="6" r="B45" t="n">
        <v>-11481</v>
      </c>
      <c s="6" r="C45" t="n">
        <v>-24693</v>
      </c>
      <c s="6" r="D45" t="n">
        <v>27067</v>
      </c>
    </row>
    <row r="46" spans="1:4">
      <c s="4" r="A46" t="s">
        <v>211</v>
      </c>
      <c s="6" r="B46" t="n">
        <v>21387</v>
      </c>
      <c s="6" r="C46" t="n">
        <v>46080</v>
      </c>
      <c s="6" r="D46" t="n">
        <v>19013</v>
      </c>
    </row>
    <row r="47" spans="1:4">
      <c s="4" r="A47" t="s">
        <v>212</v>
      </c>
      <c s="7" r="B47" t="n">
        <v>9906</v>
      </c>
      <c s="7" r="C47" t="n">
        <v>21387</v>
      </c>
      <c s="7" r="D47" t="n">
        <v>4608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Consolidated Statements of Ca10</vt:lpstr>
      <vt:lpstr>Consolidated Statements of Ca11</vt:lpstr>
      <vt:lpstr>Organization and Significant Ac</vt:lpstr>
      <vt:lpstr>Accounts and Notes Receivable -</vt:lpstr>
      <vt:lpstr>Property, Equipment, and Softwa</vt:lpstr>
      <vt:lpstr>Investments - Text Blocks</vt:lpstr>
      <vt:lpstr>Goodwill and Intangible Assets </vt:lpstr>
      <vt:lpstr>Assets Held for Sale - Text Blo</vt:lpstr>
      <vt:lpstr>Debt - Text Blocks</vt:lpstr>
      <vt:lpstr>Derivative Instruments and Hedg</vt:lpstr>
      <vt:lpstr>Stockholders' Equity - Text Blo</vt:lpstr>
      <vt:lpstr>Stock Compensation Plan - Text </vt:lpstr>
      <vt:lpstr>Fair Value of Financial Instrum</vt:lpstr>
      <vt:lpstr>Employee 401(k) Plan</vt:lpstr>
      <vt:lpstr>Income Taxes</vt:lpstr>
      <vt:lpstr>Related Party Transactions</vt:lpstr>
      <vt:lpstr>Commitments and Contingencies</vt:lpstr>
      <vt:lpstr>Quarterly FInancial Data</vt:lpstr>
      <vt:lpstr>Subsequent Events</vt:lpstr>
      <vt:lpstr>Organization and Significant 29</vt:lpstr>
      <vt:lpstr>Organization and Significant 30</vt:lpstr>
      <vt:lpstr>Accounts and Notes Receivable31</vt:lpstr>
      <vt:lpstr>Property, Equipment, and Soft32</vt:lpstr>
      <vt:lpstr>Goodwill and Intangible Asset33</vt:lpstr>
      <vt:lpstr>Assets Held for Sale - Table Te</vt:lpstr>
      <vt:lpstr>Debt - Table Text Blocks (Table</vt:lpstr>
      <vt:lpstr>Stockholders' Equity - Table Te</vt:lpstr>
      <vt:lpstr>Stock Compensation Plan - Table</vt:lpstr>
      <vt:lpstr>Fair Value of Financial Instr38</vt:lpstr>
      <vt:lpstr>Income Taxes (Tables)</vt:lpstr>
      <vt:lpstr>Related Party Transactions (Tab</vt:lpstr>
      <vt:lpstr>Quarterly Financial Data (Unaud</vt:lpstr>
      <vt:lpstr>Organization and Significant 42</vt:lpstr>
      <vt:lpstr>Organization and Significant 43</vt:lpstr>
      <vt:lpstr>Accounts and Notes Receivable44</vt:lpstr>
      <vt:lpstr>Accounts and Notes Receivable45</vt:lpstr>
      <vt:lpstr>Accounts and Notes Receivable46</vt:lpstr>
      <vt:lpstr>Accounts and Notes Receivable47</vt:lpstr>
      <vt:lpstr>Accounts and Notes Receivable48</vt:lpstr>
      <vt:lpstr>Property, Equipment, and Soft49</vt:lpstr>
      <vt:lpstr>Property, Equipment, and Soft50</vt:lpstr>
      <vt:lpstr>Property, Equipment, and Soft51</vt:lpstr>
      <vt:lpstr>Investments - Narratives (Detai</vt:lpstr>
      <vt:lpstr>Goodwill and Intangible Asset53</vt:lpstr>
      <vt:lpstr>Goodwill and Intangible Asset54</vt:lpstr>
      <vt:lpstr>Goodwill and Intangible Asset55</vt:lpstr>
      <vt:lpstr>Goodwill and Intangible Asset56</vt:lpstr>
      <vt:lpstr>- Annual Amortization Expenses </vt:lpstr>
      <vt:lpstr>Goodwill and Intangible Asset58</vt:lpstr>
      <vt:lpstr>Assets Held for Sale - Amounts </vt:lpstr>
      <vt:lpstr>Assets Held for Sale - Changes </vt:lpstr>
      <vt:lpstr>Assets Held for Sale - Narrativ</vt:lpstr>
      <vt:lpstr>Debt - Debt (Details)</vt:lpstr>
      <vt:lpstr>Debt - Debt Parentheticals (Det</vt:lpstr>
      <vt:lpstr>Debt - Aggregate Maturities of </vt:lpstr>
      <vt:lpstr>Debt - Narrative (Details)</vt:lpstr>
      <vt:lpstr>Derivative Instruments and He66</vt:lpstr>
      <vt:lpstr>Stockholders' Equity - Componen</vt:lpstr>
      <vt:lpstr>Stockholders' Equity - Computat</vt:lpstr>
      <vt:lpstr>Stockholders' Equity - Narrativ</vt:lpstr>
      <vt:lpstr>Stock Compensation Plan (Detail</vt:lpstr>
      <vt:lpstr>Stock Compensation Plan (Deta71</vt:lpstr>
      <vt:lpstr>Stock Compensation Plan Restric</vt:lpstr>
      <vt:lpstr>Fair Value of Financial Instr73</vt:lpstr>
      <vt:lpstr>Fair Value of Financial Instr74</vt:lpstr>
      <vt:lpstr>Employee 401(k) Plan (Details)</vt:lpstr>
      <vt:lpstr>Income Taxes (Details)</vt:lpstr>
      <vt:lpstr>Related Party Transactions (Det</vt:lpstr>
      <vt:lpstr>Commitments and Contingencies (</vt:lpstr>
      <vt:lpstr>Quarterly Financial Data (Una7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9T17:01:57Z</dcterms:created>
  <dcterms:modified xmlns:dcterms="http://purl.org/dc/terms/" xmlns:xsi="http://www.w3.org/2001/XMLSchema-instance" xsi:type="dcterms:W3CDTF">2016-06-29T17:01:57Z</dcterms:modified>
  <dc:title xmlns:dc="http://purl.org/dc/elements/1.1/">Untitled</dc:title>
  <dc:description xmlns:dc="http://purl.org/dc/elements/1.1/"/>
  <dc:subject xmlns:dc="http://purl.org/dc/elements/1.1/"/>
  <cp:keywords/>
  <cp:category/>
</cp:coreProperties>
</file>